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Description of Business" sheetId="13" state="visible" r:id="rId13"/>
    <sheet xmlns:r="http://schemas.openxmlformats.org/officeDocument/2006/relationships" name="Summary of Significant Accounti"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Stock-Based Award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Deferred Revenue" sheetId="25" state="visible" r:id="rId25"/>
    <sheet xmlns:r="http://schemas.openxmlformats.org/officeDocument/2006/relationships" name="Segment Reporting" sheetId="26" state="visible" r:id="rId26"/>
    <sheet xmlns:r="http://schemas.openxmlformats.org/officeDocument/2006/relationships" name="Net Earnings (Loss) per Share" sheetId="27" state="visible" r:id="rId27"/>
    <sheet xmlns:r="http://schemas.openxmlformats.org/officeDocument/2006/relationships" name="Related-Party Transactions" sheetId="28" state="visible" r:id="rId28"/>
    <sheet xmlns:r="http://schemas.openxmlformats.org/officeDocument/2006/relationships" name="Retirement Plans" sheetId="29" state="visible" r:id="rId29"/>
    <sheet xmlns:r="http://schemas.openxmlformats.org/officeDocument/2006/relationships" name="Restructuring"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Long-term Debt (Tables)" sheetId="38" state="visible" r:id="rId38"/>
    <sheet xmlns:r="http://schemas.openxmlformats.org/officeDocument/2006/relationships" name="Stock-Based Awards (Tables)" sheetId="39" state="visible" r:id="rId39"/>
    <sheet xmlns:r="http://schemas.openxmlformats.org/officeDocument/2006/relationships" name="Leases (Tables)" sheetId="40" state="visible" r:id="rId40"/>
    <sheet xmlns:r="http://schemas.openxmlformats.org/officeDocument/2006/relationships" name="Deferred Revenue (Tables)" sheetId="41" state="visible" r:id="rId41"/>
    <sheet xmlns:r="http://schemas.openxmlformats.org/officeDocument/2006/relationships" name="Segment Reporting (Tables)" sheetId="42" state="visible" r:id="rId42"/>
    <sheet xmlns:r="http://schemas.openxmlformats.org/officeDocument/2006/relationships" name="Net Earnings (Loss) per Share (" sheetId="43" state="visible" r:id="rId43"/>
    <sheet xmlns:r="http://schemas.openxmlformats.org/officeDocument/2006/relationships" name="Restructuring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Fair Value Measurements - Summa"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Fair Value Measurements - Sch_2" sheetId="53" state="visible" r:id="rId53"/>
    <sheet xmlns:r="http://schemas.openxmlformats.org/officeDocument/2006/relationships" name="Inventory - Schedule of Invento"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Income Taxes - Summary of Compo" sheetId="61" state="visible" r:id="rId61"/>
    <sheet xmlns:r="http://schemas.openxmlformats.org/officeDocument/2006/relationships" name="Income Taxes - Summary of Incom" sheetId="62" state="visible" r:id="rId62"/>
    <sheet xmlns:r="http://schemas.openxmlformats.org/officeDocument/2006/relationships" name="Income Taxes - Reconciliation o" sheetId="63" state="visible" r:id="rId63"/>
    <sheet xmlns:r="http://schemas.openxmlformats.org/officeDocument/2006/relationships" name="Income Taxes - Summary of Signi" sheetId="64" state="visible" r:id="rId64"/>
    <sheet xmlns:r="http://schemas.openxmlformats.org/officeDocument/2006/relationships" name="Income Taxes - Additional Infor" sheetId="65" state="visible" r:id="rId65"/>
    <sheet xmlns:r="http://schemas.openxmlformats.org/officeDocument/2006/relationships" name="Income Taxes - Total Balance of" sheetId="66" state="visible" r:id="rId66"/>
    <sheet xmlns:r="http://schemas.openxmlformats.org/officeDocument/2006/relationships" name="Long-term Debt - Additional Inf" sheetId="67" state="visible" r:id="rId67"/>
    <sheet xmlns:r="http://schemas.openxmlformats.org/officeDocument/2006/relationships" name="Long-term Debt - Summary of Out" sheetId="68" state="visible" r:id="rId68"/>
    <sheet xmlns:r="http://schemas.openxmlformats.org/officeDocument/2006/relationships" name="Long-term Debt - Schedule of No" sheetId="69" state="visible" r:id="rId69"/>
    <sheet xmlns:r="http://schemas.openxmlformats.org/officeDocument/2006/relationships" name="Long-term Debt - Schedule of In" sheetId="70" state="visible" r:id="rId70"/>
    <sheet xmlns:r="http://schemas.openxmlformats.org/officeDocument/2006/relationships" name="Stockholders' Equity - Addition" sheetId="71" state="visible" r:id="rId71"/>
    <sheet xmlns:r="http://schemas.openxmlformats.org/officeDocument/2006/relationships" name="Stock-Based Awards - Summary of" sheetId="72" state="visible" r:id="rId72"/>
    <sheet xmlns:r="http://schemas.openxmlformats.org/officeDocument/2006/relationships" name="Stock-Based Awards - Additional" sheetId="73" state="visible" r:id="rId73"/>
    <sheet xmlns:r="http://schemas.openxmlformats.org/officeDocument/2006/relationships" name="Stock-Based Awards - Summary _2" sheetId="74" state="visible" r:id="rId74"/>
    <sheet xmlns:r="http://schemas.openxmlformats.org/officeDocument/2006/relationships" name="Stock-Based Awards - Summary _3" sheetId="75" state="visible" r:id="rId75"/>
    <sheet xmlns:r="http://schemas.openxmlformats.org/officeDocument/2006/relationships" name="Stock Based Awards - Summary of" sheetId="76" state="visible" r:id="rId76"/>
    <sheet xmlns:r="http://schemas.openxmlformats.org/officeDocument/2006/relationships" name="Stock-Based Awards - Schedule o" sheetId="77" state="visible" r:id="rId77"/>
    <sheet xmlns:r="http://schemas.openxmlformats.org/officeDocument/2006/relationships" name="Leases - Components of Lease Ex" sheetId="78" state="visible" r:id="rId78"/>
    <sheet xmlns:r="http://schemas.openxmlformats.org/officeDocument/2006/relationships" name="Leases - Supplemental Cash Flow" sheetId="79" state="visible" r:id="rId79"/>
    <sheet xmlns:r="http://schemas.openxmlformats.org/officeDocument/2006/relationships" name="Leases - Schedule of Weighted-A" sheetId="80" state="visible" r:id="rId80"/>
    <sheet xmlns:r="http://schemas.openxmlformats.org/officeDocument/2006/relationships" name="Leases - Schedule of Future Lea" sheetId="81" state="visible" r:id="rId81"/>
    <sheet xmlns:r="http://schemas.openxmlformats.org/officeDocument/2006/relationships" name="Commitments and Contingencies -" sheetId="82" state="visible" r:id="rId82"/>
    <sheet xmlns:r="http://schemas.openxmlformats.org/officeDocument/2006/relationships" name="Deferred Revenue - Summary of C" sheetId="83" state="visible" r:id="rId83"/>
    <sheet xmlns:r="http://schemas.openxmlformats.org/officeDocument/2006/relationships" name="Deferred Revenue - Additional I" sheetId="84" state="visible" r:id="rId84"/>
    <sheet xmlns:r="http://schemas.openxmlformats.org/officeDocument/2006/relationships" name="Segment Reporting - Additional " sheetId="85" state="visible" r:id="rId85"/>
    <sheet xmlns:r="http://schemas.openxmlformats.org/officeDocument/2006/relationships" name="Segment Reporting - Summary of " sheetId="86" state="visible" r:id="rId86"/>
    <sheet xmlns:r="http://schemas.openxmlformats.org/officeDocument/2006/relationships" name="Segment Reporting - Summary o_2" sheetId="87" state="visible" r:id="rId87"/>
    <sheet xmlns:r="http://schemas.openxmlformats.org/officeDocument/2006/relationships" name="Segment Reporting - Summary o_3" sheetId="88" state="visible" r:id="rId88"/>
    <sheet xmlns:r="http://schemas.openxmlformats.org/officeDocument/2006/relationships" name="Net Earnings (Loss) per Share -" sheetId="89" state="visible" r:id="rId89"/>
    <sheet xmlns:r="http://schemas.openxmlformats.org/officeDocument/2006/relationships" name="Net Earnings (Loss) per Share_2" sheetId="90" state="visible" r:id="rId90"/>
    <sheet xmlns:r="http://schemas.openxmlformats.org/officeDocument/2006/relationships" name="Related-Party Transactions - Ad" sheetId="91" state="visible" r:id="rId91"/>
    <sheet xmlns:r="http://schemas.openxmlformats.org/officeDocument/2006/relationships" name="Retirement Plans - Additional I" sheetId="92" state="visible" r:id="rId92"/>
    <sheet xmlns:r="http://schemas.openxmlformats.org/officeDocument/2006/relationships" name="Restructuring - Additional Info" sheetId="93" state="visible" r:id="rId93"/>
    <sheet xmlns:r="http://schemas.openxmlformats.org/officeDocument/2006/relationships" name="Restructuring - Summary of Accr"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I</t>
        </is>
      </c>
      <c r="C9" s="4" t="inlineStr">
        <is>
          <t xml:space="preserve"> </t>
        </is>
      </c>
      <c r="D9" s="4" t="inlineStr">
        <is>
          <t xml:space="preserve"> </t>
        </is>
      </c>
    </row>
    <row r="10">
      <c r="A10" s="4" t="inlineStr">
        <is>
          <t>Entity Registrant Name</t>
        </is>
      </c>
      <c r="B10" s="4" t="inlineStr">
        <is>
          <t>IMPINJ, INC.</t>
        </is>
      </c>
      <c r="C10" s="4" t="inlineStr">
        <is>
          <t xml:space="preserve"> </t>
        </is>
      </c>
      <c r="D10" s="4" t="inlineStr">
        <is>
          <t xml:space="preserve"> </t>
        </is>
      </c>
    </row>
    <row r="11">
      <c r="A11" s="4" t="inlineStr">
        <is>
          <t>Entity Central Index Key</t>
        </is>
      </c>
      <c r="B11" s="4" t="inlineStr">
        <is>
          <t>000111499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8538125</v>
      </c>
      <c r="D22" s="4" t="inlineStr">
        <is>
          <t xml:space="preserve"> </t>
        </is>
      </c>
    </row>
    <row r="23">
      <c r="A23" s="4" t="inlineStr">
        <is>
          <t>Entity Public Float</t>
        </is>
      </c>
      <c r="B23" s="4" t="inlineStr">
        <is>
          <t xml:space="preserve"> </t>
        </is>
      </c>
      <c r="C23" s="4" t="inlineStr">
        <is>
          <t xml:space="preserve"> </t>
        </is>
      </c>
      <c r="D23" s="6" t="n">
        <v>3.7</v>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7824</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91-2041398</t>
        </is>
      </c>
      <c r="C29" s="4" t="inlineStr">
        <is>
          <t xml:space="preserve"> </t>
        </is>
      </c>
      <c r="D29" s="4" t="inlineStr">
        <is>
          <t xml:space="preserve"> </t>
        </is>
      </c>
    </row>
    <row r="30">
      <c r="A30" s="4" t="inlineStr">
        <is>
          <t>Entity Address, Address Line One</t>
        </is>
      </c>
      <c r="B30" s="4" t="inlineStr">
        <is>
          <t>400 Fairview Avenue North</t>
        </is>
      </c>
      <c r="C30" s="4" t="inlineStr">
        <is>
          <t xml:space="preserve"> </t>
        </is>
      </c>
      <c r="D30" s="4" t="inlineStr">
        <is>
          <t xml:space="preserve"> </t>
        </is>
      </c>
    </row>
    <row r="31">
      <c r="A31" s="4" t="inlineStr">
        <is>
          <t>Entity Address, Address Line Two</t>
        </is>
      </c>
      <c r="B31" s="4" t="inlineStr">
        <is>
          <t>Suite 1200</t>
        </is>
      </c>
      <c r="C31" s="4" t="inlineStr">
        <is>
          <t xml:space="preserve"> </t>
        </is>
      </c>
      <c r="D31" s="4" t="inlineStr">
        <is>
          <t xml:space="preserve"> </t>
        </is>
      </c>
    </row>
    <row r="32">
      <c r="A32" s="4" t="inlineStr">
        <is>
          <t>Entity Address, City or Town</t>
        </is>
      </c>
      <c r="B32" s="4" t="inlineStr">
        <is>
          <t>Seattle</t>
        </is>
      </c>
      <c r="C32" s="4" t="inlineStr">
        <is>
          <t xml:space="preserve"> </t>
        </is>
      </c>
      <c r="D32" s="4" t="inlineStr">
        <is>
          <t xml:space="preserve"> </t>
        </is>
      </c>
    </row>
    <row r="33">
      <c r="A33" s="4" t="inlineStr">
        <is>
          <t>Entity Address, State or Province</t>
        </is>
      </c>
      <c r="B33" s="4" t="inlineStr">
        <is>
          <t>WA</t>
        </is>
      </c>
      <c r="C33" s="4" t="inlineStr">
        <is>
          <t xml:space="preserve"> </t>
        </is>
      </c>
      <c r="D33" s="4" t="inlineStr">
        <is>
          <t xml:space="preserve"> </t>
        </is>
      </c>
    </row>
    <row r="34">
      <c r="A34" s="4" t="inlineStr">
        <is>
          <t>Entity Address, Postal Zip Code</t>
        </is>
      </c>
      <c r="B34" s="4" t="inlineStr">
        <is>
          <t>98109</t>
        </is>
      </c>
      <c r="C34" s="4" t="inlineStr">
        <is>
          <t xml:space="preserve"> </t>
        </is>
      </c>
      <c r="D34" s="4" t="inlineStr">
        <is>
          <t xml:space="preserve"> </t>
        </is>
      </c>
    </row>
    <row r="35">
      <c r="A35" s="4" t="inlineStr">
        <is>
          <t>City Area Code</t>
        </is>
      </c>
      <c r="B35" s="4" t="inlineStr">
        <is>
          <t>206</t>
        </is>
      </c>
      <c r="C35" s="4" t="inlineStr">
        <is>
          <t xml:space="preserve"> </t>
        </is>
      </c>
      <c r="D35" s="4" t="inlineStr">
        <is>
          <t xml:space="preserve"> </t>
        </is>
      </c>
    </row>
    <row r="36">
      <c r="A36" s="4" t="inlineStr">
        <is>
          <t>Local Phone Number</t>
        </is>
      </c>
      <c r="B36" s="4" t="inlineStr">
        <is>
          <t>517-53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eattle, Washington</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Impinj, Inc. (the Company) as of December 31, 2024 and 2023, the related consolidated statements of operations, comprehensive income (loss), changes in stockholders’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10, 2025 expressed an unqualified opinion thereon.</t>
        </is>
      </c>
      <c r="C42" s="4" t="inlineStr">
        <is>
          <t xml:space="preserve"> </t>
        </is>
      </c>
      <c r="D42" s="4" t="inlineStr">
        <is>
          <t xml:space="preserve"> </t>
        </is>
      </c>
    </row>
    <row r="43">
      <c r="A43" s="4" t="inlineStr">
        <is>
          <t>Documents Incorporated by Reference</t>
        </is>
      </c>
      <c r="B43" s="4" t="inlineStr">
        <is>
          <t>DOCUMENTS INCORPORATED BY REFERENCE The information required by Part III of this report, to the extent not set forth herein, is incorporated in this report by reference to the registrant’s definitive proxy statement relating to its 2025 annual meeting of stockholders. The definitive proxy statement will be filed with the Securities and Exchange Commission within 120 days of the registrant’s fiscal year ended December 31, 2024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838</v>
      </c>
      <c r="C4" s="7" t="n">
        <v>-43366</v>
      </c>
      <c r="D4" s="7" t="n">
        <v>-243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our last fiscal quarter, no director or officer, as defined in Rule 16a-1(f), adopted or terminated a “Rule 10b5-1 trading arrangement” or a “non-Rule 10b5-1 trading arrangement,” each as defined in Item 408 of Regulation S-K, except as follows:
Name and Title Character of Trading Arrangement (1) Date Adopted Date Terminated Duration (2) Aggregate Number of Shares of Common Stock to be Purchased or Sold Pursuant to Trading Arrangement
Jeff Dossett , Chief Revenue Officer Rule 10b5-1 Trading Arrangement November 19, 2024 - August 28, 2025 Up to 15,000 (1) Except as indicated by footnote, each trading arrangement marked as a “Rule 10b5-1 Trading Arrangement” is intended to satisfy the affirmative defense of Rule 10b5-1(c), as amended, or the “Rule”. (2) Except as indicated by footnote, each trading arrangement permits transactions through and including the earlier of (a) the execution or expiration of all trades specified under the trading arrangement or (b) the date listed in the table. Each trading arrangement marked as a “Rule 10b5-1 Trading Arrangement” only permits transactions upon expiration of the applicable mandatory cooling-off period under the Rul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eff Dossett [Member]</t>
        </is>
      </c>
      <c r="B9" s="4" t="inlineStr">
        <is>
          <t xml:space="preserve"> </t>
        </is>
      </c>
    </row>
    <row r="10">
      <c r="A10" s="3" t="inlineStr">
        <is>
          <t>Trading Arrangements, by Individual</t>
        </is>
      </c>
      <c r="B10" s="4" t="inlineStr">
        <is>
          <t xml:space="preserve"> </t>
        </is>
      </c>
    </row>
    <row r="11">
      <c r="A11" s="4" t="inlineStr">
        <is>
          <t>Name</t>
        </is>
      </c>
      <c r="B11" s="4" t="inlineStr">
        <is>
          <t>Jeff Dossett</t>
        </is>
      </c>
    </row>
    <row r="12">
      <c r="A12" s="4" t="inlineStr">
        <is>
          <t>Title</t>
        </is>
      </c>
      <c r="B12" s="4" t="inlineStr">
        <is>
          <t xml:space="preserve"> Chief Revenue Officer</t>
        </is>
      </c>
    </row>
    <row r="13">
      <c r="A13" s="4" t="inlineStr">
        <is>
          <t>Rule 10b5-1 Arrangement Adopted</t>
        </is>
      </c>
      <c r="B13" s="4" t="inlineStr">
        <is>
          <t>true</t>
        </is>
      </c>
    </row>
    <row r="14">
      <c r="A14" s="4" t="inlineStr">
        <is>
          <t>Adoption Date</t>
        </is>
      </c>
      <c r="B14" s="4" t="inlineStr">
        <is>
          <t>November 19, 2024</t>
        </is>
      </c>
    </row>
    <row r="15">
      <c r="A15" s="4" t="inlineStr">
        <is>
          <t>Expiration Date</t>
        </is>
      </c>
      <c r="B15" s="4" t="inlineStr">
        <is>
          <t>August 28, 2025</t>
        </is>
      </c>
    </row>
    <row r="16">
      <c r="A16" s="4" t="inlineStr">
        <is>
          <t>Aggregate Available</t>
        </is>
      </c>
      <c r="B16" s="5" t="n">
        <v>15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Impinj, Inc., a Delaware corporation, is headquartered in Seattle, Washington. The Impinj platform wirelessly connects items and delivers data about the connected items to business and consumer applications. Impinj generates revenue from enterprise solutions that use our platform's constituent elements — endpoint ICs, reader ICs, readers gateways, and test and measurement solutions — as well as from development, service and license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include Impinj, Inc. and its wholly owned subsidiaries. We have eliminated intercompany balances and transactions in consolidation. We have prepared these consolidated financial statements in conformity with U.S. generally accepted accounting principles, or GAAP. All numbers in the consolidated financial statements are rounded to the nearest thousand, except for per share data, and numbers in the notes to the consolidated financial statements are rounded to the nearest million. 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We evaluate our estimates on an ongoing basis, including those related to revenue recognition, sales incentives, the fair value of assets acquired, liabilities assumed, contingent consideration in business combinations, inventory excess and obsolescence and income taxes. To the extent there are material differences between our estimates, judgments or assumptions and actual results, our financial statements will be affected. Concentrations of Credit Risk Financial instruments, which potentially subject us to credit-risk concentration, comprise primarily cash equivalents, investments and accounts receivable. We place our cash and cash equivalents and investments with major financial institutions, which management assesses to be of high credit quality, to limit our investment exposure. We extend credit to customers based on our evaluation of the customer’s financial condition and generally do not require collateral. The following tables present total revenue and accounts receivable concentration for the indicated periods as of the dates presented:
Year Ended December 31,
2024 2023 2022
Revenue:
Customer A 28 % 33 % 28 %
Customer B 17 11 10
Customer C 15 * *
60 % 44 % 38 % * Customer accounted for less than 10 % of total revenue in the period.
As of December 31,
2024 2023
Accounts Receivable:
Customer A 22 % 39 %
Customer B 17 11
Customer C 22 *
61 % 50 % * Customer accounted for less than 10 % of total accounts receivable in the period. Concentration of Supplier Risk We outsource the manufacturing and production of our hardware products to a small number of suppliers. We believe other suppliers could provide similar products on comparable terms if needed. However, a supplier change could delay manufacturing and cause a sales loss, which would adversely affect our operating results.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with changes in interest rates. Our cash equivalents are solely investments with an original or remaining maturity of three months or less at the date of purchase. We regularly maintain cash amounts exceeding federally insured limits at financial institutions. Investments Our investments comprise fixed income securities, including U.S. government securities, corporate notes and bonds, commercial paper and asset-backed securities. The contractual maturities of some of our available-for-sale, or AFS, debt securities exceed a year and are classified as long-term investments on our balance sheet. We carry AFS debt securities at fair value with unrealized gains and losses reported as a component of other comprehensive income (loss). Our investments are subject to a periodic impairment review. We recognize an impairment charge when a decline in fair value of an investment below the cost basis is determined to be other-than-temporary. Factors we consider in determining whether a loss is temporary include the extent and length of time the investment's fair value has been lower than its cost basis, the financial condition and near-term prospects of the investee, our intent to sell the security and whether or not we will be required to sell the security prior to the expected recovery of the investment's amortized cost basis. No such impairment changes were recorded during the years ended December 31, 2024, 2023 and 2022. See Note 3 t ables for the cost or amortized cost, gross unrealized gains, gross unrealized losses and total estimated fair value of our financial assets as of December 31, 2024 and 2023.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are internally developed, and considers risk premiums that a market participant would require. We do no t have any financial assets or liabilities in Level 3 as of December 31, 2024, and only had the liability for the earnout consideration related to the Voyantic Oy acquisition as of December 31, 2023. We classified this liability as such because we determined the fair value using significant unobservable inputs. See Note 3: Fair Value Measurements and Note 6: Goodwill and Intangible Assets. We applied the following methods and assumptions in estimating our fair value measurements: Cash Equivalents — Cash equivalents comprise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The fair value measurement of these assets is based on observable market-based inputs or inputs that are derived principally from, or corroborated by, observable market data by correlation or other means. Long-term Debt —See Note 8 for the carrying amount and estimated fair value of the Notes. Contingent Consideration — The contingent consideration liability is related to our acquisition of Voyantic Oy (see Note 6: Goodwill and Intangible Assets). We paid the contingent consideration amount of $ 7.2 million in second-quarter 2024. Accounts Receivable and Allowances Accounts receivable comprises amounts billed and currently due from customers, net of allowances for doubtful accounts,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of the allowance for doubtful accounts through bad debt expense and write off the receivable and corresponding allowance when accounts are ultimately determined to be uncollectible. We include bad debt expense in general and administrative expenses. For the periods presented in this report, bad debt expense and the allowance for doubtful accounts were not material. We derive most of our accounts receivable from sales to original equipment manufacturers, or OEMs, original design manufacturers, ODMs, solution providers and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4 or 2023. The allowance for sales returns and price exceptions is our best estimate based on our historical experience and currently available evidence. We record changes in our estimate of the allowance for sales returns and price exceptions through revenue, and relieve the allowance when we receive product returns or process claims for price exceptions. The following table summarizes our allowance for sales returns (in thousands):
Balance at Beginning of Year Additional Reserve Applied Sales Return Balance at End of Year
Allowance for sales returns and price exceptions:
During year ended December 31, 2024 $ 677 $ 2,248 $ ( 2,155 ) $ 770
During year ended December 31, 2023 605 2,912 ( 2,840 ) 677
During year ended December 31, 2022 947 1,899 ( 2,241 ) 605 Inventory We state inventories at the lower of cost or estimated net realizable value using the average costing method, which approximates a first-in, first-out method. Inventories comprise raw materials, work-in-process and finished goods. We continuously assess our inventory value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then a write-down of excess or obsolete inventory may be required and is reflected in cost of goods sold in the period the updated information is known. Excess and obsolescence charges had an immaterial impact on our 2024, 2023 and 2022 gross margin. Property and Equipment We record property and equipment at cost and depreciate it using the straight-line method over the estimated useful lives of the related assets. The useful lives are as follows:
Category Useful Life
Machinery and equipment 1 to 10 years
Computer equipment and software 3 to 5 years
Furniture and fixtures 3 to 7 years
Equipment acquired under finance leases 3 to 7 years
Leasehold improvements Shorter of remaining lease term or expected useful life We charge maintenance and repair costs to expense when incurred. We capitalize major improvements, which extend the useful life of the related asset. Upon disposal of a fixed asset, we record a gain or loss based on the differences between the proceeds received and the net book value of the disposed asset. Other Assets Other assets comprise primarily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 0.4 million and $ 0.4 million , and other non-current assets w ere $ 1.0 million and $ 1.4 million , as of December 31, 2024 and 2023, respectively. Amortization expense associated with the cloud computing arrangements was $ 0.4 million for 2024, $ 0.5 million for 2023, and $ 0.4 million for 2022. We present cash flows related to capitalized implementation costs in cash flows used in operating activities. Business Combinations and Intangible Assets Including Goodwill We account for business combinations using the acquisition method which involves allocating the purchase price paid to assets acquired and liabilities assumed at their acquisition-date fair values. The excess of the fair value of purchase consideration over the fair value of the identifiable assets and liabilities is recorded as goodwill. While we use our best estimates and assumptions to accurately estimate the fair value of assets acquired, liabilities assumed and the contingent consideration liability, our estimates are inherently uncertain. These estimates include, but are not limited to, estimates of future revenue, revenue growth rates, discount rates, underlying product or technology life cycles and expenses necessary to support the acquired technology, and estimated sales cycle for customer relationships. During the measurement period, which may be up to one year from the acquisition date, we may record adjustments to the assets acquired and liabilities assumed with the corresponding offset to goodwill. We review assumptions related to the fair value of the contingent consideration each reporting period until the contingency is satisfied. We recognize the change in fair value of the contingent consideration liability in “General and administrative” expense on the consolidated statements of operations for the period in which the fair value changes. We assess the impairment of goodwill on an annual basis, during the fourth quarter, or otherwise when events or changes in circumstances indicate that goodwill may be impaired. We amortize identifiable intangible assets with finite lives over their useful lives on a straight-line basis. We expense acquisition-related costs, including advisory, legal, accounting, valuation and other similar costs in the periods in which the costs are incurred. Revenue Recognition We generate revenue primarily from sales of hardware products. We also generate revenue from software, extended warranties, enhanced maintenance, support services and nonrecurring engineering, or NRE, development services, none of which are material. We recognize revenue when we transfer control of the promised goods or services to our customers, which for hardware sales is generally at the time of product shipment as determined by agreed-upon shipping terms. We measure revenue based on the amount of consideration we expect to be entitled-to in exchange for those goods or services. We expect the period between when we transfer control of promised goods or services and when we receive payment to be one year or less, and that expectation is consistent with our historical experience. As such, we do not adjust our revenue for the effects of a significant financing component. We recognize any variable consideration, which comprises primarily sales incentives, as revenue reduction at the time of revenue recognition. We estimate sales incentives based on our historical experience and current expectations at the time of revenue recognition and update them at the end of each reporting period as additional information becomes available. Our reader and gateway products are highly dependent on embedded software and cannot function without this embedded software. We account for the hardware and embedded software as a single performance obligation and recognize revenue when control is transferred. Our customer contracts with multiple performance obligations generally include a combination of hardware products, extended warranty, enhanced maintenance and support services. For these contracts, we account for individual performance obligations separately if they are distinct. We allocate the transaction price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We defer amounts allocated to extended warranty and enhanced maintenance sold with our reader and gateway products and recognize them on a straight-line basis over the term of the arrangement, which is typically from one to three years . We defer amounts allocated to support services sold with our reader and gateway products and recognize them when we transfer control of the promised services to our customers. Revenue generated from licensing our intellectual property is governed by licensing agreements. We recognize revenue from licensing the right to use functional intellectual property at the point in time the control of the license transfers to the customer, which is generally upon delivery, or as usage occurs. If a customer pays consideration before we transfer a good or service under the contract, then we classify those amounts as contract liabilities or deferred revenue. We recognize contract liabilities as revenue when we transfer control of the promised goods or services to our customers. Payment terms typically range from 30 to 120 days . We present revenue net of sales tax in our consolidated statements of operations. We include shipping charges billed to customers in revenue and the related shipping costs in cost of revenue. Practical Expedients and Exemptions: We expense sales commissions when incurred because we expect the amortization perio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Product Warranties We provide limited warranty coverage for most products, generally ranging from a period of 90 days to one year from the date of shipment. We record a liability for the estimated cost of these warranties based on historical claims, product failure rates and other factors when we recognize the related revenue. We review these estimates periodically and adjust our warranty reserves when actual experience differs from historical estimates or when other information becomes available. The warranty liability primarily includes the anticipated cost of materials, labor and shipping necessary to repair or replace the product. Accrued warranty costs in 2024, 2023 and 2022 were not material. Leases We determine, at inception, whether an arrangement is or contains a lease. Right-of-use, or ROU, assets represent our right to use an identified asset for the lease term. Lease liabilities represent our obligation to make lease payments arising from the lease. We recognize operating lease ROU assets and liabilities at commencement date based on the present value of future lease payments over the lease term. We use an incremental borrowing rate in determining the present value of future lease payments because our operating leases do not provide an implicit rate. Our incremental borrowing rate is based on a credit-adjusted risk-free rate, which best approximates a secured rate over a similar term of lease. We recognize lease expense for lease payments on a straight-line basis over the lease term. Our lease agreements may contain variable costs such as common area maintenance, insurance, real estate taxes or other costs. We expense variable lease costs on the consolidated statements of operations as incurred. Our lease agreements generally do not contain any residual value guarantees or restrictive covenants. We have various noncancellable operating lease agreements for office, warehouse and research and development space in the United States, China and Finland, with expiration dates from 2025 to 2029 . Certa in of these arrangements have free or escalating rent payment provisions and optional renewal and termination clauses that we factor into the classification and measurement of the lease when appropriate. These lease agreements typically include lease and non-lease components and are generally accounted for as a single lease component. We consider variable CAM expenses for real estate leases as non-lease components. We do not record leases with an initial term of 12 months or less on our consolidated balance sheet; we instead recognize lease expense for these leases on a straight-line basis over the lease term. 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 Foreign Currency We translate the assets and liabilities of our non-U.S. dollar functional currency subsidiary into U.S. dollars using exchange rates in effect at the end of each period. Revenue and expenses for this subsidiary are translated using rates that approximate those in effect during the period. We recognize gains and losses from these translations as a component of accumulated other comprehensive income (loss) in stockholders' equity. Our subsidiaries that use the U.S. dollar as their functional currency remeasure monetary assets and liabilities at exchange rates in effect at the end of each period, and non-monetary assets and liabilities at historical rates. We have included the gains or losses from foreign currency remeasurement in earnings. 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the assets and liabilities are recovered or settled. We recognize the effects of a change in tax rates on deferred tax assets and liabilities in the year of the enactment date. We determine deferred tax assets, including historical net operating losses and deferred tax liabilities, based on temporary differences between the book and tax bases of the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if evidence indicates we will be able to realize some or all of our deferred tax assets then we will revise our valuation allowance accordingly. We us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we consider a tax position more likely than not to be unsustained, then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then our net operating loss and credit carryforwards could be materially impacted. Us realizing the benefits of the NOLs and credit carryforwards depends on sufficient taxable income in future years. We have established a valuation allowance against the carrying value of our deferred tax assets, as it is currently more likely than not we will be un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 as defined by Code Sections 382 and 383, over a three-year period. Using our NOLs and tax credit carryforwards could be significantly reduced if a cumulative ownership change of more than 50% has occurred in our past or occurs in our future. Stock-Based Compensation We have various equity award plans or Plans for granting share-based awards to employees, consultants and non-employee Company directors. The Plans provide for granting several available forms of stock compensation such as restricted stock units, or RSUs, RSUs with performance conditions, or PSUs, and RSUs with market and service conditions, or MSUs and an employee stock purchase plan, or ESPP. We measure stock-based compensation costs for all share-based awards at fair value on the measurement date, which is typically the grant date. We determine the fair value of RSUs and PSUs based on the closing price of our common stock at grant date. Additionally, for awards with a market condition, we use a Monte Carlo simulation model to estimate grant date fair value, which takes into consideration the range of possible stock price of total stockholder return outcomes. Net Earnings (Loss) per Share We compute net earnings (loss) per share by dividing net income (loss) by the weighted-average number of shares of common stock outstanding. We have outstanding stock options, RSUs, PSUs, MSUs and an ESPP, each of which we include in our calculation of diluted net loss per share if their effect would be dilutive. We compute diluted net loss per share by considering all potential dilutive common stock equivalents outstanding for the period. Recently Adopted Accounting Standards In November 2023, the FASB released ASU 2023-07, Segment Reporting (Topic 280): Improvements to Reportable Segment Disclosures,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We adopted ASU 2023-07 on January 1, 2024 and have made the necessary reportable segment disclosures (See Note 14—Segment Disclosures). Recently Issued Accounting Standards Not Yet Adopted In December 2023, the FASB released ASU 2023-09, Income Taxes (Topic 740): Improvements to Income Tax Disclosures, which amends income tax disclosure requirements to enhance the transparency and decision usefulness for users of the financial statements. The standard is effective for fiscal years beginning after December 31, 2024. We are currently evaluating any impact of this standard on our financial statement disclosures. In November 2024, the FASB released ASU 2024-03, Income Statement - Reporting Comprehensive Income - Expense Disaggregation Disclosures (Subtopic 220-40): Disaggregation of Income Statement Expenses, which amends disclosure requirements related to the disaggregation of income statement expenses in the notes to financial statements. The standard is effective for fiscal years beginning after December 31, 2026. We are currently evaluating any impact of this standard on our financial statement disclosures. In November 2024, the FASB released ASU 2024-04, Debt - Debt with Conversion and Other Options (Subtopic 470-20), which improves the relevance and consistency in application of the induced conversion guidance in Subtopic 470-20, Debt - Debt with Conversion and Other Options. The standard is effective for fiscal years beginning after December 31, 2025. We are currently evaluating any impact of this standard on our financial statement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3. Fair Value Measurements The following table presents the balances of assets measured at fair value on a recurring basis, by level within the fair value hierarchy, as of the dates presented (in thousands):
December 31, 2024 December 31, 2023
Level 1 Level 2 Level 3 Total Level 1 Level 2 Level 3 Total
Cash equivalents:
Money market funds $ 1,097 $ — $ — $ 1,097 $ 78,661 $ — $ — $ 78,661
Total cash equivalents 1,097 — — 1,097 78,661 — — 78,661
Short-term investments:
U.S. Government agency securities — 3,929 — 3,929 — 11,893 — 11,893
U.S. Treasury securities — 63,634 — 63,634 — — — —
Yankee bonds — — — — — 1,951 — 1,951
Agency bonds — — — — — 2,994 — 2,994
Asset-backed securities — — — — — 1,602 — 1,602
Corporate notes and bonds — 32,305 — 32,305 — — — —
Commercial paper — 18,793 — 18,793 — — — —
Total short-term investments — 118,661 — 118,661 — 18,440 — 18,440
Long-term investments:
U.S. Government agency securities — 5,989 — 5,989 — — — —
U.S. Treasury securities — 2,492 — 2,492 — — — —
Corporate notes and bonds — 66,390 — 66,390 — — — —
Total long-term investments — 74,871 — 74,871 — — — —
Total $ 1,097 $ 193,532 $ — $ 194,629 $ 78,661 $ 18,440 $ — $ 97,101
Acquisition related contingent consideration liability — — — — — — 6,180 6,180
Total liabilities at fair value $ — $ — $ — $ — $ — $ — $ 6,180 $ 6,180 The following table presents additional information about liabilities measured at fair value for which the Company utilizes Level 3 inputs to determine fair value as of December 31, 2023 and during fiscal year 2024:
Year Ended December 31,
2024 2023
Balance as of January 1 $ 6,180 $ —
Addition of contingent consideration liability due to acquisition 986 4,602
Change in fair value of contingent consideration liability due to remeasurement — 1,578
Contingent consideration payment made ( 7,166 ) —
Balance as of December 31 $ — $ 6,180 We recorded the contingent consideration related to the Voyantic Oy acquisition at its fair value using unobservable inputs and used the Monte Carlo simulation option pricing framework, incorporating contractual terms and assumptions regarding financial forecasts, discount rates and volatility of forecasted revenue and gross margins. A decrease in estimated revenue and gross margins or an increase in the discount rate would decrease the fair value of the contingent consideration liability. The estimated revenue and gross margins are not interrelated inputs. The development and determination of the unobservable inputs for Level 3 fair value measurements and fair value calculations is management's responsibility with the assistance of a third-party valuation specialist. During the year ended December 31, 2023, and 2024 we remeasured the fair value of the contingent consideration liability based on updated inputs related to actual performance results and recorded an additional expense of $ 1.6 million and $ 1.0 million, respectively, in general and administrative expense on the consolidated statement of operations. During second-quarter 2024, we paid the contingent consideration and a s of December 31, 2024, the contingent consideration is $ 0 . As of December 31, 2023, the contingent consideration liability of $ 6.2 million is included in "Accrued expenses and other current liabilities" on the consolidated balance sheet. We expect short-term investments to mature within 1 year of the reporting date. We expect long-term investments to mature between 1 and 2 years from the reporting date. See Note 8 for the carrying amount and estimated fair value of our convertible senior notes due 2027 . The following tables present the cost or amortized cost, gross unrealized gains, gross unrealized losses and total estimated fair value of our financial assets as of the dates presented (in thousands):
December 31, 2024
Cost or Gross Gross Total Estimated
Amortized Cost Unrealized Gains Unrealized Losses Fair Value
Description:
Money market funds $ 1,097 $ — $ — $ 1,097
U.S. Government agency securities 9,933 1 ( 16 ) 9,918
U.S. Treasury securities 66,146 17 ( 37 ) 66,126
Corporate notes and bonds 99,215 — ( 520 ) 98,695
Commercial paper 18,805 — ( 12 ) 18,793
Total $ 195,196 $ 18 $ ( 585 ) $ 194,629
December 31, 2023
Cost or Gross Gross Total Estimated
Amortized Cost Unrealized Gains Unrealized Losses Fair Value
Description:
Money market funds $ 78,661 $ — $ — $ 78,661
U.S. Government agency securities 11,932 — ( 39 ) 11,893
Yankee bonds 1,956 — ( 5 ) 1,951
Agency bond 2,998 — ( 4 ) 2,994
Asset-backed securities 1,604 — ( 2 ) 1,602
Total $ 97,151 $ — $ ( 50 ) $ 97,101 Marketable securities in a continuous loss position for less than 12 months had an estimated fair value of $ 142.8 million and unrealized losses of $ 0.6 million a s of December 31, 2024. Marketable securities in a continuous loss position for less than 12 months had an estimated fair value of $ 10.2 million and unrealized losses of $ 0.02 million as of December 31, 2023. We did no t have any marketable securities in a continuous loss position for greater than 12 months as of December 31, 2024. Marketable securities in a continuous loss position for greater than 12 months had an estimated fair value of $ 8.2 million and unrealized losses of $ 0.03 million as of December 31, 2023. Unrealized losses from our fixed-income securities are primarily attributable to changes in interest rates and not to lower credit ratings of the issuers. In determining whether an unrealized loss is other-than-temporary, for the periods presented, we determined we do not have plans to sell the securities nor is it more likely than not that we would be required to sell the securities before their anticipated recove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4. Inventory The following table presents the detail of inventories as of the dates presented (in thousands):
December 31, 2024 December 31, 2023
Raw materials $ 14,040 $ 21,773
Work-in-process 52,028 42,217
Finished goods 33,278 33,182
Total inventory $ 99,346 $ 97,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5. Property and Equipment The following table presents property and equipment details as of the dates presented (in thousands):
December 31, 2024 December 31, 2023
Machinery and equipment $ 72,439 $ 57,511
Computer equipment and software 3,335 3,012
Furniture and fixtures 1,369 1,333
Equipment acquired under finance leases 1,727 1,728
Leasehold improvements 13,690 12,966
Total property and equipment, gross 92,560 76,550
Less: Accumulated depreciation ( 41,950 ) ( 31,659 )
Total property and equipment, net $ 50,610 $ 44,891 Depreciation expense, which includes amortization of finance lease asse ts, was $ 10.7 million, $ 8.7 million and $ 6.0 million for the years ended December 31, 2024, 2023 and 2022, respectively. We did no t acquire any property and equipment under finance leases for the years ended December 31, 2024 o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On April 3, 2023, we acquired all of the outstanding equity of Voyantic Oy for an aggregate purchase price of $ 32.7 million. Our acquisition of Voyantic Oy adds label design, manufacturing and testing to our systems offerings, to advance the quality, reliability and readability of partner inlays. The consideration comprised (i) $ 3.6 million in shares of our common stock valued using the market price on the date of the acquisition, (ii) $ 4.6 million in deferred payments contingent upon revenue and gross margin performance over a one-year period from the acquisition date, and (iii) the remainder in cash paid at closing. We recorded the assets acquired and liabilities assumed at their estimated fair values as of the acquisition date. We recorded the excess of the purchase price over the assets acquired and liabilities assumed as goodwill. The fair value of net assets acquired, goodwill, intangible assets and deferred tax liability were $ 2.4 million, $ 15.6 million, $ 18.4 million and $ 3.7 million, respectively. The goodwill amount represents synergies we expect to realize from the business combination and assembled workforce. We allocated the goodwill to our one reporting unit and reportable segment. The acquired goodwill and intangible assets were not deductible for tax purposes. The transaction-related costs for the acquisition were $ 1.0 million and $ 1.7 million for the years ended December 31, 2024 and 2023, respectively. Transaction expenses and contingent consideration expense are included in general and administrative expense in the consolidated statements of operations. This acquisition did not have a material impact on our reported revenue or net loss amounts for any period presented; therefore, we have not presented historical and pro forma disclosures. Goodwill represents the excess of the purchase price over the fair value of the net assets acquired in business combinations accounted for under the purchase method of accounting. The following table presents goodwill as of December 31, 2024 and 2023 (in thousands):
Year Ended December 31,
2024 2023
Balance at beginning of period $ 19,696 $ 3,881
Additions from acquisition — 15,590
Foreign currency translation adjustment ( 973 ) 225
Total $ 18,723 $ 19,696 As of December 31, 2024, intangible assets comprised of the following (in thousands):
Estimated Useful Life in Years Gross Carrying Amount Accumulated Amortization Net
Definite-lived intangible assets:
Backlog 0.25 $ 725 $ ( 725 ) $ —
Customer Relationships 1 3,470 ( 3,470 ) —
Developed Technology 7.25 12,223 ( 2,950 ) 9,273
Patent 3 250 ( 122 ) 128
Tradename 8 1,139 ( 249 ) 890
Total definite-lived intangible assets (1) $ 17,807 $ ( 7,516 ) $ 10,291
(1) Foreign intangible asset carrying amounts are affected by foreign currency translation We amortize identifiable intangible assets with finite lives over their useful lives on a straight-line basis. The weighted-average life of our intangible assets is approximately six years . Amortization expense of intangible assets was $ 2.9 million and $ 5.0 million f or the years ended December 31, 2024 and 2023, respectively. As of December 31, 2024, the estimated intangible asset amortization expense for the next five years and thereafter is as follows:
Estimated Amortization
(in thousands)
2025 1,912
2026 1,873
2027 1,828
2028 1,828
2028 1,828
Thereafter 1,022
Total $ 10,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Income Taxes We are subject to federal and state income taxes in the United States and foreign jurisdictions. The following table presents U.S. and foreign components of income (loss) before income taxes (in thousands):
Year Ended December 31,
2024 2023 2022
U.S. $ 41,729 $ ( 40,349 ) $ ( 24,508 )
Foreign ( 734 ) ( 3,339 ) 391
Loss before income taxes $ 40,995 $ ( 43,688 ) $ ( 24,117 ) The following table presents the detail of income tax benefit (expense) for the periods presented (in thousands):
Year Ended December 31,
2024 2023 2022
Current:
U.S. - Federal $ — $ — $ —
U.S. - State ( 212 ) ( 163 ) ( 68 )
Foreign ( 512 ) ( 446 ) ( 110 )
( 724 ) ( 609 ) ( 178 )
Deferred:
U.S. - Federal — ( 53 ) 5
U.S. - State 3 — ( 11 )
Foreign 564 984 —
567 931 ( 6 )
Total income tax expense $ ( 157 ) $ 322 $ ( 184 ) We have not recorded a liability for U.S. income taxes and foreign withholding taxes on the undistributed earnings of foreign subsidiaries as of December 31, 2024 because we intend to permanently reinvest the earnings outside the United States. We expect the amount of the unrecognized deferred tax liability, if incurred, to be immaterial. The following table presents a reconciliation of the federal statutory rate and our effective tax rate for the periods presented:
Year Ended December 31,
2024 2023 2022
U.S. Statutory Rate 21.0 % 21.0 % 21.0 %
Change in valuation allowance 29.4 ( 42.0 ) ( 54.7 )
State taxes (net of federal benefit) 0.2 0.1 0.4
Federal research and development credit ( 20.1 ) 18.6 16.5
Stock-based compensation ( 37.8 ) 10.4 16.1
Inducement premium — — 5.0
Unrecognized tax benefits 5.0 ( 4.7 ) ( 4.1 )
Other, net 2.7 ( 2.8 ) ( 1.0 )
Effective income tax rate 0.4 % 0.7 % ( 0.8 %) We continue to maintain a full valuation allowance against our net deferred tax assets in the U.S. but recognize deferred income tax expense (benefit) due to the change in the indefinite deferred tax liability related to goodwill, which is partially offset by indefinite tax attributes. Deferred federal, state and foreign income taxes reflect the net tax impact of temporary differences between the carrying amounts of assets and liabilities for financial reporting purposes and for tax purposes. The following table presents the significant components of our deferred tax assets and liabilities as of the dates presented (in thousands):
December 31, 2024 December 31, 2023
Net operating loss carryforwards $ 40,760 $ 49,228
Credit carryforwards 29,123 22,971
Capitalized research and development 46,318 32,988
Operating lease liabilities 1,873 2,569
Allowances 4,323 1,624
Deferred revenue 15 48
Stock-based compensation 5,753 6,351
Disallowed interest expense — —
Inventory cost capitalization 1,655 1,433
Deferred tax assets 129,820 117,211
Less: Valuation allowance ( 126,102 ) ( 114,040 )
Net deferred tax assets 3,718 3,171
Deferred tax liability:
Goodwill ( 820 ) ( 823 )
Depreciation and amortization ( 3,683 ) ( 3,326 )
Operating lease ROU assets ( 1,415 ) ( 1,933 )
Deferred tax liabilities ( 5,918 ) ( 6,082 )
Net deferred tax liability $ ( 2,200 ) $ ( 2,911 ) Realizing deferred tax assets depends on us generating future taxable income, the timing and amount of which are uncertain. We have provided a full valuation allowance against the net deferred tax assets as of December 31, 2024 and 2023 because, based on the weight of available evidence, it is more likely than not we will be unable to realize the deferred tax assets. We acquired Voyantic Oy, a Finnish company on April 3, 2023. As a result of the transaction, we recorded a $ 3.7 million deferred tax liability associated with intangibles, with an offset to goodwill. We have accumulated federal tax losses of approximately $ 190.3 million and $ 230.5 million, respectively, as of December 31, 2024 and 2023 , which are available to reduce future taxable income. The Tax Cuts and Jobs Act, or TCJA, enacted on December 22, 2017 altered the carryforward period for federal net operating losses and as a result, all net operating losses generated in 2018 and forward have an indefinite life. Of the net operating losses reported, we have accumulated $ 141.8 million with an indefinite life as of December 31, 2024 . We have accumulated state tax losses of approximately $ 18.8 million and $ 21.3 million as of December 31, 2024 and 2023 , respectively. We also have net research and development credit carryforwards of $ 38.7 million and $ 30.5 million as of December 31, 2024 and 2023 , respectively, which are available to reduce future tax liabilities. We began to capitalize research and development expenses in the year ended December 31, 2022 under Section 174. The net impact of this provision resulted in a deferred tax asset of approximately $ 46.3 million and $ 32.9 million as of December 31, 2024 and 2023, respectively. The pre-2018 federal and state tax losses and federal research and development credit carryforwards began expiring in 2020 .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We have completed a formal IRC Section 382 study through December 31, 2024 and the attributes disclosed in this footnote reflect the conclusion of that study. However, subsequent ownership changes may affect the limitation in future years. We are currently not under audit in any tax jurisdiction. Tax years from 2005 through 2024 are currently open for audit by federal and state taxing authorities. We establish reserves for tax positions based on estimates of whether, and the extent to which, additional taxes will be due. We establish the reserves when we believe that our tax-return positions might be challenged by taxing authorities, despite our belief that our tax return positions are fully supportable. The following table presents the total balance of unrecognized tax benefits as of the dates presented (in thousands):
Year Ended December 31,
2024 2023 2022
Balance at beginning of period $ 7,640 $ 5,606 $ 4,609
Gross increase to tax positions in current periods 2,056 2,034 997
Balance at end of period $ 9,696 $ 7,640 $ 5,606 As of December 31, 2024, we recorded a total amount of unrecognized tax benefit of $ 9.7 million as a reduction to the deferred tax asset. If recognized, this tax benefit would have no impact to our effective tax rate because we have a full valuation allowance. We do not anticipate that the amount of existing unrecognized tax benefit will significantly increase or decrease within the next 12 months. We record accrued interest and penalties related to unrecognized tax benefits as income tax expense and their value is ze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053</v>
      </c>
      <c r="C3" s="7" t="n">
        <v>94793</v>
      </c>
    </row>
    <row r="4">
      <c r="A4" s="4" t="inlineStr">
        <is>
          <t>Short-term investments</t>
        </is>
      </c>
      <c r="B4" s="5" t="n">
        <v>118661</v>
      </c>
      <c r="C4" s="5" t="n">
        <v>18440</v>
      </c>
    </row>
    <row r="5">
      <c r="A5" s="4" t="inlineStr">
        <is>
          <t>Accounts receivable, net</t>
        </is>
      </c>
      <c r="B5" s="5" t="n">
        <v>56802</v>
      </c>
      <c r="C5" s="5" t="n">
        <v>54919</v>
      </c>
    </row>
    <row r="6">
      <c r="A6" s="4" t="inlineStr">
        <is>
          <t>Inventory</t>
        </is>
      </c>
      <c r="B6" s="5" t="n">
        <v>99346</v>
      </c>
      <c r="C6" s="5" t="n">
        <v>97172</v>
      </c>
    </row>
    <row r="7">
      <c r="A7" s="4" t="inlineStr">
        <is>
          <t>Prepaid expenses and other current assets</t>
        </is>
      </c>
      <c r="B7" s="5" t="n">
        <v>5536</v>
      </c>
      <c r="C7" s="5" t="n">
        <v>4372</v>
      </c>
    </row>
    <row r="8">
      <c r="A8" s="4" t="inlineStr">
        <is>
          <t>Total current assets</t>
        </is>
      </c>
      <c r="B8" s="5" t="n">
        <v>326398</v>
      </c>
      <c r="C8" s="5" t="n">
        <v>269696</v>
      </c>
    </row>
    <row r="9">
      <c r="A9" s="4" t="inlineStr">
        <is>
          <t>Long-term investments</t>
        </is>
      </c>
      <c r="B9" s="5" t="n">
        <v>74871</v>
      </c>
      <c r="C9" s="4" t="inlineStr">
        <is>
          <t xml:space="preserve"> </t>
        </is>
      </c>
    </row>
    <row r="10">
      <c r="A10" s="4" t="inlineStr">
        <is>
          <t>Property and equipment, net</t>
        </is>
      </c>
      <c r="B10" s="5" t="n">
        <v>50610</v>
      </c>
      <c r="C10" s="5" t="n">
        <v>44891</v>
      </c>
    </row>
    <row r="11">
      <c r="A11" s="4" t="inlineStr">
        <is>
          <t>Intangible assets, net</t>
        </is>
      </c>
      <c r="B11" s="5" t="n">
        <v>10291</v>
      </c>
      <c r="C11" s="5" t="n">
        <v>13913</v>
      </c>
    </row>
    <row r="12">
      <c r="A12" s="4" t="inlineStr">
        <is>
          <t>Operating lease right-of-use assets</t>
        </is>
      </c>
      <c r="B12" s="5" t="n">
        <v>7142</v>
      </c>
      <c r="C12" s="5" t="n">
        <v>9735</v>
      </c>
    </row>
    <row r="13">
      <c r="A13" s="4" t="inlineStr">
        <is>
          <t>Other non-current assets</t>
        </is>
      </c>
      <c r="B13" s="5" t="n">
        <v>1045</v>
      </c>
      <c r="C13" s="5" t="n">
        <v>1478</v>
      </c>
    </row>
    <row r="14">
      <c r="A14" s="4" t="inlineStr">
        <is>
          <t>Goodwill</t>
        </is>
      </c>
      <c r="B14" s="5" t="n">
        <v>18723</v>
      </c>
      <c r="C14" s="5" t="n">
        <v>19696</v>
      </c>
    </row>
    <row r="15">
      <c r="A15" s="4" t="inlineStr">
        <is>
          <t>Total assets</t>
        </is>
      </c>
      <c r="B15" s="5" t="n">
        <v>489080</v>
      </c>
      <c r="C15" s="5" t="n">
        <v>359409</v>
      </c>
    </row>
    <row r="16">
      <c r="A16" s="3" t="inlineStr">
        <is>
          <t>Current liabilities:</t>
        </is>
      </c>
      <c r="B16" s="4" t="inlineStr">
        <is>
          <t xml:space="preserve"> </t>
        </is>
      </c>
      <c r="C16" s="4" t="inlineStr">
        <is>
          <t xml:space="preserve"> </t>
        </is>
      </c>
    </row>
    <row r="17">
      <c r="A17" s="4" t="inlineStr">
        <is>
          <t>Accounts payable</t>
        </is>
      </c>
      <c r="B17" s="5" t="n">
        <v>17254</v>
      </c>
      <c r="C17" s="5" t="n">
        <v>8661</v>
      </c>
    </row>
    <row r="18">
      <c r="A18" s="4" t="inlineStr">
        <is>
          <t>Accrued compensation and employee related benefits</t>
        </is>
      </c>
      <c r="B18" s="5" t="n">
        <v>22309</v>
      </c>
      <c r="C18" s="5" t="n">
        <v>8519</v>
      </c>
    </row>
    <row r="19">
      <c r="A19" s="4" t="inlineStr">
        <is>
          <t>Accrued and other current liabilities</t>
        </is>
      </c>
      <c r="B19" s="5" t="n">
        <v>2684</v>
      </c>
      <c r="C19" s="5" t="n">
        <v>8614</v>
      </c>
    </row>
    <row r="20">
      <c r="A20" s="4" t="inlineStr">
        <is>
          <t>Current portion of operating lease liabilities</t>
        </is>
      </c>
      <c r="B20" s="5" t="n">
        <v>3589</v>
      </c>
      <c r="C20" s="5" t="n">
        <v>3373</v>
      </c>
    </row>
    <row r="21">
      <c r="A21" s="4" t="inlineStr">
        <is>
          <t>Current portion of long-term debt</t>
        </is>
      </c>
      <c r="B21" s="5" t="n">
        <v>283493</v>
      </c>
      <c r="C21" s="4" t="inlineStr">
        <is>
          <t xml:space="preserve"> </t>
        </is>
      </c>
    </row>
    <row r="22">
      <c r="A22" s="4" t="inlineStr">
        <is>
          <t>Current portion of deferred revenue</t>
        </is>
      </c>
      <c r="B22" s="5" t="n">
        <v>1848</v>
      </c>
      <c r="C22" s="5" t="n">
        <v>1713</v>
      </c>
    </row>
    <row r="23">
      <c r="A23" s="4" t="inlineStr">
        <is>
          <t>Total current liabilities</t>
        </is>
      </c>
      <c r="B23" s="5" t="n">
        <v>331177</v>
      </c>
      <c r="C23" s="5" t="n">
        <v>30880</v>
      </c>
    </row>
    <row r="24">
      <c r="A24" s="4" t="inlineStr">
        <is>
          <t>Long-term debt</t>
        </is>
      </c>
      <c r="B24" s="4" t="inlineStr">
        <is>
          <t xml:space="preserve"> </t>
        </is>
      </c>
      <c r="C24" s="5" t="n">
        <v>281855</v>
      </c>
    </row>
    <row r="25">
      <c r="A25" s="4" t="inlineStr">
        <is>
          <t>Operating lease liabilities, net of current portion</t>
        </is>
      </c>
      <c r="B25" s="5" t="n">
        <v>5719</v>
      </c>
      <c r="C25" s="5" t="n">
        <v>9360</v>
      </c>
    </row>
    <row r="26">
      <c r="A26" s="4" t="inlineStr">
        <is>
          <t>Deferred tax liabilities, net</t>
        </is>
      </c>
      <c r="B26" s="5" t="n">
        <v>2200</v>
      </c>
      <c r="C26" s="5" t="n">
        <v>2911</v>
      </c>
    </row>
    <row r="27">
      <c r="A27" s="4" t="inlineStr">
        <is>
          <t>Deferred revenue, net of current portion</t>
        </is>
      </c>
      <c r="B27" s="5" t="n">
        <v>120</v>
      </c>
      <c r="C27" s="5" t="n">
        <v>272</v>
      </c>
    </row>
    <row r="28">
      <c r="A28" s="4" t="inlineStr">
        <is>
          <t>Total liabilities</t>
        </is>
      </c>
      <c r="B28" s="5" t="n">
        <v>339216</v>
      </c>
      <c r="C28" s="5" t="n">
        <v>325278</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5,000 shares authorized, no shares issued and outstanding at December 31, 2024 and 2023</t>
        </is>
      </c>
      <c r="B31" s="4" t="inlineStr">
        <is>
          <t xml:space="preserve"> </t>
        </is>
      </c>
      <c r="C31" s="4" t="inlineStr">
        <is>
          <t xml:space="preserve"> </t>
        </is>
      </c>
    </row>
    <row r="32">
      <c r="A32" s="4" t="inlineStr">
        <is>
          <t>Common stock, $0.001 par value - 495,000 shares authorized, 28,504 and 27,166 shares issued and outstanding at December 31, 2024 and 2023, respectively</t>
        </is>
      </c>
      <c r="B32" s="5" t="n">
        <v>29</v>
      </c>
      <c r="C32" s="5" t="n">
        <v>27</v>
      </c>
    </row>
    <row r="33">
      <c r="A33" s="4" t="inlineStr">
        <is>
          <t>Additional paid-in capital</t>
        </is>
      </c>
      <c r="B33" s="5" t="n">
        <v>541090</v>
      </c>
      <c r="C33" s="5" t="n">
        <v>463900</v>
      </c>
    </row>
    <row r="34">
      <c r="A34" s="4" t="inlineStr">
        <is>
          <t>Accumulated other comprehensive income (loss)</t>
        </is>
      </c>
      <c r="B34" s="5" t="n">
        <v>-1942</v>
      </c>
      <c r="C34" s="5" t="n">
        <v>355</v>
      </c>
    </row>
    <row r="35">
      <c r="A35" s="4" t="inlineStr">
        <is>
          <t>Accumulated deficit</t>
        </is>
      </c>
      <c r="B35" s="5" t="n">
        <v>-389313</v>
      </c>
      <c r="C35" s="5" t="n">
        <v>-430151</v>
      </c>
    </row>
    <row r="36">
      <c r="A36" s="4" t="inlineStr">
        <is>
          <t>Total stockholders' equity</t>
        </is>
      </c>
      <c r="B36" s="5" t="n">
        <v>149864</v>
      </c>
      <c r="C36" s="5" t="n">
        <v>34131</v>
      </c>
    </row>
    <row r="37">
      <c r="A37" s="4" t="inlineStr">
        <is>
          <t>Total liabilities and stockholders' equity</t>
        </is>
      </c>
      <c r="B37" s="7" t="n">
        <v>489080</v>
      </c>
      <c r="C37" s="7" t="n">
        <v>359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8. Long-term debt In December 2019, we issued $ 86.3 million aggregate principal amount of the 2019 Notes and in November 2021, we issued $ 287.5 million aggregate principal amount of convertible promissory notes due May 15, 2027 , referred to as the 2021 Notes (collectively, the Notes). The 2019 Notes were repurchased in 2021 and 2022. See further information on the 2019 Note Repurchase under "Repurchase of the Convertible Senior Notes - 2019" section below. The following table presents the outstanding principal amount and carrying value of the 2021 Notes as of the dates indicated (in thousands):
December 31, 2024 December 31, 2023
Principal Amount Unamortized debt issuance costs Net Carrying Amount Principal Amount Unamortized debt issuance costs Net Carrying Amount
2021 Notes 287,500 ( 4,007 ) 283,493 287,500 ( 5,645 ) 281,855 Further details of the 2021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
The 2021 Notes are senior unsecured obligations, do not contain any financial covenants and are governed by indentures (the Indentures). The total net proceeds from the 2021 Notes, after deducting initial debt issuance costs, fees and expenses, was $ 278.4 million. We used approximately $ 183.6 million of the 2021 Notes net proceeds, excluding accrued interest, to repurchase approximately $ 76.4 million aggregate principal amount of the 2019 Notes through individual privately negotiated transactions concurrent with us offering the 2021 Notes. We used approximately $ 17.6 million, excluding accrued interest, to repurchase the remaining $ 9.9 million aggregate principal amount of the 2019 Notes in June 2022. We will use the remainder of the net proceeds from the 2021 Notes for general corporate purposes. Terms of the 2021 Notes The holders of the 2021 Notes may convert their respective 2021 Notes at their option at any time prior to the close of business on the business day immediately preceding the respective conversion dates under the following circumstances: • during any fiscal quarter commencing after the fiscal quarter ending on March 31, 2022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 during the five business day period after any five consecutive trading day period in which the trading price per $1,000 principal amount of the 2021 Notes for each trading day was less than 98 % of the product of the last reported sale price of our common stock and the conversion rate on each such trading day; • prior to the close of business on the second scheduled trading day immediately preceding the redemption date if we call the 2021 Notes for redemption; or • upon the occurrence of specified corporate events, as described in the indenture. Regardless of the foregoing circumstances, holders may convert all or any portion of the 2021 Notes, in increments of $1,000 principal amount, on or after February 15, 2027, until the close of business on the second scheduled trading day immediately preceding the maturity date. We may redeem all or a portion of the 2021 Notes for cash, at our option, on or after November 20, 2024, if the last reported sale price of our common stock has been at least 130 % of the conversion price at least 20 trading days (whether or not consecutive) during any 30 consecutive trading day period at a redemption price equal to 100% of the principal amount of the 2021 Notes being redeemed, plus any accrued and unpaid interest to, but excluding, the redemption date. Holders who convert their 2021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1 Notes may require us to repurchase all or a portion of their 2021 Notes at a repurchase price equal to 100 % of the principal amount of the 2021 Notes being repurchased, plus any accrued and unpaid interest to, but excluding, the repurchase date. Our common stock exceeded 130 % of the conversion price of the 2021 Notes for more than 20 trading days during the 30 consecutive trading days ended December 31, 2024. Accordingly, the 2021 Notes are convertible at the option of the holders as of December 31, 2024 and therefore, are classified as current portion of long-term debt on the consolidated balance sheet as of December 31, 2024. The “if-converted value” exceeded the principal amounts by $ 88.6 million based on the closing price of our common stock of $ 145.26 as of December 31, 2024. Accounting for the Notes Effective January 1, 2021, we early adopted ASU 2020-06, Debt with Conversion and Other Options (Subtopic 470-20), using the modified retrospective approach. We accounted for the 2021 Notes issuance as a single liability measured at its amortized cost, as no other embedded features require bifurcation and recognition as derivatives. We presented the 2021 Notes total issuance costs of $ 9.1 million as a direct deduction from the face amount of the 2021 Notes. We amortized the issuance costs to interest expense over the respective term of the 2021 Notes using the effective interest rate method. Interest expense related to the Notes was as follows (in thousands):
Year Ended December 31, Year Ended December 31, Year Ended December 31,
2024 2023 2022
2021 Notes 2021 Notes 2021 Notes 2019 Notes Total
Amortization of debt issuance costs 1,639 1,612 19 1,583 1,602
Cash interest expense 3,234 3,236 87 3,234 3,321
Total interest expense $ 4,873 $ 4,848 $ 106 $ 4,817 $ 4,923 Accrued interest related to the 2021 Notes as of December 31, 2024 and 2023 was $ 0.4 million and $ 0.4 million, respectively. We record accrued interest in accrued liabilities in our consolidated balance sheet. Our estimated fair value of the 2021 Notes was $ 408.7 million and $ 314.0 million as of December 31, 2024 and 2023 , respectively, which we determined through consideration of quoted market prices. The fair value for the 2021 Notes is classified as Level 2, as defined in Note 2. Capped Calls In connection with the issuance of the 2019 Notes, we entered into privately negotiated capped-call transactions with certain financial counterparties. The capped 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the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capped call remains outstanding even though we have repurchased the 2019 Notes, to reduce the potential dilution of the 2021 Notes. The initial cap price of the capped call transactions is $ 54.20 per share, subject to certain adjustments under the terms of the capped call transactions. The capped call transactions expire over 40 consecutive scheduled trading days ending on December 11, 2026 . The capped call transactions meet the criteria for classification in equity, are not accounted for as derivatives and are not remeasured each reporting period. Repurchase of the Convertible Senior Notes – 2019 In November 2021 and June 2022, we completed a privately negotiated induced conversion of $ 76.4 million and $ 9.9 million principal amount, respectively of the 2019 Notes. We accounted for the 2019 Notes Repurchase transactions as induced conversions in accordance with Accounting Standards Codification 470-20, Debt with Conversion and Other Options (ASC 470-20). In connection with the induced conversions, we paid approximately $ 183.6 million in cash in November 2021 an d $ 17.6 million in cash in June 2022, and also paid accrued and unpaid interest thereon. As a result of the induced conversion, we recorded $ 11.3 million in November 2021 and $ 2.2 million in June 2022 in induced conversion expense which is included in the Consolidated Statements of Operations. The induced conversion expense represents the fair value of the consideration issued upon conversion in excess of the fair value of the securities issuable under the original terms of the 2019 Notes. We accounted for the remaining cash consideration under the original terms of the 2019 Notes under the general conversion accounting guidance, where the difference between the carrying amount of the 2019 Notes retired, including unamortized debt issuance costs of $ 1.8 million in November 2021 and $ 0.2 million in June 2022, and the cash consideration paid, was recorded in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Dec. 31, 2024</t>
        </is>
      </c>
    </row>
    <row r="3">
      <c r="A3" s="3" t="inlineStr">
        <is>
          <t>Statement of Stockholders' Equity [Abstract]</t>
        </is>
      </c>
      <c r="B3" s="4" t="inlineStr">
        <is>
          <t xml:space="preserve"> </t>
        </is>
      </c>
    </row>
    <row r="4">
      <c r="A4" s="4" t="inlineStr">
        <is>
          <t>Stockholders' Equity</t>
        </is>
      </c>
      <c r="B4" s="4" t="inlineStr">
        <is>
          <t>Note 9. Stockholders’ Equity Preferred Stock Our board of directors has the authority to fix the designations, powers, preferences and rights and the qualifications, limitations or restrictions thereof, of any wholly unissued series of preferred stock, and to increase or decrease the number of shares in any series of preferred stock, subject to limitations prescribed by law and by our certificate of incorporation. We had no preferred stock issued and outstanding as of December 31, 2024 or 2023. Common Stock As of December 31, 2024 , we had authorized 495,000,000 shares of voting $ 0.001 par value common stock. Each holder of the common stock is entitled to one vote per common share . At its discretion, the board of directors may declare dividends on shares of common stock, subject to the prior rights of our preferred stockholders, if any. Upon liquidation or dissolution, holders of common stock will receive distributions only after preferred stock preferences have been satis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 xml:space="preserve">Note 10. Stock-Based Awards Stock-Based Compensation Expense The following table presents the detail of stock-based compensation expense amounts included in our consolidated statements of operations for the periods presented (in thousands):
Year Ended December 31,
2024 2023 2022
Cost of revenue $ 2,034 $ 1,869 $ 1,522
Research and development expense 25,666 21,307 17,961
Sales and marketing expense 10,774 10,240 9,447
General and administrative expense 18,072 14,570 13,513
Total stock-based compensation expense $ 56,546 $ 47,986 $ 42,443 2016 Equity Incentive Plan In June 2016, our board of directors adopted and our stockholders approved our 2016 Equity Incentive Plan, or the 2016 Plan, which became effective in July 2016 at which time the 2010 Equity Incentive Plan, or the 2010 Plan, was terminated. The number of shares of common stock reserved for issuance under the 2016 Plan may increase on January 1 of each year, beginning on January 1, 2017 and ending on and including January 1, 2026, by the lesser of (1) 1,825,000 shares; (2) 5 % of the total number of shares of common stock outstanding on December 31 of the preceding calendar year; and (3) a lesser number of shares determined by our board of directors. The 2016 Plan provides for granting incentive or non-qualified stock options, restricted stock, restricted stock units, stock appreciation rights and performance shares or performance units to employees, non-employee directors and consultants. We have not issued options under the 2016 Plan since the year ended December 31, 2021. All options historically granted under the 2010 Plan and the 2016 Plan have a maximum 10 -year term and generally vest and become exercisable over four years of continued employment or service as defined in each option agreement. As allowed under the 2016 Plan, there are a few exceptions to this vesting schedule, which permit vesting at different rates or based on achieving performance targets. We use newly issued shares to satisfy option exercises. As of December 31, 2024 , we had approximately 3.6 million shares of common stock available for future grants. Stock Options The following table summarizes option award activity for the year ended December 31, 2024 (in thousands, except per share data and years):
Number of Weighted-Average Weighted-Average Total Intrinsic
Outstanding at December 31, 2023 1,466 $ 25.48 4.97 $ 94,650
Granted — —
Exercised ( 677 ) 24.52
Forfeited or expired ( 2 ) 29.98
Outstanding at December 31, 2024 787 26.28 4.24 93,654
Vested and exercisable at December 31, 2024 787 $ 26.27 4.24 $ 93,622 The total intrinsic value of options exercised during 2024, 2023 and 2022 was $ 85.1 million, $ 19.1 million and $ 31.9 million, respectively. The total grant date fair value of options vested was $ 1.0 million, $ 3.3 million and $ 7.0 million during 2024, 2023 and 2022, respectively. As of December 31, 2024, our unrecognized stock-based compensation cost related to unvested stock options was immaterial. Restricted Stock Units The following table summarizes activity for restricted stock units, or RSUs and MSUs for the year ended December 31, 2024 (in thousands, except per share data):
Number of Underlying Shares Weighted-Average Grant Date Fair Value
RSUs MSUs RSUs MSUs
Outstanding at December 31, 2023 1,078 174 $ 84.18 $ 138.77
Granted 461 165 134.76 160.32
Vested ( 502 ) ( 98 ) 79.15 44.32
Forfeited ( 117 ) ( 2 ) 90.01 185.49
Outstanding at December 31, 2024 920 239 $ 111.50 $ 192.06 We record stock-based compensation expense for RSUs and MSUs on a straight-line basis over the requisite service period, which is generally the vesting period. Forfeitures are recognized as they occur. In 2022, w e granted PSUs under our annual bonus program to our senior executives and other bonus-eligible employees. The number of annual PSUs that ultimately vest depends on us attaining certain financial metrics for the fiscal year as well as on the employee’s continued employment through the vesting date . In fiscal year 2022, we transitioned to a bonus plan that was half cash and half PSUs. In fiscal years 2023 and 2024, we transitioned to an all cash bonus plan. The following table summarizes information related to granted and vested RSUs, PSUs and MSUs (in thousands, except per share data):
Year Ended December 31,
2024 2023 2022
RSU weighted-average grant date fair value $ 134.76 $ 119.12 $ 65.81
MSU weighted-average grant date fair value 160.32 145.51 81.22
PSU weighted-average grant date fair value $ — $ — $ 64.07
Fair market value of RSUs vested $ 74,358 $ 64,417 $ 32,871
Fair market value of MSUs vested 9,829 7,219 —
Fair market value of PSUs vested $ — $ 7,261 $ 18,873 As of December 31, 2024 , our total unrecognized stock-based compensation cost related to unvested MSUs was $ 25.8 million, which we will recognize over the weighted-average period of 1.5 years. As of December 31, 2024, there was $ 89.4 million of total unrecognized compensation cost related to unvested RSUs, which we expect to recognize over a weighted-average period of 2.4 years. Employee Stock Purchase Plan Effective July 2016, we adopted the 2016 Employee Stock Purchase Plan, or the ESPP, allowing eligible employees to authorize payroll deductions of up to 15 % of their eligible compensation. An ESPP participant may purchase a maximum of 4,000 shares, or a lesser number as determined by the IRS rules, each six-month period. The offering periods generally start on the first trading day on or after February 20 and August 20 of each year. Participants in an offering period are granted the right to purchase common shares at a price per share that is 85 % of the lesser of the fair market value of the shares on (1) the first day of the offering period or (2) the end of the purchase period. The number of shares reserved for the ESPP may increase each year, beginning on January 1, 2017 and continuing through and including January 1, 2036, by the lesser of: (1) 1 % of the total number of shares of common stock outstanding on the first day of each year; (2) 365,411 shares of common stock; and (3) an amount determined by our board of directors. As of December 31, 2024, the total unrecognized stock-based compensation from the ESPP was $ 0.2 million, which we will recognize on a straight-line basis over the weighted-average remaining service period of less than one year . We estimate the fair value of the ESPP grant at the start of the offering period using the Black-Scholes option-pricing model with the following assumptions for the periods presented:
Year Ended December 31,
2024 2023 2022
Risk-free interest rate 5.0 % - 5.3 % 5.1 % - 5.6 % 0.7 % - 3.2 %
Expected term 0.5 Years 0.5 Years 0.5 Years
Expected volatility 59.9 % - 61.6 % 64.7 % - 85.9 % 71.9 % - 7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1. Leases The following table presents the components of lease expense in our consolidated statements of operations for the periods presented (in thousands):
Year Ended December 31,
2024 2023 2022
Operating lease costs (1)
Single lease costs $ 3,394 $ 3,486 $ 4,299
Variable lease costs 1,367 1,280 2,159
Sublease income (2) — ( 165 ) ( 1,976 )
Total operating lease costs $ 4,761 $ 4,601 $ 4,482
(1) Includes short-term lease costs, which are immaterial.
(2) Sublease income is related to unused office space that we sublet as part of the fiscal 2018 restructuring where we continue to have the primary obligations. The following table presents supplemental cash flow information related to operating leases for the periods presented (in thousands):
Year Ended December 31,
2024 2023 2022
Cash paid for amounts included in the measurement of lease liabilities
Operating cash flows used $ 4,060 $ 4,233 $ 5,097
Lease liabilities arising from remeasurement of right-of-use assets
Operating leases $ — $ 159 $ —
Lease liabilities arising from obtaining ROU assets
Operating leases $ — $ 1,690 $ 2,237 The following table presents weighted-average remaining lease term and weighted-average discount rate related to operating leases as of:
2024 2023
Weighted-average remaining lease term (years) 2.8 3.7
Weighted-average discount rate 6.9 % 6.9 % The following table presents future lease payments under operating leases as of December 31, 2024 (in thousands):
Operating Leases
Lease Payments
2025 $ 4,101
2026 4,190
2027 766
2028 642
2029 549
Thereafter —
Total lease payments $ 10,248
Less: Imputed interest ( 940 )
Present value of lease liabilities 9,308
Less: Current portion of lease liabilities 3,589
Lease liabilities, net of current portion $ 5,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demnification In the normal course of business, we may enter into agreements that require us to indemnify either customers or suppliers for certain risks. Although we cannot estimate our maximum exposure under these agreements, to date indemnification claims have not had a material impact on our consolidated results of operations or financial condition. Litigation From time to time, we are subject to various legal proceedings or claims that arise in the ordinary course of business. We accrue a liability when management believes that it is both probable that we have incurred a liability and we can reasonably estimate the amount of loss. As of December 31, 2024 and 2023 , we did no 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Patent Infringement Claims and Counterclaims Impinj Patent Infringement Claims Against NXP From 2019 to 2023, we engaged in active patent litigation against our primary endpoint IC competitor, NXP Semiconductors N.V., or NXP. During this time, we filed three patent infringement lawsuits against subsidiaries of NXP in federal courts in California and Texas. Our complaints alleged that certain NXP endpoint ICs infringed a number of our U.S. patents. In response, NXP filed a suit against us in federal court in Delaware, later transferred to Washington, countersued us in Texas, and filed three lawsuits against our subsidiary in China. NXP’s complaints alleged that certain of our endpoint ICs infringed a number of their own U.S. or Chinese patents or U.S. patents that they exclusively licensed from a third-party to assert against us. Through 2023, we prevailed in these lawsuits. In three U.S. trials held in 2023, juries in California and Texas returned verdicts that NXP endpoint ICs infringed five of our patents that made it to trial, and juries in Washington and Texas ruled that we did not infringe any of the three patents NXP accused us in court of infringing. Also in 2023, NXP withdrew all three cases it filed against us in China. On March 13, 2024, while additional trials were pending in China and Texas, and post-trial motions and appeals were pending in China and the U.S., we and NXP entered into the Settlement Agreement. Under the agreement we and NXP agreed to terminate and withdraw all pending proceedings and release one another for all patent infringement claims preceding March 31, 2024 and grant to each other non-exclusive, worldwide patent licenses to make, have made, import, use, offer for sale and sell their respective products and services, subject to the terms of the agreement. The Settlement Agreement will remain in force until all the valid claims of a specified set of Impinj patents, or the Indicator Patents, expire in about ten years. Either party can terminate the Settlement Agreement if the other party materially breaches the terms of the Agreement and NXP can terminate the Settlement Agreement if it successfully designs out all valid claims of the Indicator Patents. Under the Settlement Agreement, NXP paid us a one-time amount of $ 45 million and agreed to make annual license fee payments, if the specified set of Indicator Patents are still in use, on April 1 of each year, effective April 1, 2024. The annual license fee will increase by a fixed percentage each year after 2024 for the remaining term of the Settlement Agreement. We have no obligation to pay NXP under the Settlement Agreement. We allocated the consideration from the Settlement Agreement to the components of the Settlement Agreement. We recorded the $ 45 million payment in income from settlement of litigation in the condensed consolidated statements of operations in first-quarter 2024, upon receipt. Licensing of our intellectual property is part of our ongoing operations and therefore, we will recognize the license fee, which relates to annual usage of the license from April 1 to March 31 of each applicable year, as revenue in the second quarter of each year until the Settlement Agreement terminates. We recognized the first annual license fee of $ 15 million in revenue in second-quarter 2024. Obligations with Third-Party Manufacturers We manufacture products with third-party manufacturers. We are committed to purchase $ 24.6 million of inventory as of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4</t>
        </is>
      </c>
    </row>
    <row r="3">
      <c r="A3" s="3" t="inlineStr">
        <is>
          <t>Deferred Revenue Disclosure [Abstract]</t>
        </is>
      </c>
      <c r="B3" s="4" t="inlineStr">
        <is>
          <t xml:space="preserve"> </t>
        </is>
      </c>
    </row>
    <row r="4">
      <c r="A4" s="4" t="inlineStr">
        <is>
          <t>Deferred Revenue</t>
        </is>
      </c>
      <c r="B4" s="4" t="inlineStr">
        <is>
          <t>Note 13. Deferred Revenue Deferred revenue, comprising individually immaterial amounts for extended warranties, enhanced product maintenance and advance payments on NRE services contracts, represents contracted revenue that we have not yet recognized. The following table presents the changes in deferred revenue for the indicated periods (in thousands):
Year Ended December 31,
2024 2023
Balance at beginning of period $ 1,985 $ 2,599
Opening balance from Voyantic acquisition — 1,233
Deferral of revenue 2,930 2,920
Recognition of deferred revenue ( 2,947 ) ( 4,767 )
Balance at end of period $ 1,968 $ 1,985 During 2024, we recognized $ 1.4 million revenue which we included in deferred revenue as of December 31, 2023. During 2023 , we recognized $ 2.2 million revenue which we included in deferred revenue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4. Segment Reporting We have one reportable and operating segment: the development and sale of our products and services. We identified our reportable segment based on how our chief operating decision-maker, or CODM, manages our business, makes operating decisions and evaluates our operating performance. Our chief executive officer acts as the CODM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Information by Revenue Categories Our chief executive officer reviews information about our revenue categories, endpoint ICs and systems, the latter defined as reader ICs, readers, gateways, test and measurement systems and software. The following table presents our revenue categories for the indicated periods (in thousands):
Year Ended December 31,
2024 2023 2022
Endpoint ICs $ 305,915 $ 234,426 $ 191,532
Systems 60,172 73,113 66,268
Total revenue $ 366,087 $ 307,539 $ 257,800 Information by Geography The following table summarizes our long-lived assets, comprising property and equipment, less accumulated depreciation (in thousands):
December 31, 2024 December 31, 2023
United States $ 13,255 $ 14,110
Malaysia 9,221 11,749
Taiwan 20,541 13,396
Others 7,593 5,636
Total $ 50,610 $ 44,891 Our geographic revenue in the following table is based on the location of the VA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indicated periods (in thousands):
Year Ended December 31,
2024 2023 2022
Americas $ 110,155 $ 96,418 $ 57,129
Asia Pacific 209,538 176,409 168,249
Europe, Middle East and Africa 46,394 34,712 32,422
Total revenue $ 366,087 $ 307,539 $ 257,800 Total revenue in the United States, which is included in the Americas, was $ 82.9 million, $ 86.2 million and $ 43.0 million for the years ended December 31, 2024, 2023 and 2022, respectively. Total revenue in China (and Hong Kong), which is included in Asia Pacific, was $ 162.7 million, $ 128.3 million and $ 109.6 million for the years ended December 31, 2024, 2023 and 2022, respectively. While total revenue in Malaysia, which is included in Asia Pacific, was less than 10% of revenue for the years ended December 31, 2024 and 2023, it was $ 41.0 million for the year ended December 31, 2022. No sales to countries other than the United States, China and Malaysia accounted for more than 10% of revenue for the years ended December 31, 2024, 2023 and 2022. Significant Segment Expenses We adopted ASU 2023-07, Segment Reporting (Topic 280): Improvements to Reportable Segment Disclosures on December 31, 2024. As our CODM manages operations on a consolidated basis, consolidated net income as reported in our Statement of Operations is the US GAAP measure that is used to make operating decisions and evaluate operating performance. The significant expense categories which are used to manage operations are those reflected in our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Net Earnings (Loss) per Share</t>
        </is>
      </c>
      <c r="B4" s="4" t="inlineStr">
        <is>
          <t xml:space="preserve">Note 15. Net Earnings (Loss) per Share For the periods presented, the following table provides a reconciliation of the numerator and denominator used in computing basic and diluted net loss per share (in thousands, except for per-share amounts):
Year Ended December 31,
2024 2023 2022
Numerator:
Net income (loss) $ 40,838 $ ( 43,366 ) $ ( 24,301 )
Interest add back — — —
Net income (loss) attributable to common stock holders $ 40,838 $ ( 43,366 ) $ ( 24,301 )
Denominator:
Weighted average common shares outstanding, basic 27,953 26,752 25,539
Dilutive effect of:
Stock plans 1,518 — —
2021 Notes — — —
Weighted average common shares outstanding, diluted 29,471 26,752 25,539
Net earnings (loss) per share — basic $ 1.46 $ ( 1.62 ) $ ( 0.95 )
Net earnings (loss) per share — diluted $ 1.39 $ ( 1.62 ) $ ( 0.95 ) The following table presents the outstanding shares of our common stock equivalents excluded from the computation of diluted net loss per share as of the dates presented because their effect would have been antidilutive (in thousands):
Year Ended December 31,
2024 2023 2022
Stock options — 1,466 1,712
RSUs, MSUs and PSUs 349 1,252 1,494
Employee stock purchase plan shares — 51 26
2021 Notes 2,589 2,589 2,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Note 16. Related-Party Transactions We have been party to a consulting agreement with a limited liability company owned by Cathal Phelan, a member of our board of directors, pursuant to which Mr. Phelan provided advisory and consulting services to us. We recognized and paid $ 0.5 million in consulting fees to the limited liability company owned by Mr. Phelan for the year ended December 31, 2022. No consulting fees were recognized and paid in the years ended December 31, 2024 or 2023 y . Additionally, we granted 60,000 shares of stock options to Mr. Phelan on September 21, 2020 in connection with these consulting services, with 1/24 th of the shares subject to the option vesting on October 21, 2020 and 1/24 th of the shares subject to the option vesting on each month thereafter, subject to Mr. Phelan remaining a service provider. Further, in connection with these consulting services, we granted 8,000 RSUs to Mr. Phelan on October 1, 2022 with ¼ th of the RSUs vesting on January 1, April 1, July 1 and October 1, 2023, subject to Mr. Phelan remaining a service provider. On January 1, 2023, Mr. Phelan joined our company as Chief Innovation Officer and ceased to provide us with consulting services. Mr. Phelan remains on our board of directors as a non-independent director. On June 23, 2023, we acquired a patent from a related party in which a member of our board of directors holds an executive leadership position. The patent pertains to our endpoint IC products and the acquisition price was $ 0.3 million. The patent expires on July 17, 2026 and does not have renewal rights. This patent is included in our intangible assets on our consolidated balance sheet as of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Note 17. Retirement Plans In 2001, we adopted a salary deferral 401(k) plan for our employees. The plan allows employees to contribute a percentage of their pretax earnings annually, subject to limitations imposed by the Internal R evenue Service, and allows a matching contribution, subject to certain limitations. We contributed $ 1.7 million a nd $ 1.8 million as matching contributions for the years ended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495000000</v>
      </c>
      <c r="C8" s="5" t="n">
        <v>495000000</v>
      </c>
    </row>
    <row r="9">
      <c r="A9" s="4" t="inlineStr">
        <is>
          <t>Common stock, shares issued</t>
        </is>
      </c>
      <c r="B9" s="5" t="n">
        <v>28504000</v>
      </c>
      <c r="C9" s="5" t="n">
        <v>27166000</v>
      </c>
    </row>
    <row r="10">
      <c r="A10" s="4" t="inlineStr">
        <is>
          <t>Common stock, shares outstanding</t>
        </is>
      </c>
      <c r="B10" s="5" t="n">
        <v>28504000</v>
      </c>
      <c r="C10" s="5" t="n">
        <v>27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Note 18. Restructuring On February 7, 2024, we initiated a strategic restructuring to align financial, business and research and development objectives for long-term growth, including a reduction-in-force affecting approximately 10 % of our employees. We incurred restructuring charges of $ 1.8 million for employee terminations benefits, including equity modification expense in first-quarter 2024. Restructuring payments were complete in second-quarter 2024. A summary of accrued restructuring costs as of December 31, 2024 is shown in the table below (in thousands):
Year Ended December 31, 2024
Restructuring costs $ 1,812
Non cash payments ( 366 )
Cash payments ( 1,446 )
Accrued restructuring costs as of December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Impinj, Inc. and its wholly owned subsidiaries. We have eliminated intercompany balances and transactions in consolidation. We have prepared these consolidated financial statements in conformity with U.S. generally accepted accounting principles, or GAAP. All numbers in the consolidated financial statements are rounded to the nearest thousand, except for per share data, and numbers in the notes to the consolidated financial statements are rounded to the nearest million. </t>
        </is>
      </c>
    </row>
    <row r="5">
      <c r="A5" s="4" t="inlineStr">
        <is>
          <t>Use of Estimates</t>
        </is>
      </c>
      <c r="B5" s="4" t="inlineStr">
        <is>
          <t xml:space="preserve">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We evaluate our estimates on an ongoing basis, including those related to revenue recognition, sales incentives, the fair value of assets acquired, liabilities assumed, contingent consideration in business combinations, inventory excess and obsolescence and income taxes. To the extent there are material differences between our estimates, judgments or assumptions and actual results, our financial statements will be affected. </t>
        </is>
      </c>
    </row>
    <row r="6">
      <c r="A6" s="4" t="inlineStr">
        <is>
          <t>Concentrations of Credit Risk</t>
        </is>
      </c>
      <c r="B6" s="4" t="inlineStr">
        <is>
          <t>Concentrations of Credit Risk Financial instruments, which potentially subject us to credit-risk concentration, comprise primarily cash equivalents, investments and accounts receivable. We place our cash and cash equivalents and investments with major financial institutions, which management assesses to be of high credit quality, to limit our investment exposure. We extend credit to customers based on our evaluation of the customer’s financial condition and generally do not require collateral. The following tables present total revenue and accounts receivable concentration for the indicated periods as of the dates presented:
Year Ended December 31,
2024 2023 2022
Revenue:
Customer A 28 % 33 % 28 %
Customer B 17 11 10
Customer C 15 * *
60 % 44 % 38 % * Customer accounted for less than 10 % of total revenue in the period.
As of December 31,
2024 2023
Accounts Receivable:
Customer A 22 % 39 %
Customer B 17 11
Customer C 22 *
61 % 50 % * Customer accounted for less than 10 % of total accounts receivable in the period.</t>
        </is>
      </c>
    </row>
    <row r="7">
      <c r="A7" s="4" t="inlineStr">
        <is>
          <t>Concentration of Supplier Risk</t>
        </is>
      </c>
      <c r="B7" s="4" t="inlineStr">
        <is>
          <t>Concentration of Supplier Risk We outsource the manufacturing and production of our hardware products to a small number of suppliers. We believe other suppliers could provide similar products on comparable terms if needed. However, a supplier change could delay manufacturing and cause a sales loss, which would adversely affect our operating results.</t>
        </is>
      </c>
    </row>
    <row r="8">
      <c r="A8" s="4" t="inlineStr">
        <is>
          <t>Cash and Cash Equivalents</t>
        </is>
      </c>
      <c r="B8" s="4" t="inlineStr">
        <is>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with changes in interest rates. Our cash equivalents are solely investments with an original or remaining maturity of three months or less at the date of purchase. We regularly maintain cash amounts exceeding federally insured limits at financial institutions.</t>
        </is>
      </c>
    </row>
    <row r="9">
      <c r="A9" s="4" t="inlineStr">
        <is>
          <t>Investments</t>
        </is>
      </c>
      <c r="B9" s="4" t="inlineStr">
        <is>
          <t>Investments Our investments comprise fixed income securities, including U.S. government securities, corporate notes and bonds, commercial paper and asset-backed securities. The contractual maturities of some of our available-for-sale, or AFS, debt securities exceed a year and are classified as long-term investments on our balance sheet. We carry AFS debt securities at fair value with unrealized gains and losses reported as a component of other comprehensive income (loss). Our investments are subject to a periodic impairment review. We recognize an impairment charge when a decline in fair value of an investment below the cost basis is determined to be other-than-temporary. Factors we consider in determining whether a loss is temporary include the extent and length of time the investment's fair value has been lower than its cost basis, the financial condition and near-term prospects of the investee, our intent to sell the security and whether or not we will be required to sell the security prior to the expected recovery of the investment's amortized cost basis. No such impairment changes were recorded during the years ended December 31, 2024, 2023 and 2022. See Note 3 t ables for the cost or amortized cost, gross unrealized gains, gross unrealized losses and total estimated fair value of our financial assets as of December 31, 2024 and 2023.</t>
        </is>
      </c>
    </row>
    <row r="10">
      <c r="A10" s="4" t="inlineStr">
        <is>
          <t>Fair Value Measurement</t>
        </is>
      </c>
      <c r="B10" s="4" t="inlineStr">
        <is>
          <t xml:space="preserve">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are internally developed, and considers risk premiums that a market participant would require. We do no t have any financial assets or liabilities in Level 3 as of December 31, 2024, and only had the liability for the earnout consideration related to the Voyantic Oy acquisition as of December 31, 2023. We classified this liability as such because we determined the fair value using significant unobservable inputs. See Note 3: Fair Value Measurements and Note 6: Goodwill and Intangible Assets. We applied the following methods and assumptions in estimating our fair value measurements: Cash Equivalents — Cash equivalents comprise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The fair value measurement of these assets is based on observable market-based inputs or inputs that are derived principally from, or corroborated by, observable market data by correlation or other means. Long-term Debt —See Note 8 for the carrying amount and estimated fair value of the Notes. Contingent Consideration — The contingent consideration liability is related to our acquisition of Voyantic Oy (see Note 6: Goodwill and Intangible Assets). We paid the contingent consideration amount of $ 7.2 million in second-quarter 2024. </t>
        </is>
      </c>
    </row>
    <row r="11">
      <c r="A11" s="4" t="inlineStr">
        <is>
          <t>Accounts Receivable and Allowances</t>
        </is>
      </c>
      <c r="B11" s="4" t="inlineStr">
        <is>
          <t xml:space="preserve">Accounts Receivable and Allowances Accounts receivable comprises amounts billed and currently due from customers, net of allowances for doubtful accounts, sales returns and price exceptions.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of the allowance for doubtful accounts through bad debt expense and write off the receivable and corresponding allowance when accounts are ultimately determined to be uncollectible. We include bad debt expense in general and administrative expenses. For the periods presented in this report, bad debt expense and the allowance for doubtful accounts were not material. We derive most of our accounts receivable from sales to original equipment manufacturers, or OEMs, original design manufacturers, ODMs, solution providers and distributors who are large, well-established companies. We do not have customers that represent a significant credit risk based on current economic conditions and past collection experience. Also, we have not had material past-due balances on our accounts receivable as of December 31, 2024 or 2023. The allowance for sales returns and price exceptions is our best estimate based on our historical experience and currently available evidence. We record changes in our estimate of the allowance for sales returns and price exceptions through revenue, and relieve the allowance when we receive product returns or process claims for price exceptions. The following table summarizes our allowance for sales returns (in thousands):
Balance at Beginning of Year Additional Reserve Applied Sales Return Balance at End of Year
Allowance for sales returns and price exceptions:
During year ended December 31, 2024 $ 677 $ 2,248 $ ( 2,155 ) $ 770
During year ended December 31, 2023 605 2,912 ( 2,840 ) 677
During year ended December 31, 2022 947 1,899 ( 2,241 ) 605 </t>
        </is>
      </c>
    </row>
    <row r="12">
      <c r="A12" s="4" t="inlineStr">
        <is>
          <t>Inventory</t>
        </is>
      </c>
      <c r="B12" s="4" t="inlineStr">
        <is>
          <t xml:space="preserve">Inventory We state inventories at the lower of cost or estimated net realizable value using the average costing method, which approximates a first-in, first-out method. Inventories comprise raw materials, work-in-process and finished goods. We continuously assess our inventory value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then a write-down of excess or obsolete inventory may be required and is reflected in cost of goods sold in the period the updated information is known. Excess and obsolescence charges had an immaterial impact on our 2024, 2023 and 2022 gross margin. </t>
        </is>
      </c>
    </row>
    <row r="13">
      <c r="A13" s="4" t="inlineStr">
        <is>
          <t>Property and Equipment</t>
        </is>
      </c>
      <c r="B13" s="4" t="inlineStr">
        <is>
          <t>Property and Equipment We record property and equipment at cost and depreciate it using the straight-line method over the estimated useful lives of the related assets. The useful lives are as follows:
Category Useful Life
Machinery and equipment 1 to 10 years
Computer equipment and software 3 to 5 years
Furniture and fixtures 3 to 7 years
Equipment acquired under finance leases 3 to 7 years
Leasehold improvements Shorter of remaining lease term or expected useful life We charge maintenance and repair costs to expense when incurred. We capitalize major improvements, which extend the useful life of the related asset. Upon disposal of a fixed asset, we record a gain or loss based on the differences between the proceeds received and the net book value of the disposed asset.</t>
        </is>
      </c>
    </row>
    <row r="14">
      <c r="A14" s="4" t="inlineStr">
        <is>
          <t>Other Assets</t>
        </is>
      </c>
      <c r="B14" s="4" t="inlineStr">
        <is>
          <t xml:space="preserve">Other Assets Other assets comprise primarily capitalized implementation costs from cloud computing arrangements and security deposits. We capitalize eligible costs associated with cloud computing arrangements over the term of the arrangement, plus reasonably certain renewals, and recognize those costs on a straight-line basis in the same line item in the consolidated statement of operations as the expense for fees associated with the cloud computing arrangement. Cloud computing arrangement costs, included in prepaid expenses and other current assets, were $ 0.4 million and $ 0.4 million , and other non-current assets w ere $ 1.0 million and $ 1.4 million , as of December 31, 2024 and 2023, respectively. Amortization expense associated with the cloud computing arrangements was $ 0.4 million for 2024, $ 0.5 million for 2023, and $ 0.4 million for 2022. We present cash flows related to capitalized implementation costs in cash flows used in operating activities. </t>
        </is>
      </c>
    </row>
    <row r="15">
      <c r="A15" s="4" t="inlineStr">
        <is>
          <t>Business Combinations and Intangible Assets Including Goodwill</t>
        </is>
      </c>
      <c r="B15" s="4" t="inlineStr">
        <is>
          <t xml:space="preserve">Business Combinations and Intangible Assets Including Goodwill We account for business combinations using the acquisition method which involves allocating the purchase price paid to assets acquired and liabilities assumed at their acquisition-date fair values. The excess of the fair value of purchase consideration over the fair value of the identifiable assets and liabilities is recorded as goodwill. While we use our best estimates and assumptions to accurately estimate the fair value of assets acquired, liabilities assumed and the contingent consideration liability, our estimates are inherently uncertain. These estimates include, but are not limited to, estimates of future revenue, revenue growth rates, discount rates, underlying product or technology life cycles and expenses necessary to support the acquired technology, and estimated sales cycle for customer relationships. During the measurement period, which may be up to one year from the acquisition date, we may record adjustments to the assets acquired and liabilities assumed with the corresponding offset to goodwill. We review assumptions related to the fair value of the contingent consideration each reporting period until the contingency is satisfied. We recognize the change in fair value of the contingent consideration liability in “General and administrative” expense on the consolidated statements of operations for the period in which the fair value changes. We assess the impairment of goodwill on an annual basis, during the fourth quarter, or otherwise when events or changes in circumstances indicate that goodwill may be impaired. We amortize identifiable intangible assets with finite lives over their useful lives on a straight-line basis. We expense acquisition-related costs, including advisory, legal, accounting, valuation and other similar costs in the periods in which the costs are incurred. </t>
        </is>
      </c>
    </row>
    <row r="16">
      <c r="A16" s="4" t="inlineStr">
        <is>
          <t>Revenue Recognition</t>
        </is>
      </c>
      <c r="B16" s="4" t="inlineStr">
        <is>
          <t xml:space="preserve">Revenue Recognition We generate revenue primarily from sales of hardware products. We also generate revenue from software, extended warranties, enhanced maintenance, support services and nonrecurring engineering, or NRE, development services, none of which are material. We recognize revenue when we transfer control of the promised goods or services to our customers, which for hardware sales is generally at the time of product shipment as determined by agreed-upon shipping terms. We measure revenue based on the amount of consideration we expect to be entitled-to in exchange for those goods or services. We expect the period between when we transfer control of promised goods or services and when we receive payment to be one year or less, and that expectation is consistent with our historical experience. As such, we do not adjust our revenue for the effects of a significant financing component. We recognize any variable consideration, which comprises primarily sales incentives, as revenue reduction at the time of revenue recognition. We estimate sales incentives based on our historical experience and current expectations at the time of revenue recognition and update them at the end of each reporting period as additional information becomes available. Our reader and gateway products are highly dependent on embedded software and cannot function without this embedded software. We account for the hardware and embedded software as a single performance obligation and recognize revenue when control is transferred. Our customer contracts with multiple performance obligations generally include a combination of hardware products, extended warranty, enhanced maintenance and support services. For these contracts, we account for individual performance obligations separately if they are distinct. We allocate the transaction price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We defer amounts allocated to extended warranty and enhanced maintenance sold with our reader and gateway products and recognize them on a straight-line basis over the term of the arrangement, which is typically from one to three years . We defer amounts allocated to support services sold with our reader and gateway products and recognize them when we transfer control of the promised services to our customers. Revenue generated from licensing our intellectual property is governed by licensing agreements. We recognize revenue from licensing the right to use functional intellectual property at the point in time the control of the license transfers to the customer, which is generally upon delivery, or as usage occurs. If a customer pays consideration before we transfer a good or service under the contract, then we classify those amounts as contract liabilities or deferred revenue. We recognize contract liabilities as revenue when we transfer control of the promised goods or services to our customers. Payment terms typically range from 30 to 120 days . We present revenue net of sales tax in our consolidated statements of operations. We include shipping charges billed to customers in revenue and the related shipping costs in cost of revenue. Practical Expedients and Exemptions: We expense sales commissions when incurred because we expect the amortization perio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t>
        </is>
      </c>
    </row>
    <row r="17">
      <c r="A17" s="4" t="inlineStr">
        <is>
          <t>Product Warranties</t>
        </is>
      </c>
      <c r="B17" s="4" t="inlineStr">
        <is>
          <t>Product Warranties We provide limited warranty coverage for most products, generally ranging from a period of 90 days to one year from the date of shipment. We record a liability for the estimated cost of these warranties based on historical claims, product failure rates and other factors when we recognize the related revenue. We review these estimates periodically and adjust our warranty reserves when actual experience differs from historical estimates or when other information becomes available. The warranty liability primarily includes the anticipated cost of materials, labor and shipping necessary to repair or replace the product. Accrued warranty costs in 2024, 2023 and 2022 were not material.</t>
        </is>
      </c>
    </row>
    <row r="18">
      <c r="A18" s="4" t="inlineStr">
        <is>
          <t>Leases</t>
        </is>
      </c>
      <c r="B18" s="4" t="inlineStr">
        <is>
          <t xml:space="preserve"> Leases We determine, at inception, whether an arrangement is or contains a lease. Right-of-use, or ROU, assets represent our right to use an identified asset for the lease term. Lease liabilities represent our obligation to make lease payments arising from the lease. We recognize operating lease ROU assets and liabilities at commencement date based on the present value of future lease payments over the lease term. We use an incremental borrowing rate in determining the present value of future lease payments because our operating leases do not provide an implicit rate. Our incremental borrowing rate is based on a credit-adjusted risk-free rate, which best approximates a secured rate over a similar term of lease. We recognize lease expense for lease payments on a straight-line basis over the lease term. Our lease agreements may contain variable costs such as common area maintenance, insurance, real estate taxes or other costs. We expense variable lease costs on the consolidated statements of operations as incurred. Our lease agreements generally do not contain any residual value guarantees or restrictive covenants. We have various noncancellable operating lease agreements for office, warehouse and research and development space in the United States, China and Finland, with expiration dates from 2025 to 2029 . Certa in of these arrangements have free or escalating rent payment provisions and optional renewal and termination clauses that we factor into the classification and measurement of the lease when appropriate. These lease agreements typically include lease and non-lease components and are generally accounted for as a single lease component. We consider variable CAM expenses for real estate leases as non-lease components. We do not record leases with an initial term of 12 months or less on our consolidated balance sheet; we instead recognize lease expense for these leases on a straight-line basis over the lease term.</t>
        </is>
      </c>
    </row>
    <row r="19">
      <c r="A19" s="4" t="inlineStr">
        <is>
          <t>Research and Development Costs</t>
        </is>
      </c>
      <c r="B19" s="4" t="inlineStr">
        <is>
          <t>Research and Development Costs Research and development expense comprises primarily personnel expenses (salaries, benefits and other employee related costs) and stock-based compensation expense for our product-development personnel; external consulting and service costs; prototype materials; other new-product development costs; and an allocated portion of infrastructure costs which include occupancy, depreciation and software costs.</t>
        </is>
      </c>
    </row>
    <row r="20">
      <c r="A20" s="4" t="inlineStr">
        <is>
          <t>Foreign Currency</t>
        </is>
      </c>
      <c r="B20" s="4" t="inlineStr">
        <is>
          <t xml:space="preserve">Foreign Currency We translate the assets and liabilities of our non-U.S. dollar functional currency subsidiary into U.S. dollars using exchange rates in effect at the end of each period. Revenue and expenses for this subsidiary are translated using rates that approximate those in effect during the period. We recognize gains and losses from these translations as a component of accumulated other comprehensive income (loss) in stockholders' equity. Our subsidiaries that use the U.S. dollar as their functional currency remeasure monetary assets and liabilities at exchange rates in effect at the end of each period, and non-monetary assets and liabilities at historical rates. We have included the gains or losses from foreign currency remeasurement in earnings. </t>
        </is>
      </c>
    </row>
    <row r="21">
      <c r="A21" s="4" t="inlineStr">
        <is>
          <t>Income Taxes</t>
        </is>
      </c>
      <c r="B21" s="4" t="inlineStr">
        <is>
          <t>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the assets and liabilities are recovered or settled. We recognize the effects of a change in tax rates on deferred tax assets and liabilities in the year of the enactment date. We determine deferred tax assets, including historical net operating losses and deferred tax liabilities, based on temporary differences between the book and tax bases of the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if evidence indicates we will be able to realize some or all of our deferred tax assets then we will revise our valuation allowance accordingly. We us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we consider a tax position more likely than not to be unsustained, then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then our net operating loss and credit carryforwards could be materially impacted. Us realizing the benefits of the NOLs and credit carryforwards depends on sufficient taxable income in future years. We have established a valuation allowance against the carrying value of our deferred tax assets, as it is currently more likely than not we will be un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 as defined by Code Sections 382 and 383, over a three-year period. Using our NOLs and tax credit carryforwards could be significantly reduced if a cumulative ownership change of more than 50% has occurred in our past or occurs in our future.</t>
        </is>
      </c>
    </row>
    <row r="22">
      <c r="A22" s="4" t="inlineStr">
        <is>
          <t>Stock-Based Compensation</t>
        </is>
      </c>
      <c r="B22" s="4" t="inlineStr">
        <is>
          <t xml:space="preserve">Stock-Based Compensation We have various equity award plans or Plans for granting share-based awards to employees, consultants and non-employee Company directors. The Plans provide for granting several available forms of stock compensation such as restricted stock units, or RSUs, RSUs with performance conditions, or PSUs, and RSUs with market and service conditions, or MSUs and an employee stock purchase plan, or ESPP. We measure stock-based compensation costs for all share-based awards at fair value on the measurement date, which is typically the grant date. We determine the fair value of RSUs and PSUs based on the closing price of our common stock at grant date. Additionally, for awards with a market condition, we use a Monte Carlo simulation model to estimate grant date fair value, which takes into consideration the range of possible stock price of total stockholder return outcomes. </t>
        </is>
      </c>
    </row>
    <row r="23">
      <c r="A23" s="4" t="inlineStr">
        <is>
          <t>Net Loss per Share</t>
        </is>
      </c>
      <c r="B23" s="4" t="inlineStr">
        <is>
          <t>Net Earnings (Loss) per Share We compute net earnings (loss) per share by dividing net income (loss) by the weighted-average number of shares of common stock outstanding. We have outstanding stock options, RSUs, PSUs, MSUs and an ESPP, each of which we include in our calculation of diluted net loss per share if their effect would be dilutive. We compute diluted net loss per share by considering all potential dilutive common stock equivalents outstanding for the period.</t>
        </is>
      </c>
    </row>
    <row r="24">
      <c r="A24" s="4" t="inlineStr">
        <is>
          <t>Recently Adopted Accounting Standards</t>
        </is>
      </c>
      <c r="B24" s="4" t="inlineStr">
        <is>
          <t>Recently Adopted Accounting Standards In November 2023, the FASB released ASU 2023-07, Segment Reporting (Topic 280): Improvements to Reportable Segment Disclosures,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We adopted ASU 2023-07 on January 1, 2024 and have made the necessary reportable segment disclosures (See Note 14—Segment Disclosures).</t>
        </is>
      </c>
    </row>
    <row r="25">
      <c r="A25" s="4" t="inlineStr">
        <is>
          <t>Recently Issued Accounting Standards Not Yet Adopted</t>
        </is>
      </c>
      <c r="B25" s="4" t="inlineStr">
        <is>
          <t>Recently Issued Accounting Standards Not Yet Adopted In December 2023, the FASB released ASU 2023-09, Income Taxes (Topic 740): Improvements to Income Tax Disclosures, which amends income tax disclosure requirements to enhance the transparency and decision usefulness for users of the financial statements. The standard is effective for fiscal years beginning after December 31, 2024. We are currently evaluating any impact of this standard on our financial statement disclosures. In November 2024, the FASB released ASU 2024-03, Income Statement - Reporting Comprehensive Income - Expense Disaggregation Disclosures (Subtopic 220-40): Disaggregation of Income Statement Expenses, which amends disclosure requirements related to the disaggregation of income statement expenses in the notes to financial statements. The standard is effective for fiscal years beginning after December 31, 2026. We are currently evaluating any impact of this standard on our financial statement disclosures. In November 2024, the FASB released ASU 2024-04, Debt - Debt with Conversion and Other Options (Subtopic 470-20), which improves the relevance and consistency in application of the induced conversion guidance in Subtopic 470-20, Debt - Debt with Conversion and Other Options. The standard is effective for fiscal years beginning after December 31, 2025. We are currently evaluating any impact of this standard on our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and Accounts Receivable Concentration</t>
        </is>
      </c>
      <c r="B4" s="4" t="inlineStr">
        <is>
          <t>The following tables present total revenue and accounts receivable concentration for the indicated periods as of the dates presented:
Year Ended December 31,
2024 2023 2022
Revenue:
Customer A 28 % 33 % 28 %
Customer B 17 11 10
Customer C 15 * *
60 % 44 % 38 % * Customer accounted for less than 10 % of total revenue in the period.
As of December 31,
2024 2023
Accounts Receivable:
Customer A 22 % 39 %
Customer B 17 11
Customer C 22 *
61 % 50 % * Customer accounted for less than 10 % of total accounts receivable in the period.</t>
        </is>
      </c>
    </row>
    <row r="5">
      <c r="A5" s="4" t="inlineStr">
        <is>
          <t>Summary of Allowance for Sales Returns</t>
        </is>
      </c>
      <c r="B5" s="4" t="inlineStr">
        <is>
          <t xml:space="preserve">The following table summarizes our allowance for sales returns (in thousands):
Balance at Beginning of Year Additional Reserve Applied Sales Return Balance at End of Year
Allowance for sales returns and price exceptions:
During year ended December 31, 2024 $ 677 $ 2,248 $ ( 2,155 ) $ 770
During year ended December 31, 2023 605 2,912 ( 2,840 ) 677
During year ended December 31, 2022 947 1,899 ( 2,241 ) 605 </t>
        </is>
      </c>
    </row>
    <row r="6">
      <c r="A6" s="4" t="inlineStr">
        <is>
          <t>Schedule of Property and Equipment Estimated Useful Lives</t>
        </is>
      </c>
      <c r="B6" s="4" t="inlineStr">
        <is>
          <t>We record property and equipment at cost and depreciate it using the straight-line method over the estimated useful lives of the related assets. The useful lives are as follows:
Category Useful Life
Machinery and equipment 1 to 10 years
Computer equipment and software 3 to 5 years
Furniture and fixtures 3 to 7 years
Equipment acquired under finance leases 3 to 7 years
Leasehold improvements Shorter of remaining lease term or expec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presents the balances of assets measured at fair value on a recurring basis, by level within the fair value hierarchy, as of the dates presented (in thousands):
December 31, 2024 December 31, 2023
Level 1 Level 2 Level 3 Total Level 1 Level 2 Level 3 Total
Cash equivalents:
Money market funds $ 1,097 $ — $ — $ 1,097 $ 78,661 $ — $ — $ 78,661
Total cash equivalents 1,097 — — 1,097 78,661 — — 78,661
Short-term investments:
U.S. Government agency securities — 3,929 — 3,929 — 11,893 — 11,893
U.S. Treasury securities — 63,634 — 63,634 — — — —
Yankee bonds — — — — — 1,951 — 1,951
Agency bonds — — — — — 2,994 — 2,994
Asset-backed securities — — — — — 1,602 — 1,602
Corporate notes and bonds — 32,305 — 32,305 — — — —
Commercial paper — 18,793 — 18,793 — — — —
Total short-term investments — 118,661 — 118,661 — 18,440 — 18,440
Long-term investments:
U.S. Government agency securities — 5,989 — 5,989 — — — —
U.S. Treasury securities — 2,492 — 2,492 — — — —
Corporate notes and bonds — 66,390 — 66,390 — — — —
Total long-term investments — 74,871 — 74,871 — — — —
Total $ 1,097 $ 193,532 $ — $ 194,629 $ 78,661 $ 18,440 $ — $ 97,101
Acquisition related contingent consideration liability — — — — — — 6,180 6,180
Total liabilities at fair value $ — $ — $ — $ — $ — $ — $ 6,180 $ 6,180 </t>
        </is>
      </c>
    </row>
    <row r="5">
      <c r="A5" s="4" t="inlineStr">
        <is>
          <t>Schedule of Additional Information of Liabilities Measured at Fair Value for Company Utilizes Level 3 Inputs to Determine Fair Value</t>
        </is>
      </c>
      <c r="B5" s="4" t="inlineStr">
        <is>
          <t xml:space="preserve">The following table presents additional information about liabilities measured at fair value for which the Company utilizes Level 3 inputs to determine fair value as of December 31, 2023 and during fiscal year 2024:
Year Ended December 31,
2024 2023
Balance as of January 1 $ 6,180 $ —
Addition of contingent consideration liability due to acquisition 986 4,602
Change in fair value of contingent consideration liability due to remeasurement — 1,578
Contingent consideration payment made ( 7,166 ) —
Balance as of December 31 $ — $ 6,180 </t>
        </is>
      </c>
    </row>
    <row r="6">
      <c r="A6" s="4" t="inlineStr">
        <is>
          <t>Schedule of Cost Or Amortized Cost, Gross Unrealized Gains, Gross Unrealized Losses, And Total Estimated Fair Value Of Financial Assets</t>
        </is>
      </c>
      <c r="B6" s="4" t="inlineStr">
        <is>
          <t xml:space="preserve">The following tables present the cost or amortized cost, gross unrealized gains, gross unrealized losses and total estimated fair value of our financial assets as of the dates presented (in thousands):
December 31, 2024
Cost or Gross Gross Total Estimated
Amortized Cost Unrealized Gains Unrealized Losses Fair Value
Description:
Money market funds $ 1,097 $ — $ — $ 1,097
U.S. Government agency securities 9,933 1 ( 16 ) 9,918
U.S. Treasury securities 66,146 17 ( 37 ) 66,126
Corporate notes and bonds 99,215 — ( 520 ) 98,695
Commercial paper 18,805 — ( 12 ) 18,793
Total $ 195,196 $ 18 $ ( 585 ) $ 194,629
December 31, 2023
Cost or Gross Gross Total Estimated
Amortized Cost Unrealized Gains Unrealized Losses Fair Value
Description:
Money market funds $ 78,661 $ — $ — $ 78,661
U.S. Government agency securities 11,932 — ( 39 ) 11,893
Yankee bonds 1,956 — ( 5 ) 1,951
Agency bond 2,998 — ( 4 ) 2,994
Asset-backed securities 1,604 — ( 2 ) 1,602
Total $ 97,151 $ — $ ( 50 ) $ 97,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following table presents the detail of inventories as of the dates presented (in thousands):
December 31, 2024 December 31, 2023
Raw materials $ 14,040 $ 21,773
Work-in-process 52,028 42,217
Finished goods 33,278 33,182
Total inventory $ 99,346 $ 97,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property and equipment details as of the dates presented (in thousands):
December 31, 2024 December 31, 2023
Machinery and equipment $ 72,439 $ 57,511
Computer equipment and software 3,335 3,012
Furniture and fixtures 1,369 1,333
Equipment acquired under finance leases 1,727 1,728
Leasehold improvements 13,690 12,966
Total property and equipment, gross 92,560 76,550
Less: Accumulated depreciation ( 41,950 ) ( 31,659 )
Total property and equipment, net $ 50,610 $ 44,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s of December 31, 2024 and 2023 (in thousands):
Year Ended December 31,
2024 2023
Balance at beginning of period $ 19,696 $ 3,881
Additions from acquisition — 15,590
Foreign currency translation adjustment ( 973 ) 225
Total $ 18,723 $ 19,696 </t>
        </is>
      </c>
    </row>
    <row r="5">
      <c r="A5" s="4" t="inlineStr">
        <is>
          <t>Schedule of Intangible Assets</t>
        </is>
      </c>
      <c r="B5" s="4" t="inlineStr">
        <is>
          <t xml:space="preserve">As of December 31, 2024, intangible assets comprised of the following (in thousands):
Estimated Useful Life in Years Gross Carrying Amount Accumulated Amortization Net
Definite-lived intangible assets:
Backlog 0.25 $ 725 $ ( 725 ) $ —
Customer Relationships 1 3,470 ( 3,470 ) —
Developed Technology 7.25 12,223 ( 2,950 ) 9,273
Patent 3 250 ( 122 ) 128
Tradename 8 1,139 ( 249 ) 890
Total definite-lived intangible assets (1) $ 17,807 $ ( 7,516 ) $ 10,291
(1) Foreign intangible asset carrying amounts are affected by foreign currency translation </t>
        </is>
      </c>
    </row>
    <row r="6">
      <c r="A6" s="4" t="inlineStr">
        <is>
          <t>Schedule of Estimated Intangible Asset Amortization Expense</t>
        </is>
      </c>
      <c r="B6" s="4" t="inlineStr">
        <is>
          <t xml:space="preserve">As of December 31, 2024, the estimated intangible asset amortization expense for the next five years and thereafter is as follows:
Estimated Amortization
(in thousands)
2025 1,912
2026 1,873
2027 1,828
2028 1,828
2028 1,828
Thereafter 1,022
Total $ 10,2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Loss) before Income Taxes</t>
        </is>
      </c>
      <c r="B4" s="4" t="inlineStr">
        <is>
          <t>The following table presents U.S. and foreign components of income (loss) before income taxes (in thousands):
Year Ended December 31,
2024 2023 2022
U.S. $ 41,729 $ ( 40,349 ) $ ( 24,508 )
Foreign ( 734 ) ( 3,339 ) 391
Loss before income taxes $ 40,995 $ ( 43,688 ) $ ( 24,117 )</t>
        </is>
      </c>
    </row>
    <row r="5">
      <c r="A5" s="4" t="inlineStr">
        <is>
          <t>Summary of Income Tax Expense</t>
        </is>
      </c>
      <c r="B5" s="4" t="inlineStr">
        <is>
          <t>The following table presents the detail of income tax benefit (expense) for the periods presented (in thousands):
Year Ended December 31,
2024 2023 2022
Current:
U.S. - Federal $ — $ — $ —
U.S. - State ( 212 ) ( 163 ) ( 68 )
Foreign ( 512 ) ( 446 ) ( 110 )
( 724 ) ( 609 ) ( 178 )
Deferred:
U.S. - Federal — ( 53 ) 5
U.S. - State 3 — ( 11 )
Foreign 564 984 —
567 931 ( 6 )
Total income tax expense $ ( 157 ) $ 322 $ ( 184 )</t>
        </is>
      </c>
    </row>
    <row r="6">
      <c r="A6" s="4" t="inlineStr">
        <is>
          <t>Reconciliation of U.S. Federal Statutory Income Tax Rate to Effective Income Tax Rate</t>
        </is>
      </c>
      <c r="B6" s="4" t="inlineStr">
        <is>
          <t>The following table presents a reconciliation of the federal statutory rate and our effective tax rate for the periods presented:
Year Ended December 31,
2024 2023 2022
U.S. Statutory Rate 21.0 % 21.0 % 21.0 %
Change in valuation allowance 29.4 ( 42.0 ) ( 54.7 )
State taxes (net of federal benefit) 0.2 0.1 0.4
Federal research and development credit ( 20.1 ) 18.6 16.5
Stock-based compensation ( 37.8 ) 10.4 16.1
Inducement premium — — 5.0
Unrecognized tax benefits 5.0 ( 4.7 ) ( 4.1 )
Other, net 2.7 ( 2.8 ) ( 1.0 )
Effective income tax rate 0.4 % 0.7 % ( 0.8 %)</t>
        </is>
      </c>
    </row>
    <row r="7">
      <c r="A7" s="4" t="inlineStr">
        <is>
          <t>Summary of Significant Components Deferred Tax Assets and Liabilities</t>
        </is>
      </c>
      <c r="B7" s="4" t="inlineStr">
        <is>
          <t>Deferred federal, state and foreign income taxes reflect the net tax impact of temporary differences between the carrying amounts of assets and liabilities for financial reporting purposes and for tax purposes. The following table presents the significant components of our deferred tax assets and liabilities as of the dates presented (in thousands):
December 31, 2024 December 31, 2023
Net operating loss carryforwards $ 40,760 $ 49,228
Credit carryforwards 29,123 22,971
Capitalized research and development 46,318 32,988
Operating lease liabilities 1,873 2,569
Allowances 4,323 1,624
Deferred revenue 15 48
Stock-based compensation 5,753 6,351
Disallowed interest expense — —
Inventory cost capitalization 1,655 1,433
Deferred tax assets 129,820 117,211
Less: Valuation allowance ( 126,102 ) ( 114,040 )
Net deferred tax assets 3,718 3,171
Deferred tax liability:
Goodwill ( 820 ) ( 823 )
Depreciation and amortization ( 3,683 ) ( 3,326 )
Operating lease ROU assets ( 1,415 ) ( 1,933 )
Deferred tax liabilities ( 5,918 ) ( 6,082 )
Net deferred tax liability $ ( 2,200 ) $ ( 2,911 )</t>
        </is>
      </c>
    </row>
    <row r="8">
      <c r="A8" s="4" t="inlineStr">
        <is>
          <t>Total Balance of Unrecognized Tax Benefits</t>
        </is>
      </c>
      <c r="B8" s="4" t="inlineStr">
        <is>
          <t xml:space="preserve">The following table presents the total balance of unrecognized tax benefits as of the dates presented (in thousands):
Year Ended December 31,
2024 2023 2022
Balance at beginning of period $ 7,640 $ 5,606 $ 4,609
Gross increase to tax positions in current periods 2,056 2,034 997
Balance at end of period $ 9,696 $ 7,640 $ 5,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Principal Amount and Carrying Value</t>
        </is>
      </c>
      <c r="B4" s="4" t="inlineStr">
        <is>
          <t xml:space="preserve">The following table presents the outstanding principal amount and carrying value of the 2021 Notes as of the dates indicated (in thousands):
December 31, 2024 December 31, 2023
Principal Amount Unamortized debt issuance costs Net Carrying Amount Principal Amount Unamortized debt issuance costs Net Carrying Amount
2021 Notes 287,500 ( 4,007 ) 283,493 287,500 ( 5,645 ) 281,855 </t>
        </is>
      </c>
    </row>
    <row r="5">
      <c r="A5" s="4" t="inlineStr">
        <is>
          <t>Schedule of Notes</t>
        </is>
      </c>
      <c r="B5" s="4" t="inlineStr">
        <is>
          <t>Further details of the 2021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t>
        </is>
      </c>
    </row>
    <row r="6">
      <c r="A6" s="4" t="inlineStr">
        <is>
          <t>Schedule of Interest Expense</t>
        </is>
      </c>
      <c r="B6" s="4" t="inlineStr">
        <is>
          <t xml:space="preserve">Interest expense related to the Notes was as follows (in thousands):
Year Ended December 31, Year Ended December 31, Year Ended December 31,
2024 2023 2022
2021 Notes 2021 Notes 2021 Notes 2019 Notes Total
Amortization of debt issuance costs 1,639 1,612 19 1,583 1,602
Cash interest expense 3,234 3,236 87 3,234 3,321
Total interest expense $ 4,873 $ 4,848 $ 106 $ 4,817 $ 4,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presents the detail of stock-based compensation expense amounts included in our consolidated statements of operations for the periods presented (in thousands):
Year Ended December 31,
2024 2023 2022
Cost of revenue $ 2,034 $ 1,869 $ 1,522
Research and development expense 25,666 21,307 17,961
Sales and marketing expense 10,774 10,240 9,447
General and administrative expense 18,072 14,570 13,513
Total stock-based compensation expense $ 56,546 $ 47,986 $ 42,443 </t>
        </is>
      </c>
    </row>
    <row r="5">
      <c r="A5" s="4" t="inlineStr">
        <is>
          <t>Summary of Stock Options Activity</t>
        </is>
      </c>
      <c r="B5" s="4" t="inlineStr">
        <is>
          <t xml:space="preserve">The following table summarizes option award activity for the year ended December 31, 2024 (in thousands, except per share data and years):
Number of Weighted-Average Weighted-Average Total Intrinsic
Outstanding at December 31, 2023 1,466 $ 25.48 4.97 $ 94,650
Granted — —
Exercised ( 677 ) 24.52
Forfeited or expired ( 2 ) 29.98
Outstanding at December 31, 2024 787 26.28 4.24 93,654
Vested and exercisable at December 31, 2024 787 $ 26.27 4.24 $ 93,622 </t>
        </is>
      </c>
    </row>
    <row r="6">
      <c r="A6" s="4" t="inlineStr">
        <is>
          <t>Summary of Restricted Stock Units</t>
        </is>
      </c>
      <c r="B6" s="4" t="inlineStr">
        <is>
          <t>The following table summarizes activity for restricted stock units, or RSUs and MSUs for the year ended December 31, 2024 (in thousands, except per share data):
Number of Underlying Shares Weighted-Average Grant Date Fair Value
RSUs MSUs RSUs MSUs
Outstanding at December 31, 2023 1,078 174 $ 84.18 $ 138.77
Granted 461 165 134.76 160.32
Vested ( 502 ) ( 98 ) 79.15 44.32
Forfeited ( 117 ) ( 2 ) 90.01 185.49
Outstanding at December 31, 2024 920 239 $ 111.50 $ 192.06 We record stock-based compensation expense for RSUs and MSUs on a straight-line basis over the requisite service period, which is generally the vesting period. Forfeitures are recognized as they occur. In 2022, w</t>
        </is>
      </c>
    </row>
    <row r="7">
      <c r="A7" s="4" t="inlineStr">
        <is>
          <t>Summary of Information Related to Granted and Vested RSUs, PSUs and MSUs</t>
        </is>
      </c>
      <c r="B7" s="4" t="inlineStr">
        <is>
          <t xml:space="preserve">The following table summarizes information related to granted and vested RSUs, PSUs and MSUs (in thousands, except per share data):
Year Ended December 31,
2024 2023 2022
RSU weighted-average grant date fair value $ 134.76 $ 119.12 $ 65.81
MSU weighted-average grant date fair value 160.32 145.51 81.22
PSU weighted-average grant date fair value $ — $ — $ 64.07
Fair market value of RSUs vested $ 74,358 $ 64,417 $ 32,871
Fair market value of MSUs vested 9,829 7,219 —
Fair market value of PSUs vested $ — $ 7,261 $ 18,873 </t>
        </is>
      </c>
    </row>
    <row r="8">
      <c r="A8" s="4" t="inlineStr">
        <is>
          <t>Schedule of Employee Stock Purchase Plan Valuation Assumptions</t>
        </is>
      </c>
      <c r="B8" s="4" t="inlineStr">
        <is>
          <t>We estimate the fair value of the ESPP grant at the start of the offering period using the Black-Scholes option-pricing model with the following assumptions for the periods presented:
Year Ended December 31,
2024 2023 2022
Risk-free interest rate 5.0 % - 5.3 % 5.1 % - 5.6 % 0.7 % - 3.2 %
Expected term 0.5 Years 0.5 Years 0.5 Years
Expected volatility 59.9 % - 61.6 % 64.7 % - 85.9 % 71.9 % - 7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66087</v>
      </c>
      <c r="C4" s="7" t="n">
        <v>307539</v>
      </c>
      <c r="D4" s="7" t="n">
        <v>257800</v>
      </c>
    </row>
    <row r="5">
      <c r="A5" s="4" t="inlineStr">
        <is>
          <t>Cost of revenue</t>
        </is>
      </c>
      <c r="B5" s="5" t="n">
        <v>177232</v>
      </c>
      <c r="C5" s="5" t="n">
        <v>155557</v>
      </c>
      <c r="D5" s="5" t="n">
        <v>119916</v>
      </c>
    </row>
    <row r="6">
      <c r="A6" s="4" t="inlineStr">
        <is>
          <t>Gross profit</t>
        </is>
      </c>
      <c r="B6" s="5" t="n">
        <v>188855</v>
      </c>
      <c r="C6" s="5" t="n">
        <v>151982</v>
      </c>
      <c r="D6" s="5" t="n">
        <v>13788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98829</v>
      </c>
      <c r="C8" s="5" t="n">
        <v>88562</v>
      </c>
      <c r="D8" s="5" t="n">
        <v>74106</v>
      </c>
    </row>
    <row r="9">
      <c r="A9" s="4" t="inlineStr">
        <is>
          <t>Sales and marketing</t>
        </is>
      </c>
      <c r="B9" s="5" t="n">
        <v>40579</v>
      </c>
      <c r="C9" s="5" t="n">
        <v>41123</v>
      </c>
      <c r="D9" s="5" t="n">
        <v>37894</v>
      </c>
    </row>
    <row r="10">
      <c r="A10" s="4" t="inlineStr">
        <is>
          <t>General and administrative</t>
        </is>
      </c>
      <c r="B10" s="5" t="n">
        <v>51802</v>
      </c>
      <c r="C10" s="5" t="n">
        <v>60828</v>
      </c>
      <c r="D10" s="5" t="n">
        <v>45465</v>
      </c>
    </row>
    <row r="11">
      <c r="A11" s="4" t="inlineStr">
        <is>
          <t>Amortization of intangibles</t>
        </is>
      </c>
      <c r="B11" s="5" t="n">
        <v>2902</v>
      </c>
      <c r="C11" s="5" t="n">
        <v>4953</v>
      </c>
      <c r="D11" s="4" t="inlineStr">
        <is>
          <t xml:space="preserve"> </t>
        </is>
      </c>
    </row>
    <row r="12">
      <c r="A12" s="4" t="inlineStr">
        <is>
          <t>Restructuring costs</t>
        </is>
      </c>
      <c r="B12" s="5" t="n">
        <v>1812</v>
      </c>
      <c r="C12" s="4" t="inlineStr">
        <is>
          <t xml:space="preserve"> </t>
        </is>
      </c>
      <c r="D12" s="5" t="n">
        <v>-102</v>
      </c>
    </row>
    <row r="13">
      <c r="A13" s="4" t="inlineStr">
        <is>
          <t>Total operating expenses</t>
        </is>
      </c>
      <c r="B13" s="5" t="n">
        <v>195924</v>
      </c>
      <c r="C13" s="5" t="n">
        <v>195466</v>
      </c>
      <c r="D13" s="5" t="n">
        <v>157363</v>
      </c>
    </row>
    <row r="14">
      <c r="A14" s="4" t="inlineStr">
        <is>
          <t>Loss from operations</t>
        </is>
      </c>
      <c r="B14" s="5" t="n">
        <v>-7069</v>
      </c>
      <c r="C14" s="5" t="n">
        <v>-43484</v>
      </c>
      <c r="D14" s="5" t="n">
        <v>-19479</v>
      </c>
    </row>
    <row r="15">
      <c r="A15" s="4" t="inlineStr">
        <is>
          <t>Other income, net</t>
        </is>
      </c>
      <c r="B15" s="5" t="n">
        <v>7937</v>
      </c>
      <c r="C15" s="5" t="n">
        <v>4644</v>
      </c>
      <c r="D15" s="5" t="n">
        <v>2517</v>
      </c>
    </row>
    <row r="16">
      <c r="A16" s="4" t="inlineStr">
        <is>
          <t>Income from settlement of litigation</t>
        </is>
      </c>
      <c r="B16" s="5" t="n">
        <v>45000</v>
      </c>
      <c r="C16" s="4" t="inlineStr">
        <is>
          <t xml:space="preserve"> </t>
        </is>
      </c>
      <c r="D16" s="4" t="inlineStr">
        <is>
          <t xml:space="preserve"> </t>
        </is>
      </c>
    </row>
    <row r="17">
      <c r="A17" s="4" t="inlineStr">
        <is>
          <t>Induced conversion expense</t>
        </is>
      </c>
      <c r="B17" s="4" t="inlineStr">
        <is>
          <t xml:space="preserve"> </t>
        </is>
      </c>
      <c r="C17" s="4" t="inlineStr">
        <is>
          <t xml:space="preserve"> </t>
        </is>
      </c>
      <c r="D17" s="5" t="n">
        <v>-2232</v>
      </c>
    </row>
    <row r="18">
      <c r="A18" s="4" t="inlineStr">
        <is>
          <t>Interest expense</t>
        </is>
      </c>
      <c r="B18" s="5" t="n">
        <v>-4873</v>
      </c>
      <c r="C18" s="5" t="n">
        <v>-4848</v>
      </c>
      <c r="D18" s="5" t="n">
        <v>-4923</v>
      </c>
    </row>
    <row r="19">
      <c r="A19" s="4" t="inlineStr">
        <is>
          <t>Income (loss) before income taxes</t>
        </is>
      </c>
      <c r="B19" s="5" t="n">
        <v>40995</v>
      </c>
      <c r="C19" s="5" t="n">
        <v>-43688</v>
      </c>
      <c r="D19" s="5" t="n">
        <v>-24117</v>
      </c>
    </row>
    <row r="20">
      <c r="A20" s="4" t="inlineStr">
        <is>
          <t>Income tax benefit (expense)</t>
        </is>
      </c>
      <c r="B20" s="5" t="n">
        <v>-157</v>
      </c>
      <c r="C20" s="5" t="n">
        <v>322</v>
      </c>
      <c r="D20" s="5" t="n">
        <v>-184</v>
      </c>
    </row>
    <row r="21">
      <c r="A21" s="4" t="inlineStr">
        <is>
          <t>Net income (loss)</t>
        </is>
      </c>
      <c r="B21" s="7" t="n">
        <v>40838</v>
      </c>
      <c r="C21" s="7" t="n">
        <v>-43366</v>
      </c>
      <c r="D21" s="7" t="n">
        <v>-24301</v>
      </c>
    </row>
    <row r="22">
      <c r="A22" s="4" t="inlineStr">
        <is>
          <t>Net income (loss) per share - basic</t>
        </is>
      </c>
      <c r="B22" s="9" t="n">
        <v>1.46</v>
      </c>
      <c r="C22" s="9" t="n">
        <v>-1.62</v>
      </c>
      <c r="D22" s="9" t="n">
        <v>-0.95</v>
      </c>
    </row>
    <row r="23">
      <c r="A23" s="4" t="inlineStr">
        <is>
          <t>Net income (loss) per share - diluted</t>
        </is>
      </c>
      <c r="B23" s="9" t="n">
        <v>1.39</v>
      </c>
      <c r="C23" s="9" t="n">
        <v>-1.62</v>
      </c>
      <c r="D23" s="9" t="n">
        <v>-0.95</v>
      </c>
    </row>
    <row r="24">
      <c r="A24" s="4" t="inlineStr">
        <is>
          <t>Weighted-average shares outstanding - basic</t>
        </is>
      </c>
      <c r="B24" s="5" t="n">
        <v>27953</v>
      </c>
      <c r="C24" s="5" t="n">
        <v>26752</v>
      </c>
      <c r="D24" s="5" t="n">
        <v>25539</v>
      </c>
    </row>
    <row r="25">
      <c r="A25" s="4" t="inlineStr">
        <is>
          <t>Weighted-average shares outstanding - diluted</t>
        </is>
      </c>
      <c r="B25" s="5" t="n">
        <v>29471</v>
      </c>
      <c r="C25" s="5" t="n">
        <v>26752</v>
      </c>
      <c r="D25" s="5" t="n">
        <v>255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following table presents the components of lease expense in our consolidated statements of operations for the periods presented (in thousands):
Year Ended December 31,
2024 2023 2022
Operating lease costs (1)
Single lease costs $ 3,394 $ 3,486 $ 4,299
Variable lease costs 1,367 1,280 2,159
Sublease income (2) — ( 165 ) ( 1,976 )
Total operating lease costs $ 4,761 $ 4,601 $ 4,482
(1) Includes short-term lease costs, which are immaterial.
(2) Sublease income is related to unused office space that we sublet as part of the fiscal 2018 restructuring where we continue to have the primary obligations. </t>
        </is>
      </c>
    </row>
    <row r="5">
      <c r="A5" s="4" t="inlineStr">
        <is>
          <t>Supplemental Cash Flow Information Related to Operating Leases</t>
        </is>
      </c>
      <c r="B5" s="4" t="inlineStr">
        <is>
          <t xml:space="preserve">The following table presents supplemental cash flow information related to operating leases for the periods presented (in thousands):
Year Ended December 31,
2024 2023 2022
Cash paid for amounts included in the measurement of lease liabilities
Operating cash flows used $ 4,060 $ 4,233 $ 5,097
Lease liabilities arising from remeasurement of right-of-use assets
Operating leases $ — $ 159 $ —
Lease liabilities arising from obtaining ROU assets
Operating leases $ — $ 1,690 $ 2,237 </t>
        </is>
      </c>
    </row>
    <row r="6">
      <c r="A6" s="4" t="inlineStr">
        <is>
          <t>Schedule of Weighted-Average Remaining Lease Terms and Weighted-Average Discount Rate Related to Operating Leases</t>
        </is>
      </c>
      <c r="B6" s="4" t="inlineStr">
        <is>
          <t>The following table presents weighted-average remaining lease term and weighted-average discount rate related to operating leases as of:
2024 2023
Weighted-average remaining lease term (years) 2.8 3.7
Weighted-average discount rate 6.9 % 6.9 %</t>
        </is>
      </c>
    </row>
    <row r="7">
      <c r="A7" s="4" t="inlineStr">
        <is>
          <t>Schedule of Future Lease Payments under Operating Leases</t>
        </is>
      </c>
      <c r="B7" s="4" t="inlineStr">
        <is>
          <t xml:space="preserve">The following table presents future lease payments under operating leases as of December 31, 2024 (in thousands):
Operating Leases
Lease Payments
2025 $ 4,101
2026 4,190
2027 766
2028 642
2029 549
Thereafter —
Total lease payments $ 10,248
Less: Imputed interest ( 940 )
Present value of lease liabilities 9,308
Less: Current portion of lease liabilities 3,589
Lease liabilities, net of current portion $ 5,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Disclosure [Abstract]</t>
        </is>
      </c>
      <c r="B3" s="4" t="inlineStr">
        <is>
          <t xml:space="preserve"> </t>
        </is>
      </c>
    </row>
    <row r="4">
      <c r="A4" s="4" t="inlineStr">
        <is>
          <t>Summary of Changes in Deferred Revenue</t>
        </is>
      </c>
      <c r="B4" s="4" t="inlineStr">
        <is>
          <t xml:space="preserve">The following table presents the changes in deferred revenue for the indicated periods (in thousands):
Year Ended December 31,
2024 2023
Balance at beginning of period $ 1,985 $ 2,599
Opening balance from Voyantic acquisition — 1,233
Deferral of revenue 2,930 2,920
Recognition of deferred revenue ( 2,947 ) ( 4,767 )
Balance at end of period $ 1,968 $ 1,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Categories</t>
        </is>
      </c>
      <c r="B4" s="4" t="inlineStr">
        <is>
          <t xml:space="preserve">The following table presents our revenue categories for the indicated periods (in thousands):
Year Ended December 31,
2024 2023 2022
Endpoint ICs $ 305,915 $ 234,426 $ 191,532
Systems 60,172 73,113 66,268
Total revenue $ 366,087 $ 307,539 $ 257,800 </t>
        </is>
      </c>
    </row>
    <row r="5">
      <c r="A5" s="4" t="inlineStr">
        <is>
          <t>Summary of Long-lived Assets by Geography</t>
        </is>
      </c>
      <c r="B5" s="4" t="inlineStr">
        <is>
          <t xml:space="preserve">The following table summarizes our long-lived assets, comprising property and equipment, less accumulated depreciation (in thousands):
December 31, 2024 December 31, 2023
United States $ 13,255 $ 14,110
Malaysia 9,221 11,749
Taiwan 20,541 13,396
Others 7,593 5,636
Total $ 50,610 $ 44,891 </t>
        </is>
      </c>
    </row>
    <row r="6">
      <c r="A6" s="4" t="inlineStr">
        <is>
          <t>Summary of Sales by Geography</t>
        </is>
      </c>
      <c r="B6" s="4" t="inlineStr">
        <is>
          <t xml:space="preserve">The following table presents our sales by geography for the indicated periods (in thousands):
Year Ended December 31,
2024 2023 2022
Americas $ 110,155 $ 96,418 $ 57,129
Asia Pacific 209,538 176,409 168,249
Europe, Middle East and Africa 46,394 34,712 32,422
Total revenue $ 366,087 $ 307,539 $ 257,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Numerator and Denominator used in Computing Basic and Diluted Net Loss Per Share</t>
        </is>
      </c>
      <c r="B4" s="4" t="inlineStr">
        <is>
          <t xml:space="preserve">For the periods presented, the following table provides a reconciliation of the numerator and denominator used in computing basic and diluted net loss per share (in thousands, except for per-share amounts):
Year Ended December 31,
2024 2023 2022
Numerator:
Net income (loss) $ 40,838 $ ( 43,366 ) $ ( 24,301 )
Interest add back — — —
Net income (loss) attributable to common stock holders $ 40,838 $ ( 43,366 ) $ ( 24,301 )
Denominator:
Weighted average common shares outstanding, basic 27,953 26,752 25,539
Dilutive effect of:
Stock plans 1,518 — —
2021 Notes — — —
Weighted average common shares outstanding, diluted 29,471 26,752 25,539
Net earnings (loss) per share — basic $ 1.46 $ ( 1.62 ) $ ( 0.95 )
Net earnings (loss) per share — diluted $ 1.39 $ ( 1.62 ) $ ( 0.95 ) </t>
        </is>
      </c>
    </row>
    <row r="5">
      <c r="A5" s="4" t="inlineStr">
        <is>
          <t>Computation of Diluted Net Loss Per Share Effect in Antidilutive</t>
        </is>
      </c>
      <c r="B5" s="4" t="inlineStr">
        <is>
          <t xml:space="preserve">The following table presents the outstanding shares of our common stock equivalents excluded from the computation of diluted net loss per share as of the dates presented because their effect would have been antidilutive (in thousands):
Year Ended December 31,
2024 2023 2022
Stock options — 1,466 1,712
RSUs, MSUs and PSUs 349 1,252 1,494
Employee stock purchase plan shares — 51 26
2021 Notes 2,589 2,589 2,5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Accrued Restructuring Costs</t>
        </is>
      </c>
      <c r="B4" s="4" t="inlineStr">
        <is>
          <t xml:space="preserve">A summary of accrued restructuring costs as of December 31, 2024 is shown in the table below (in thousands):
Year Ended December 31, 2024
Restructuring costs $ 1,812
Non cash payments ( 366 )
Cash payments ( 1,446 )
Accrued restructuring costs as of December 31,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and Accounts Receivable Concentration (Details)</t>
        </is>
      </c>
      <c r="B1" s="2" t="inlineStr">
        <is>
          <t>12 Months Ended</t>
        </is>
      </c>
    </row>
    <row r="2">
      <c r="B2" s="2" t="inlineStr">
        <is>
          <t>Dec. 31, 2024</t>
        </is>
      </c>
      <c r="C2" s="2" t="inlineStr">
        <is>
          <t>Dec. 31, 2023</t>
        </is>
      </c>
      <c r="D2" s="2" t="inlineStr">
        <is>
          <t>Dec. 31, 2022</t>
        </is>
      </c>
    </row>
    <row r="3">
      <c r="A3" s="4" t="inlineStr">
        <is>
          <t>Customer Concentration Risk | 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8</v>
      </c>
      <c r="C5" s="10" t="n">
        <v>0.33</v>
      </c>
      <c r="D5" s="10" t="n">
        <v>0.28</v>
      </c>
    </row>
    <row r="6">
      <c r="A6" s="4" t="inlineStr">
        <is>
          <t>Customer Concentration Risk | 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7</v>
      </c>
      <c r="C8" s="10" t="n">
        <v>0.11</v>
      </c>
      <c r="D8" s="10" t="n">
        <v>0.1</v>
      </c>
    </row>
    <row r="9">
      <c r="A9" s="4" t="inlineStr">
        <is>
          <t>Customer Concentration Risk | 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5</v>
      </c>
      <c r="C11" s="4" t="inlineStr">
        <is>
          <t xml:space="preserve"> </t>
        </is>
      </c>
      <c r="D11" s="4" t="inlineStr">
        <is>
          <t xml:space="preserve"> </t>
        </is>
      </c>
    </row>
    <row r="12">
      <c r="A12" s="4" t="inlineStr">
        <is>
          <t>Customer Concentration Risk | Revenue | Top Three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6</v>
      </c>
      <c r="C14" s="10" t="n">
        <v>0.44</v>
      </c>
      <c r="D14" s="10" t="n">
        <v>0.38</v>
      </c>
    </row>
    <row r="15">
      <c r="A15" s="4" t="inlineStr">
        <is>
          <t>Credit Concentration Risk | Accounts Receivable | Customer 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22</v>
      </c>
      <c r="C17" s="10" t="n">
        <v>0.39</v>
      </c>
      <c r="D17" s="4" t="inlineStr">
        <is>
          <t xml:space="preserve"> </t>
        </is>
      </c>
    </row>
    <row r="18">
      <c r="A18" s="4" t="inlineStr">
        <is>
          <t>Credit Concentration Risk | Accounts Receivable | Customer B</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7</v>
      </c>
      <c r="C20" s="10" t="n">
        <v>0.11</v>
      </c>
      <c r="D20" s="4" t="inlineStr">
        <is>
          <t xml:space="preserve"> </t>
        </is>
      </c>
    </row>
    <row r="21">
      <c r="A21" s="4" t="inlineStr">
        <is>
          <t>Credit Concentration Risk | Accounts Receivable | Customer C</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22</v>
      </c>
      <c r="C23" s="4" t="inlineStr">
        <is>
          <t xml:space="preserve"> </t>
        </is>
      </c>
      <c r="D23" s="4" t="inlineStr">
        <is>
          <t xml:space="preserve"> </t>
        </is>
      </c>
    </row>
    <row r="24">
      <c r="A24" s="4" t="inlineStr">
        <is>
          <t>Credit Concentration Risk | Accounts Receivable | Top Three Customer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61</v>
      </c>
      <c r="C26" s="10" t="n">
        <v>0.5</v>
      </c>
      <c r="D2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Revenue and Accounts Receivable Concentration (Parenthetical) (Details) - Maximum</t>
        </is>
      </c>
      <c r="B1" s="2" t="inlineStr">
        <is>
          <t>12 Months Ended</t>
        </is>
      </c>
    </row>
    <row r="2">
      <c r="B2" s="2" t="inlineStr">
        <is>
          <t>Dec. 31, 2024</t>
        </is>
      </c>
    </row>
    <row r="3">
      <c r="A3" s="4" t="inlineStr">
        <is>
          <t>Customer Concentration Risk | Revenue</t>
        </is>
      </c>
      <c r="B3" s="4" t="inlineStr">
        <is>
          <t xml:space="preserve"> </t>
        </is>
      </c>
    </row>
    <row r="4">
      <c r="A4" s="3" t="inlineStr">
        <is>
          <t>Concentration Risk [Line Items]</t>
        </is>
      </c>
      <c r="B4" s="4" t="inlineStr">
        <is>
          <t xml:space="preserve"> </t>
        </is>
      </c>
    </row>
    <row r="5">
      <c r="A5" s="4" t="inlineStr">
        <is>
          <t>Concentration risk percentage</t>
        </is>
      </c>
      <c r="B5" s="10" t="n">
        <v>0.1</v>
      </c>
    </row>
    <row r="6">
      <c r="A6" s="4" t="inlineStr">
        <is>
          <t>Credit Concentration Risk | Accounts Receivable</t>
        </is>
      </c>
      <c r="B6" s="4" t="inlineStr">
        <is>
          <t xml:space="preserve"> </t>
        </is>
      </c>
    </row>
    <row r="7">
      <c r="A7" s="3" t="inlineStr">
        <is>
          <t>Concentration Risk [Line Items]</t>
        </is>
      </c>
      <c r="B7" s="4" t="inlineStr">
        <is>
          <t xml:space="preserve"> </t>
        </is>
      </c>
    </row>
    <row r="8">
      <c r="A8" s="4" t="inlineStr">
        <is>
          <t>Concentration risk percentage</t>
        </is>
      </c>
      <c r="B8" s="10"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ontingent consideration amount paid</t>
        </is>
      </c>
      <c r="B4" s="7" t="n">
        <v>4602000</v>
      </c>
      <c r="C4" s="4" t="inlineStr">
        <is>
          <t xml:space="preserve"> </t>
        </is>
      </c>
      <c r="D4" s="4" t="inlineStr">
        <is>
          <t xml:space="preserve"> </t>
        </is>
      </c>
    </row>
    <row r="5">
      <c r="A5" s="4" t="inlineStr">
        <is>
          <t>Amortization expense associated with cloud computing arrangements</t>
        </is>
      </c>
      <c r="B5" s="7" t="n">
        <v>400000</v>
      </c>
      <c r="C5" s="7" t="n">
        <v>500000</v>
      </c>
      <c r="D5" s="7" t="n">
        <v>400000</v>
      </c>
    </row>
    <row r="6">
      <c r="A6" s="4" t="inlineStr">
        <is>
          <t>Sales commissions maximum amortization period</t>
        </is>
      </c>
      <c r="B6" s="4" t="inlineStr">
        <is>
          <t>1 year</t>
        </is>
      </c>
      <c r="C6" s="4" t="inlineStr">
        <is>
          <t xml:space="preserve"> </t>
        </is>
      </c>
      <c r="D6" s="4" t="inlineStr">
        <is>
          <t xml:space="preserve"> </t>
        </is>
      </c>
    </row>
    <row r="7">
      <c r="A7" s="4" t="inlineStr">
        <is>
          <t>Sales contracts with original expected length</t>
        </is>
      </c>
      <c r="B7" s="4" t="inlineStr">
        <is>
          <t>one year or less</t>
        </is>
      </c>
      <c r="C7" s="4" t="inlineStr">
        <is>
          <t xml:space="preserve"> </t>
        </is>
      </c>
      <c r="D7" s="4" t="inlineStr">
        <is>
          <t xml:space="preserve"> </t>
        </is>
      </c>
    </row>
    <row r="8">
      <c r="A8" s="4" t="inlineStr">
        <is>
          <t>Cumulative ownership change percentage</t>
        </is>
      </c>
      <c r="B8" s="10" t="n">
        <v>0.5</v>
      </c>
      <c r="C8" s="4" t="inlineStr">
        <is>
          <t xml:space="preserve"> </t>
        </is>
      </c>
      <c r="D8" s="4" t="inlineStr">
        <is>
          <t xml:space="preserve"> </t>
        </is>
      </c>
    </row>
    <row r="9">
      <c r="A9" s="4" t="inlineStr">
        <is>
          <t>Cumulative change in ownership period</t>
        </is>
      </c>
      <c r="B9" s="4" t="inlineStr">
        <is>
          <t>3 years</t>
        </is>
      </c>
      <c r="C9" s="4" t="inlineStr">
        <is>
          <t xml:space="preserve"> </t>
        </is>
      </c>
      <c r="D9" s="4" t="inlineStr">
        <is>
          <t xml:space="preserve"> </t>
        </is>
      </c>
    </row>
    <row r="10">
      <c r="A10" s="4" t="inlineStr">
        <is>
          <t>Investment impairment charges</t>
        </is>
      </c>
      <c r="B10" s="7" t="n">
        <v>0</v>
      </c>
      <c r="C10" s="5" t="n">
        <v>0</v>
      </c>
      <c r="D10" s="7" t="n">
        <v>0</v>
      </c>
    </row>
    <row r="11">
      <c r="A11" s="4" t="inlineStr">
        <is>
          <t>ASU 2023-07</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hange in accounting principle, accounting standards update, adopted</t>
        </is>
      </c>
      <c r="B13" s="4" t="inlineStr">
        <is>
          <t>true</t>
        </is>
      </c>
      <c r="C13" s="4" t="inlineStr">
        <is>
          <t xml:space="preserve"> </t>
        </is>
      </c>
      <c r="D13" s="4" t="inlineStr">
        <is>
          <t xml:space="preserve"> </t>
        </is>
      </c>
    </row>
    <row r="14">
      <c r="A14" s="4" t="inlineStr">
        <is>
          <t>Change in accounting principle, accounting standards update, adoption date</t>
        </is>
      </c>
      <c r="B14" s="4" t="inlineStr">
        <is>
          <t>Jan.  01,  2024</t>
        </is>
      </c>
      <c r="C14" s="4" t="inlineStr">
        <is>
          <t xml:space="preserve"> </t>
        </is>
      </c>
      <c r="D14" s="4" t="inlineStr">
        <is>
          <t xml:space="preserve"> </t>
        </is>
      </c>
    </row>
    <row r="15">
      <c r="A15" s="4" t="inlineStr">
        <is>
          <t>Voyantic Oy</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ntingent consideration amount paid</t>
        </is>
      </c>
      <c r="B17" s="7" t="n">
        <v>7200000</v>
      </c>
      <c r="C17" s="4" t="inlineStr">
        <is>
          <t xml:space="preserve"> </t>
        </is>
      </c>
      <c r="D17" s="4" t="inlineStr">
        <is>
          <t xml:space="preserve"> </t>
        </is>
      </c>
    </row>
    <row r="18">
      <c r="A18" s="4" t="inlineStr">
        <is>
          <t>Level 3</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Assets measured at fair value</t>
        </is>
      </c>
      <c r="B20" s="5" t="n">
        <v>0</v>
      </c>
      <c r="C20" s="5" t="n">
        <v>0</v>
      </c>
      <c r="D20" s="4" t="inlineStr">
        <is>
          <t xml:space="preserve"> </t>
        </is>
      </c>
    </row>
    <row r="21">
      <c r="A21" s="4" t="inlineStr">
        <is>
          <t>Financial liabilities, fair value</t>
        </is>
      </c>
      <c r="B21" s="7" t="n">
        <v>0</v>
      </c>
      <c r="C21" s="5" t="n">
        <v>0</v>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Expected revenue recognition term</t>
        </is>
      </c>
      <c r="B24" s="4" t="inlineStr">
        <is>
          <t>1 year</t>
        </is>
      </c>
      <c r="C24" s="4" t="inlineStr">
        <is>
          <t xml:space="preserve"> </t>
        </is>
      </c>
      <c r="D24" s="4" t="inlineStr">
        <is>
          <t xml:space="preserve"> </t>
        </is>
      </c>
    </row>
    <row r="25">
      <c r="A25" s="4" t="inlineStr">
        <is>
          <t>Extended warranty and enhanced maintenance term</t>
        </is>
      </c>
      <c r="B25" s="4" t="inlineStr">
        <is>
          <t>3 years</t>
        </is>
      </c>
      <c r="C25" s="4" t="inlineStr">
        <is>
          <t xml:space="preserve"> </t>
        </is>
      </c>
      <c r="D25" s="4" t="inlineStr">
        <is>
          <t xml:space="preserve"> </t>
        </is>
      </c>
    </row>
    <row r="26">
      <c r="A26" s="4" t="inlineStr">
        <is>
          <t>Payment Terms</t>
        </is>
      </c>
      <c r="B26" s="4" t="inlineStr">
        <is>
          <t>120 days</t>
        </is>
      </c>
      <c r="C26" s="4" t="inlineStr">
        <is>
          <t xml:space="preserve"> </t>
        </is>
      </c>
      <c r="D26" s="4" t="inlineStr">
        <is>
          <t xml:space="preserve"> </t>
        </is>
      </c>
    </row>
    <row r="27">
      <c r="A27" s="4" t="inlineStr">
        <is>
          <t>Product warranty coverage period</t>
        </is>
      </c>
      <c r="B27" s="4" t="inlineStr">
        <is>
          <t>1 year</t>
        </is>
      </c>
      <c r="C27" s="4" t="inlineStr">
        <is>
          <t xml:space="preserve"> </t>
        </is>
      </c>
      <c r="D27" s="4" t="inlineStr">
        <is>
          <t xml:space="preserve"> </t>
        </is>
      </c>
    </row>
    <row r="28">
      <c r="A28" s="4" t="inlineStr">
        <is>
          <t>Lease expiration year</t>
        </is>
      </c>
      <c r="B28" s="4" t="inlineStr">
        <is>
          <t>2029</t>
        </is>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Extended warranty and enhanced maintenance term</t>
        </is>
      </c>
      <c r="B31" s="4" t="inlineStr">
        <is>
          <t>1 year</t>
        </is>
      </c>
      <c r="C31" s="4" t="inlineStr">
        <is>
          <t xml:space="preserve"> </t>
        </is>
      </c>
      <c r="D31" s="4" t="inlineStr">
        <is>
          <t xml:space="preserve"> </t>
        </is>
      </c>
    </row>
    <row r="32">
      <c r="A32" s="4" t="inlineStr">
        <is>
          <t>Payment Terms</t>
        </is>
      </c>
      <c r="B32" s="4" t="inlineStr">
        <is>
          <t>30 days</t>
        </is>
      </c>
      <c r="C32" s="4" t="inlineStr">
        <is>
          <t xml:space="preserve"> </t>
        </is>
      </c>
      <c r="D32" s="4" t="inlineStr">
        <is>
          <t xml:space="preserve"> </t>
        </is>
      </c>
    </row>
    <row r="33">
      <c r="A33" s="4" t="inlineStr">
        <is>
          <t>Product warranty coverage period</t>
        </is>
      </c>
      <c r="B33" s="4" t="inlineStr">
        <is>
          <t>90 days</t>
        </is>
      </c>
      <c r="C33" s="4" t="inlineStr">
        <is>
          <t xml:space="preserve"> </t>
        </is>
      </c>
      <c r="D33" s="4" t="inlineStr">
        <is>
          <t xml:space="preserve"> </t>
        </is>
      </c>
    </row>
    <row r="34">
      <c r="A34" s="4" t="inlineStr">
        <is>
          <t>Lease expiration year</t>
        </is>
      </c>
      <c r="B34" s="4" t="inlineStr">
        <is>
          <t>2025</t>
        </is>
      </c>
      <c r="C34" s="4" t="inlineStr">
        <is>
          <t xml:space="preserve"> </t>
        </is>
      </c>
      <c r="D34" s="4" t="inlineStr">
        <is>
          <t xml:space="preserve"> </t>
        </is>
      </c>
    </row>
    <row r="35">
      <c r="A35" s="4" t="inlineStr">
        <is>
          <t>Prepaid Expenses and Other Current Asset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Cloud computing arrangement costs</t>
        </is>
      </c>
      <c r="B37" s="7" t="n">
        <v>400000</v>
      </c>
      <c r="C37" s="5" t="n">
        <v>400000</v>
      </c>
      <c r="D37" s="4" t="inlineStr">
        <is>
          <t xml:space="preserve"> </t>
        </is>
      </c>
    </row>
    <row r="38">
      <c r="A38" s="4" t="inlineStr">
        <is>
          <t>Other Non-current Assets</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Cloud computing arrangement costs</t>
        </is>
      </c>
      <c r="B40" s="7" t="n">
        <v>1000000</v>
      </c>
      <c r="C40" s="7" t="n">
        <v>1400000</v>
      </c>
      <c r="D4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Sales Returns (Details) - Allowance for Sales Returns and Price Exceptions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7" t="n">
        <v>677</v>
      </c>
      <c r="C4" s="7" t="n">
        <v>605</v>
      </c>
      <c r="D4" s="7" t="n">
        <v>947</v>
      </c>
    </row>
    <row r="5">
      <c r="A5" s="4" t="inlineStr">
        <is>
          <t>Additional Reserve</t>
        </is>
      </c>
      <c r="B5" s="5" t="n">
        <v>2248</v>
      </c>
      <c r="C5" s="5" t="n">
        <v>2912</v>
      </c>
      <c r="D5" s="5" t="n">
        <v>1899</v>
      </c>
    </row>
    <row r="6">
      <c r="A6" s="4" t="inlineStr">
        <is>
          <t>Applied Sales Return</t>
        </is>
      </c>
      <c r="B6" s="5" t="n">
        <v>-2155</v>
      </c>
      <c r="C6" s="5" t="n">
        <v>-2840</v>
      </c>
      <c r="D6" s="5" t="n">
        <v>-2241</v>
      </c>
    </row>
    <row r="7">
      <c r="A7" s="4" t="inlineStr">
        <is>
          <t>Balance at End of Year</t>
        </is>
      </c>
      <c r="B7" s="7" t="n">
        <v>770</v>
      </c>
      <c r="C7" s="7" t="n">
        <v>677</v>
      </c>
      <c r="D7" s="7" t="n">
        <v>6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Estimated Useful Lives (Details)</t>
        </is>
      </c>
      <c r="B1" s="2" t="inlineStr">
        <is>
          <t>Dec. 31, 2024</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and equipment, estimated useful lives (Years)</t>
        </is>
      </c>
      <c r="B7" s="4" t="inlineStr">
        <is>
          <t>1 year</t>
        </is>
      </c>
    </row>
    <row r="8">
      <c r="A8" s="4" t="inlineStr">
        <is>
          <t>Minimum | Computer Equipment and Software</t>
        </is>
      </c>
      <c r="B8" s="4" t="inlineStr">
        <is>
          <t xml:space="preserve"> </t>
        </is>
      </c>
    </row>
    <row r="9">
      <c r="A9" s="3" t="inlineStr">
        <is>
          <t>Property Plant And Equipment [Line Items]</t>
        </is>
      </c>
      <c r="B9" s="4" t="inlineStr">
        <is>
          <t xml:space="preserve"> </t>
        </is>
      </c>
    </row>
    <row r="10">
      <c r="A10" s="4" t="inlineStr">
        <is>
          <t>Property and equipment, estimated useful lives (Years)</t>
        </is>
      </c>
      <c r="B10" s="4" t="inlineStr">
        <is>
          <t>3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and equipment, estimated useful lives (Years)</t>
        </is>
      </c>
      <c r="B13" s="4" t="inlineStr">
        <is>
          <t>3 years</t>
        </is>
      </c>
    </row>
    <row r="14">
      <c r="A14" s="4" t="inlineStr">
        <is>
          <t>Minimum | Equipment Acquired Under Finance Leases</t>
        </is>
      </c>
      <c r="B14" s="4" t="inlineStr">
        <is>
          <t xml:space="preserve"> </t>
        </is>
      </c>
    </row>
    <row r="15">
      <c r="A15" s="3" t="inlineStr">
        <is>
          <t>Property Plant And Equipment [Line Items]</t>
        </is>
      </c>
      <c r="B15" s="4" t="inlineStr">
        <is>
          <t xml:space="preserve"> </t>
        </is>
      </c>
    </row>
    <row r="16">
      <c r="A16" s="4" t="inlineStr">
        <is>
          <t>Property and equipment, estimated useful lives (Years)</t>
        </is>
      </c>
      <c r="B16" s="4" t="inlineStr">
        <is>
          <t>3 years</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Property and equipment, estimated useful lives (Years)</t>
        </is>
      </c>
      <c r="B19" s="4" t="inlineStr">
        <is>
          <t>10 years</t>
        </is>
      </c>
    </row>
    <row r="20">
      <c r="A20" s="4" t="inlineStr">
        <is>
          <t>Maximum | Computer Equipment and Software</t>
        </is>
      </c>
      <c r="B20" s="4" t="inlineStr">
        <is>
          <t xml:space="preserve"> </t>
        </is>
      </c>
    </row>
    <row r="21">
      <c r="A21" s="3" t="inlineStr">
        <is>
          <t>Property Plant And Equipment [Line Items]</t>
        </is>
      </c>
      <c r="B21" s="4" t="inlineStr">
        <is>
          <t xml:space="preserve"> </t>
        </is>
      </c>
    </row>
    <row r="22">
      <c r="A22" s="4" t="inlineStr">
        <is>
          <t>Property and equipment, estimated useful lives (Years)</t>
        </is>
      </c>
      <c r="B22" s="4" t="inlineStr">
        <is>
          <t>5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Property and equipment, estimated useful lives (Years)</t>
        </is>
      </c>
      <c r="B25" s="4" t="inlineStr">
        <is>
          <t>7 years</t>
        </is>
      </c>
    </row>
    <row r="26">
      <c r="A26" s="4" t="inlineStr">
        <is>
          <t>Maximum | Equipment Acquired Under Finance Leases</t>
        </is>
      </c>
      <c r="B26" s="4" t="inlineStr">
        <is>
          <t xml:space="preserve"> </t>
        </is>
      </c>
    </row>
    <row r="27">
      <c r="A27" s="3" t="inlineStr">
        <is>
          <t>Property Plant And Equipment [Line Items]</t>
        </is>
      </c>
      <c r="B27" s="4" t="inlineStr">
        <is>
          <t xml:space="preserve"> </t>
        </is>
      </c>
    </row>
    <row r="28">
      <c r="A28" s="4" t="inlineStr">
        <is>
          <t>Property and equipment, estimated useful lives (Years)</t>
        </is>
      </c>
      <c r="B28"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0838</v>
      </c>
      <c r="C4" s="7" t="n">
        <v>-43366</v>
      </c>
      <c r="D4" s="7" t="n">
        <v>-24301</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vestments</t>
        </is>
      </c>
      <c r="B6" s="5" t="n">
        <v>-515</v>
      </c>
      <c r="C6" s="5" t="n">
        <v>1198</v>
      </c>
      <c r="D6" s="5" t="n">
        <v>-1210</v>
      </c>
    </row>
    <row r="7">
      <c r="A7" s="4" t="inlineStr">
        <is>
          <t>Foreign currency translation adjustment</t>
        </is>
      </c>
      <c r="B7" s="5" t="n">
        <v>-1782</v>
      </c>
      <c r="C7" s="5" t="n">
        <v>406</v>
      </c>
      <c r="D7" s="4" t="inlineStr">
        <is>
          <t xml:space="preserve"> </t>
        </is>
      </c>
    </row>
    <row r="8">
      <c r="A8" s="4" t="inlineStr">
        <is>
          <t>Total other comprehensive income (loss)</t>
        </is>
      </c>
      <c r="B8" s="5" t="n">
        <v>-2297</v>
      </c>
      <c r="C8" s="5" t="n">
        <v>1604</v>
      </c>
      <c r="D8" s="5" t="n">
        <v>-1210</v>
      </c>
    </row>
    <row r="9">
      <c r="A9" s="4" t="inlineStr">
        <is>
          <t>Comprehensive income (loss)</t>
        </is>
      </c>
      <c r="B9" s="7" t="n">
        <v>38541</v>
      </c>
      <c r="C9" s="7" t="n">
        <v>-41762</v>
      </c>
      <c r="D9" s="7" t="n">
        <v>-255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t>
        </is>
      </c>
      <c r="B1" s="2" t="inlineStr">
        <is>
          <t>Dec. 31, 2024</t>
        </is>
      </c>
      <c r="C1" s="2" t="inlineStr">
        <is>
          <t>Dec. 31, 2023</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7" t="n">
        <v>194629000</v>
      </c>
      <c r="C4" s="7" t="n">
        <v>97101000</v>
      </c>
    </row>
    <row r="5">
      <c r="A5" s="4" t="inlineStr">
        <is>
          <t>Acquisition-related contingent consideration liability</t>
        </is>
      </c>
      <c r="B5" s="4" t="inlineStr">
        <is>
          <t xml:space="preserve"> </t>
        </is>
      </c>
      <c r="C5" s="5" t="n">
        <v>6180000</v>
      </c>
    </row>
    <row r="6">
      <c r="A6" s="4" t="inlineStr">
        <is>
          <t>Total liabilities at fair value</t>
        </is>
      </c>
      <c r="B6" s="4" t="inlineStr">
        <is>
          <t xml:space="preserve"> </t>
        </is>
      </c>
      <c r="C6" s="5" t="n">
        <v>6180000</v>
      </c>
    </row>
    <row r="7">
      <c r="A7" s="4" t="inlineStr">
        <is>
          <t>Cash Equivalents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1097000</v>
      </c>
      <c r="C9" s="5" t="n">
        <v>78661000</v>
      </c>
    </row>
    <row r="10">
      <c r="A10" s="4" t="inlineStr">
        <is>
          <t>Cash Equivalents | Money Market Funds | 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1097000</v>
      </c>
      <c r="C12" s="5" t="n">
        <v>78661000</v>
      </c>
    </row>
    <row r="13">
      <c r="A13" s="4" t="inlineStr">
        <is>
          <t>Short-term Investments | 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18661000</v>
      </c>
      <c r="C15" s="5" t="n">
        <v>18440000</v>
      </c>
    </row>
    <row r="16">
      <c r="A16" s="4" t="inlineStr">
        <is>
          <t>Short-term Investments | U.S. Government Agency Securities | Fair Value Measurements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3929000</v>
      </c>
      <c r="C18" s="5" t="n">
        <v>11893000</v>
      </c>
    </row>
    <row r="19">
      <c r="A19" s="4" t="inlineStr">
        <is>
          <t>Short-term Investments | U.S. Treasury Securities | Fair Value Measurements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63634000</v>
      </c>
      <c r="C21" s="4" t="inlineStr">
        <is>
          <t xml:space="preserve"> </t>
        </is>
      </c>
    </row>
    <row r="22">
      <c r="A22" s="4" t="inlineStr">
        <is>
          <t>Short-term Investments | Corporate Notes and Bonds | Fair Value Measurements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32305000</v>
      </c>
      <c r="C24" s="4" t="inlineStr">
        <is>
          <t xml:space="preserve"> </t>
        </is>
      </c>
    </row>
    <row r="25">
      <c r="A25" s="4" t="inlineStr">
        <is>
          <t>Short-term Investments | Commercial Paper | Fair Value Measurements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18793000</v>
      </c>
      <c r="C27" s="4" t="inlineStr">
        <is>
          <t xml:space="preserve"> </t>
        </is>
      </c>
    </row>
    <row r="28">
      <c r="A28" s="4" t="inlineStr">
        <is>
          <t>Long-term Investments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74871000</v>
      </c>
      <c r="C30" s="4" t="inlineStr">
        <is>
          <t xml:space="preserve"> </t>
        </is>
      </c>
    </row>
    <row r="31">
      <c r="A31" s="4" t="inlineStr">
        <is>
          <t>Long-term Investments | U.S. Government Agency Securities | Fair Value Measurements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5989000</v>
      </c>
      <c r="C33" s="4" t="inlineStr">
        <is>
          <t xml:space="preserve"> </t>
        </is>
      </c>
    </row>
    <row r="34">
      <c r="A34" s="4" t="inlineStr">
        <is>
          <t>Long-term Investments | U.S. Treasury Securities | Fair Value Measurements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2492000</v>
      </c>
      <c r="C36" s="4" t="inlineStr">
        <is>
          <t xml:space="preserve"> </t>
        </is>
      </c>
    </row>
    <row r="37">
      <c r="A37" s="4" t="inlineStr">
        <is>
          <t>Long-term Investments | Yankee Bonds | Fair Value Measurements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4" t="inlineStr">
        <is>
          <t xml:space="preserve"> </t>
        </is>
      </c>
      <c r="C39" s="5" t="n">
        <v>1951000</v>
      </c>
    </row>
    <row r="40">
      <c r="A40" s="4" t="inlineStr">
        <is>
          <t>Long-term Investments | Agency Bonds | Fair Value Measurements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4" t="inlineStr">
        <is>
          <t xml:space="preserve"> </t>
        </is>
      </c>
      <c r="C42" s="5" t="n">
        <v>2994000</v>
      </c>
    </row>
    <row r="43">
      <c r="A43" s="4" t="inlineStr">
        <is>
          <t>Long-term Investments | Asset-Backed Securities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4" t="inlineStr">
        <is>
          <t xml:space="preserve"> </t>
        </is>
      </c>
      <c r="C45" s="5" t="n">
        <v>1602000</v>
      </c>
    </row>
    <row r="46">
      <c r="A46" s="4" t="inlineStr">
        <is>
          <t>Long-term Investments | Corporate Notes and Bonds | Fair Value Measurements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5" t="n">
        <v>66390000</v>
      </c>
      <c r="C48" s="4" t="inlineStr">
        <is>
          <t xml:space="preserve"> </t>
        </is>
      </c>
    </row>
    <row r="49">
      <c r="A49" s="4" t="inlineStr">
        <is>
          <t>Level 1 | Fair Value Measurements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5" t="n">
        <v>1097000</v>
      </c>
      <c r="C51" s="5" t="n">
        <v>78661000</v>
      </c>
    </row>
    <row r="52">
      <c r="A52" s="4" t="inlineStr">
        <is>
          <t>Level 1 | Cash Equivalents | Fair Value Measurements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1097000</v>
      </c>
      <c r="C54" s="5" t="n">
        <v>78661000</v>
      </c>
    </row>
    <row r="55">
      <c r="A55" s="4" t="inlineStr">
        <is>
          <t>Level 1 | Cash Equivalents | Money Market Funds | Fair Value Measurements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1097000</v>
      </c>
      <c r="C57" s="5" t="n">
        <v>78661000</v>
      </c>
    </row>
    <row r="58">
      <c r="A58" s="4" t="inlineStr">
        <is>
          <t>Level 2 | Fair Value Measurements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193532000</v>
      </c>
      <c r="C60" s="5" t="n">
        <v>18440000</v>
      </c>
    </row>
    <row r="61">
      <c r="A61" s="4" t="inlineStr">
        <is>
          <t>Level 2 | Short-term Investments | Fair Value Measurements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5" t="n">
        <v>118661000</v>
      </c>
      <c r="C63" s="5" t="n">
        <v>18440000</v>
      </c>
    </row>
    <row r="64">
      <c r="A64" s="4" t="inlineStr">
        <is>
          <t>Level 2 | Short-term Investments | U.S. Government Agency Securities | Fair Value Measurements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3929000</v>
      </c>
      <c r="C66" s="5" t="n">
        <v>11893000</v>
      </c>
    </row>
    <row r="67">
      <c r="A67" s="4" t="inlineStr">
        <is>
          <t>Level 2 | Short-term Investments | U.S. Treasury Securities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63634000</v>
      </c>
      <c r="C69" s="4" t="inlineStr">
        <is>
          <t xml:space="preserve"> </t>
        </is>
      </c>
    </row>
    <row r="70">
      <c r="A70" s="4" t="inlineStr">
        <is>
          <t>Level 2 | Short-term Investments | Corporate Notes and Bonds | Fair Value Measurements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32305000</v>
      </c>
      <c r="C72" s="4" t="inlineStr">
        <is>
          <t xml:space="preserve"> </t>
        </is>
      </c>
    </row>
    <row r="73">
      <c r="A73" s="4" t="inlineStr">
        <is>
          <t>Level 2 | Short-term Investments | Commercial Paper | Fair Value Measurements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5" t="n">
        <v>18793000</v>
      </c>
      <c r="C75" s="4" t="inlineStr">
        <is>
          <t xml:space="preserve"> </t>
        </is>
      </c>
    </row>
    <row r="76">
      <c r="A76" s="4" t="inlineStr">
        <is>
          <t>Level 2 | Long-term Investments | Fair Value Measurements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5" t="n">
        <v>74871000</v>
      </c>
      <c r="C78" s="4" t="inlineStr">
        <is>
          <t xml:space="preserve"> </t>
        </is>
      </c>
    </row>
    <row r="79">
      <c r="A79" s="4" t="inlineStr">
        <is>
          <t>Level 2 | Long-term Investments | U.S. Government Agency Securities | Fair Value Measurements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5" t="n">
        <v>5989000</v>
      </c>
      <c r="C81" s="4" t="inlineStr">
        <is>
          <t xml:space="preserve"> </t>
        </is>
      </c>
    </row>
    <row r="82">
      <c r="A82" s="4" t="inlineStr">
        <is>
          <t>Level 2 | Long-term Investments | U.S. Treasury Securities | Fair Value Measurements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5" t="n">
        <v>2492000</v>
      </c>
      <c r="C84" s="4" t="inlineStr">
        <is>
          <t xml:space="preserve"> </t>
        </is>
      </c>
    </row>
    <row r="85">
      <c r="A85" s="4" t="inlineStr">
        <is>
          <t>Level 2 | Long-term Investments | Yankee Bonds | Fair Value Measurements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measured at fair value</t>
        </is>
      </c>
      <c r="B87" s="4" t="inlineStr">
        <is>
          <t xml:space="preserve"> </t>
        </is>
      </c>
      <c r="C87" s="5" t="n">
        <v>1951000</v>
      </c>
    </row>
    <row r="88">
      <c r="A88" s="4" t="inlineStr">
        <is>
          <t>Level 2 | Long-term Investments | Agency Bonds | Fair Value Measurements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measured at fair value</t>
        </is>
      </c>
      <c r="B90" s="4" t="inlineStr">
        <is>
          <t xml:space="preserve"> </t>
        </is>
      </c>
      <c r="C90" s="5" t="n">
        <v>2994000</v>
      </c>
    </row>
    <row r="91">
      <c r="A91" s="4" t="inlineStr">
        <is>
          <t>Level 2 | Long-term Investments | Asset-Backed Securities | Fair Value Measurements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measured at fair value</t>
        </is>
      </c>
      <c r="B93" s="4" t="inlineStr">
        <is>
          <t xml:space="preserve"> </t>
        </is>
      </c>
      <c r="C93" s="5" t="n">
        <v>1602000</v>
      </c>
    </row>
    <row r="94">
      <c r="A94" s="4" t="inlineStr">
        <is>
          <t>Level 2 | Long-term Investments | Corporate Notes and Bonds | Fair Value Measurements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measured at fair value</t>
        </is>
      </c>
      <c r="B96" s="5" t="n">
        <v>66390000</v>
      </c>
      <c r="C96" s="4" t="inlineStr">
        <is>
          <t xml:space="preserve"> </t>
        </is>
      </c>
    </row>
    <row r="97">
      <c r="A97" s="4" t="inlineStr">
        <is>
          <t>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measured at fair value</t>
        </is>
      </c>
      <c r="B99" s="7" t="n">
        <v>0</v>
      </c>
      <c r="C99" s="5" t="n">
        <v>0</v>
      </c>
    </row>
    <row r="100">
      <c r="A100" s="4" t="inlineStr">
        <is>
          <t>Level 3 | Fair Value Measurements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cquisition-related contingent consideration liability</t>
        </is>
      </c>
      <c r="B102" s="4" t="inlineStr">
        <is>
          <t xml:space="preserve"> </t>
        </is>
      </c>
      <c r="C102" s="5" t="n">
        <v>6180000</v>
      </c>
    </row>
    <row r="103">
      <c r="A103" s="4" t="inlineStr">
        <is>
          <t>Total liabilities at fair value</t>
        </is>
      </c>
      <c r="B103" s="4" t="inlineStr">
        <is>
          <t xml:space="preserve"> </t>
        </is>
      </c>
      <c r="C103" s="7" t="n">
        <v>618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dditional Information of Liabilities Measured at Fair Value for Company Utilizes Level 3 Inputs to Determine Fair Value (Details) - Contingent Consideration Liability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6180</v>
      </c>
      <c r="C4" s="4" t="inlineStr">
        <is>
          <t xml:space="preserve"> </t>
        </is>
      </c>
    </row>
    <row r="5">
      <c r="A5" s="4" t="inlineStr">
        <is>
          <t>Addition of contingent consideration liability due to acquisition</t>
        </is>
      </c>
      <c r="B5" s="5" t="n">
        <v>986</v>
      </c>
      <c r="C5" s="7" t="n">
        <v>4602</v>
      </c>
    </row>
    <row r="6">
      <c r="A6" s="4" t="inlineStr">
        <is>
          <t>Change in fair value of contingent consideration liability due to remeasurement</t>
        </is>
      </c>
      <c r="B6" s="4" t="inlineStr">
        <is>
          <t xml:space="preserve"> </t>
        </is>
      </c>
      <c r="C6" s="5" t="n">
        <v>1578</v>
      </c>
    </row>
    <row r="7">
      <c r="A7" s="4" t="inlineStr">
        <is>
          <t>Contingent consideration payment made</t>
        </is>
      </c>
      <c r="B7" s="7" t="n">
        <v>-7166</v>
      </c>
      <c r="C7" s="4" t="inlineStr">
        <is>
          <t xml:space="preserve"> </t>
        </is>
      </c>
    </row>
    <row r="8">
      <c r="A8" s="4" t="inlineStr">
        <is>
          <t>Ending balance</t>
        </is>
      </c>
      <c r="B8" s="4" t="inlineStr">
        <is>
          <t xml:space="preserve"> </t>
        </is>
      </c>
      <c r="C8" s="7" t="n">
        <v>61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ntinuous loss position for less than 12 months, estimated fair value</t>
        </is>
      </c>
      <c r="B4" s="7" t="n">
        <v>142800000</v>
      </c>
      <c r="C4" s="7" t="n">
        <v>10200000</v>
      </c>
    </row>
    <row r="5">
      <c r="A5" s="4" t="inlineStr">
        <is>
          <t>Marketable securities continuous loss position for less than 12 months, unrealized losses</t>
        </is>
      </c>
      <c r="B5" s="5" t="n">
        <v>600000</v>
      </c>
      <c r="C5" s="5" t="n">
        <v>20000</v>
      </c>
    </row>
    <row r="6">
      <c r="A6" s="4" t="inlineStr">
        <is>
          <t>Marketable securities continuous loss position for greater than 12 months, estimated fair value</t>
        </is>
      </c>
      <c r="B6" s="7" t="n">
        <v>0</v>
      </c>
      <c r="C6" s="5" t="n">
        <v>8200000</v>
      </c>
    </row>
    <row r="7">
      <c r="A7" s="4" t="inlineStr">
        <is>
          <t>Marketable securities continuous loss position for greater than 12 months, unrealized losses</t>
        </is>
      </c>
      <c r="B7" s="4" t="inlineStr">
        <is>
          <t xml:space="preserve"> </t>
        </is>
      </c>
      <c r="C7" s="5" t="n">
        <v>30000</v>
      </c>
    </row>
    <row r="8">
      <c r="A8" s="4" t="inlineStr">
        <is>
          <t>2021 Convertible Senior Notes due 2027</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aturity year</t>
        </is>
      </c>
      <c r="B10" s="4" t="inlineStr">
        <is>
          <t>2027</t>
        </is>
      </c>
      <c r="C10" s="4" t="inlineStr">
        <is>
          <t xml:space="preserve"> </t>
        </is>
      </c>
    </row>
    <row r="11">
      <c r="A11" s="4" t="inlineStr">
        <is>
          <t>Accrued Expenses And Other Curre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t>
        </is>
      </c>
      <c r="B13" s="7" t="n">
        <v>0</v>
      </c>
      <c r="C13" s="5" t="n">
        <v>6200000</v>
      </c>
    </row>
    <row r="14">
      <c r="A14" s="4" t="inlineStr">
        <is>
          <t>General and Administrative Expens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the contingent consideration liability measurement additional expense</t>
        </is>
      </c>
      <c r="B16" s="7" t="n">
        <v>1000000</v>
      </c>
      <c r="C16" s="7" t="n">
        <v>16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Or Amortized Cost, Gross Unrealized Gains, Gross Unrealized Losses, And Total Estimated Fair Value Of Financial Asset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st or Amortized Cost</t>
        </is>
      </c>
      <c r="B3" s="7" t="n">
        <v>195196</v>
      </c>
      <c r="C3" s="7" t="n">
        <v>97151</v>
      </c>
    </row>
    <row r="4">
      <c r="A4" s="4" t="inlineStr">
        <is>
          <t>Gross Unrealized Gains</t>
        </is>
      </c>
      <c r="B4" s="5" t="n">
        <v>18</v>
      </c>
      <c r="C4" s="4" t="inlineStr">
        <is>
          <t xml:space="preserve"> </t>
        </is>
      </c>
    </row>
    <row r="5">
      <c r="A5" s="4" t="inlineStr">
        <is>
          <t>Gross Unrealized Losses</t>
        </is>
      </c>
      <c r="B5" s="5" t="n">
        <v>-585</v>
      </c>
      <c r="C5" s="5" t="n">
        <v>-50</v>
      </c>
    </row>
    <row r="6">
      <c r="A6" s="4" t="inlineStr">
        <is>
          <t>Total Estimated Fair Value</t>
        </is>
      </c>
      <c r="B6" s="5" t="n">
        <v>194629</v>
      </c>
      <c r="C6" s="5" t="n">
        <v>97101</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r Amortized Cost</t>
        </is>
      </c>
      <c r="B9" s="5" t="n">
        <v>1097</v>
      </c>
      <c r="C9" s="5" t="n">
        <v>78661</v>
      </c>
    </row>
    <row r="10">
      <c r="A10" s="4" t="inlineStr">
        <is>
          <t>Total Estimated Fair Value</t>
        </is>
      </c>
      <c r="B10" s="5" t="n">
        <v>1097</v>
      </c>
      <c r="C10" s="5" t="n">
        <v>78661</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 or Amortized Cost</t>
        </is>
      </c>
      <c r="B13" s="5" t="n">
        <v>9933</v>
      </c>
      <c r="C13" s="5" t="n">
        <v>11932</v>
      </c>
    </row>
    <row r="14">
      <c r="A14" s="4" t="inlineStr">
        <is>
          <t>Gross Unrealized Gains</t>
        </is>
      </c>
      <c r="B14" s="5" t="n">
        <v>1</v>
      </c>
      <c r="C14" s="4" t="inlineStr">
        <is>
          <t xml:space="preserve"> </t>
        </is>
      </c>
    </row>
    <row r="15">
      <c r="A15" s="4" t="inlineStr">
        <is>
          <t>Gross Unrealized Losses</t>
        </is>
      </c>
      <c r="B15" s="5" t="n">
        <v>-16</v>
      </c>
      <c r="C15" s="5" t="n">
        <v>-39</v>
      </c>
    </row>
    <row r="16">
      <c r="A16" s="4" t="inlineStr">
        <is>
          <t>Total Estimated Fair Value</t>
        </is>
      </c>
      <c r="B16" s="5" t="n">
        <v>9918</v>
      </c>
      <c r="C16" s="5" t="n">
        <v>11893</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st or Amortized Cost</t>
        </is>
      </c>
      <c r="B19" s="5" t="n">
        <v>66146</v>
      </c>
      <c r="C19" s="4" t="inlineStr">
        <is>
          <t xml:space="preserve"> </t>
        </is>
      </c>
    </row>
    <row r="20">
      <c r="A20" s="4" t="inlineStr">
        <is>
          <t>Gross Unrealized Gains</t>
        </is>
      </c>
      <c r="B20" s="5" t="n">
        <v>17</v>
      </c>
      <c r="C20" s="4" t="inlineStr">
        <is>
          <t xml:space="preserve"> </t>
        </is>
      </c>
    </row>
    <row r="21">
      <c r="A21" s="4" t="inlineStr">
        <is>
          <t>Gross Unrealized Losses</t>
        </is>
      </c>
      <c r="B21" s="5" t="n">
        <v>-37</v>
      </c>
      <c r="C21" s="4" t="inlineStr">
        <is>
          <t xml:space="preserve"> </t>
        </is>
      </c>
    </row>
    <row r="22">
      <c r="A22" s="4" t="inlineStr">
        <is>
          <t>Total Estimated Fair Value</t>
        </is>
      </c>
      <c r="B22" s="5" t="n">
        <v>66126</v>
      </c>
      <c r="C22" s="4" t="inlineStr">
        <is>
          <t xml:space="preserve"> </t>
        </is>
      </c>
    </row>
    <row r="23">
      <c r="A23" s="4" t="inlineStr">
        <is>
          <t>Corporate Notes and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 or Amortized Cost</t>
        </is>
      </c>
      <c r="B25" s="5" t="n">
        <v>99215</v>
      </c>
      <c r="C25" s="4" t="inlineStr">
        <is>
          <t xml:space="preserve"> </t>
        </is>
      </c>
    </row>
    <row r="26">
      <c r="A26" s="4" t="inlineStr">
        <is>
          <t>Gross Unrealized Losses</t>
        </is>
      </c>
      <c r="B26" s="5" t="n">
        <v>-520</v>
      </c>
      <c r="C26" s="4" t="inlineStr">
        <is>
          <t xml:space="preserve"> </t>
        </is>
      </c>
    </row>
    <row r="27">
      <c r="A27" s="4" t="inlineStr">
        <is>
          <t>Total Estimated Fair Value</t>
        </is>
      </c>
      <c r="B27" s="5" t="n">
        <v>98695</v>
      </c>
      <c r="C27" s="4" t="inlineStr">
        <is>
          <t xml:space="preserve"> </t>
        </is>
      </c>
    </row>
    <row r="28">
      <c r="A28" s="4" t="inlineStr">
        <is>
          <t>Yanke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st or Amortized Cost</t>
        </is>
      </c>
      <c r="B30" s="4" t="inlineStr">
        <is>
          <t xml:space="preserve"> </t>
        </is>
      </c>
      <c r="C30" s="5" t="n">
        <v>1956</v>
      </c>
    </row>
    <row r="31">
      <c r="A31" s="4" t="inlineStr">
        <is>
          <t>Gross Unrealized Losses</t>
        </is>
      </c>
      <c r="B31" s="4" t="inlineStr">
        <is>
          <t xml:space="preserve"> </t>
        </is>
      </c>
      <c r="C31" s="5" t="n">
        <v>-5</v>
      </c>
    </row>
    <row r="32">
      <c r="A32" s="4" t="inlineStr">
        <is>
          <t>Total Estimated Fair Value</t>
        </is>
      </c>
      <c r="B32" s="4" t="inlineStr">
        <is>
          <t xml:space="preserve"> </t>
        </is>
      </c>
      <c r="C32" s="5" t="n">
        <v>1951</v>
      </c>
    </row>
    <row r="33">
      <c r="A33" s="4" t="inlineStr">
        <is>
          <t>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st or Amortized Cost</t>
        </is>
      </c>
      <c r="B35" s="5" t="n">
        <v>18805</v>
      </c>
      <c r="C35" s="4" t="inlineStr">
        <is>
          <t xml:space="preserve"> </t>
        </is>
      </c>
    </row>
    <row r="36">
      <c r="A36" s="4" t="inlineStr">
        <is>
          <t>Gross Unrealized Losses</t>
        </is>
      </c>
      <c r="B36" s="5" t="n">
        <v>-12</v>
      </c>
      <c r="C36" s="4" t="inlineStr">
        <is>
          <t xml:space="preserve"> </t>
        </is>
      </c>
    </row>
    <row r="37">
      <c r="A37" s="4" t="inlineStr">
        <is>
          <t>Total Estimated Fair Value</t>
        </is>
      </c>
      <c r="B37" s="7" t="n">
        <v>18793</v>
      </c>
      <c r="C37" s="4" t="inlineStr">
        <is>
          <t xml:space="preserve"> </t>
        </is>
      </c>
    </row>
    <row r="38">
      <c r="A38" s="4" t="inlineStr">
        <is>
          <t>Agency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st or Amortized Cost</t>
        </is>
      </c>
      <c r="B40" s="4" t="inlineStr">
        <is>
          <t xml:space="preserve"> </t>
        </is>
      </c>
      <c r="C40" s="5" t="n">
        <v>2998</v>
      </c>
    </row>
    <row r="41">
      <c r="A41" s="4" t="inlineStr">
        <is>
          <t>Gross Unrealized Losses</t>
        </is>
      </c>
      <c r="B41" s="4" t="inlineStr">
        <is>
          <t xml:space="preserve"> </t>
        </is>
      </c>
      <c r="C41" s="5" t="n">
        <v>-4</v>
      </c>
    </row>
    <row r="42">
      <c r="A42" s="4" t="inlineStr">
        <is>
          <t>Total Estimated Fair Value</t>
        </is>
      </c>
      <c r="B42" s="4" t="inlineStr">
        <is>
          <t xml:space="preserve"> </t>
        </is>
      </c>
      <c r="C42" s="5" t="n">
        <v>2994</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st or Amortized Cost</t>
        </is>
      </c>
      <c r="B45" s="4" t="inlineStr">
        <is>
          <t xml:space="preserve"> </t>
        </is>
      </c>
      <c r="C45" s="5" t="n">
        <v>1604</v>
      </c>
    </row>
    <row r="46">
      <c r="A46" s="4" t="inlineStr">
        <is>
          <t>Gross Unrealized Losses</t>
        </is>
      </c>
      <c r="B46" s="4" t="inlineStr">
        <is>
          <t xml:space="preserve"> </t>
        </is>
      </c>
      <c r="C46" s="5" t="n">
        <v>-2</v>
      </c>
    </row>
    <row r="47">
      <c r="A47" s="4" t="inlineStr">
        <is>
          <t>Total Estimated Fair Value</t>
        </is>
      </c>
      <c r="B47" s="4" t="inlineStr">
        <is>
          <t xml:space="preserve"> </t>
        </is>
      </c>
      <c r="C47" s="7" t="n">
        <v>1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4040</v>
      </c>
      <c r="C3" s="7" t="n">
        <v>21773</v>
      </c>
    </row>
    <row r="4">
      <c r="A4" s="4" t="inlineStr">
        <is>
          <t>Work-in-process</t>
        </is>
      </c>
      <c r="B4" s="5" t="n">
        <v>52028</v>
      </c>
      <c r="C4" s="5" t="n">
        <v>42217</v>
      </c>
    </row>
    <row r="5">
      <c r="A5" s="4" t="inlineStr">
        <is>
          <t>Finished goods</t>
        </is>
      </c>
      <c r="B5" s="5" t="n">
        <v>33278</v>
      </c>
      <c r="C5" s="5" t="n">
        <v>33182</v>
      </c>
    </row>
    <row r="6">
      <c r="A6" s="4" t="inlineStr">
        <is>
          <t>Total inventory</t>
        </is>
      </c>
      <c r="B6" s="7" t="n">
        <v>99346</v>
      </c>
      <c r="C6" s="7" t="n">
        <v>97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92560</v>
      </c>
      <c r="C3" s="7" t="n">
        <v>76550</v>
      </c>
    </row>
    <row r="4">
      <c r="A4" s="4" t="inlineStr">
        <is>
          <t>Less: Accumulated depreciation</t>
        </is>
      </c>
      <c r="B4" s="5" t="n">
        <v>-41950</v>
      </c>
      <c r="C4" s="5" t="n">
        <v>-31659</v>
      </c>
    </row>
    <row r="5">
      <c r="A5" s="4" t="inlineStr">
        <is>
          <t>Total property and equipment, net</t>
        </is>
      </c>
      <c r="B5" s="5" t="n">
        <v>50610</v>
      </c>
      <c r="C5" s="5" t="n">
        <v>4489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72439</v>
      </c>
      <c r="C8" s="5" t="n">
        <v>5751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335</v>
      </c>
      <c r="C11" s="5" t="n">
        <v>301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369</v>
      </c>
      <c r="C14" s="5" t="n">
        <v>1333</v>
      </c>
    </row>
    <row r="15">
      <c r="A15" s="4" t="inlineStr">
        <is>
          <t>Equipment Acquired Under Finance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727</v>
      </c>
      <c r="C17" s="5" t="n">
        <v>172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13690</v>
      </c>
      <c r="C20" s="7" t="n">
        <v>129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0700000</v>
      </c>
      <c r="C4" s="7" t="n">
        <v>8700000</v>
      </c>
      <c r="D4" s="7" t="n">
        <v>6000000</v>
      </c>
    </row>
    <row r="5">
      <c r="A5" s="4" t="inlineStr">
        <is>
          <t>Property and equipment, net</t>
        </is>
      </c>
      <c r="B5" s="5" t="n">
        <v>50610000</v>
      </c>
      <c r="C5" s="5" t="n">
        <v>44891000</v>
      </c>
      <c r="D5" s="4" t="inlineStr">
        <is>
          <t xml:space="preserve"> </t>
        </is>
      </c>
    </row>
    <row r="6">
      <c r="A6" s="4" t="inlineStr">
        <is>
          <t>Property and Equipment Acquired Under Finance Lea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7" t="n">
        <v>0</v>
      </c>
      <c r="C8" s="7" t="n">
        <v>0</v>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Additional Information (Details) - USD ($) $ in Thousands</t>
        </is>
      </c>
      <c r="C1" s="2" t="inlineStr">
        <is>
          <t>12 Months Ended</t>
        </is>
      </c>
    </row>
    <row r="2">
      <c r="B2" s="2" t="inlineStr">
        <is>
          <t>Apr. 03, 2023</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8723</v>
      </c>
      <c r="D4" s="7" t="n">
        <v>19696</v>
      </c>
      <c r="E4" s="7" t="n">
        <v>3881</v>
      </c>
    </row>
    <row r="5">
      <c r="A5" s="4" t="inlineStr">
        <is>
          <t>Weighted average life of intangible assets</t>
        </is>
      </c>
      <c r="B5" s="4" t="inlineStr">
        <is>
          <t xml:space="preserve"> </t>
        </is>
      </c>
      <c r="C5" s="4" t="inlineStr">
        <is>
          <t>6 years</t>
        </is>
      </c>
      <c r="D5" s="4" t="inlineStr">
        <is>
          <t xml:space="preserve"> </t>
        </is>
      </c>
      <c r="E5" s="4" t="inlineStr">
        <is>
          <t xml:space="preserve"> </t>
        </is>
      </c>
    </row>
    <row r="6">
      <c r="A6" s="4" t="inlineStr">
        <is>
          <t>Amortization expense of intangible assets</t>
        </is>
      </c>
      <c r="B6" s="4" t="inlineStr">
        <is>
          <t xml:space="preserve"> </t>
        </is>
      </c>
      <c r="C6" s="7" t="n">
        <v>2902</v>
      </c>
      <c r="D6" s="5" t="n">
        <v>4953</v>
      </c>
      <c r="E6" s="4" t="inlineStr">
        <is>
          <t xml:space="preserve"> </t>
        </is>
      </c>
    </row>
    <row r="7">
      <c r="A7" s="4" t="inlineStr">
        <is>
          <t>Deferred tax liability</t>
        </is>
      </c>
      <c r="B7" s="7" t="n">
        <v>3700</v>
      </c>
      <c r="C7" s="4" t="inlineStr">
        <is>
          <t xml:space="preserve"> </t>
        </is>
      </c>
      <c r="D7" s="4" t="inlineStr">
        <is>
          <t xml:space="preserve"> </t>
        </is>
      </c>
      <c r="E7" s="4" t="inlineStr">
        <is>
          <t xml:space="preserve"> </t>
        </is>
      </c>
    </row>
    <row r="8">
      <c r="A8" s="4" t="inlineStr">
        <is>
          <t>Voyantic Oy</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5" t="n">
        <v>32700</v>
      </c>
      <c r="C10" s="4" t="inlineStr">
        <is>
          <t xml:space="preserve"> </t>
        </is>
      </c>
      <c r="D10" s="4" t="inlineStr">
        <is>
          <t xml:space="preserve"> </t>
        </is>
      </c>
      <c r="E10" s="4" t="inlineStr">
        <is>
          <t xml:space="preserve"> </t>
        </is>
      </c>
    </row>
    <row r="11">
      <c r="A11" s="4" t="inlineStr">
        <is>
          <t>Consideration value of common stock</t>
        </is>
      </c>
      <c r="B11" s="5" t="n">
        <v>3600</v>
      </c>
      <c r="C11" s="4" t="inlineStr">
        <is>
          <t xml:space="preserve"> </t>
        </is>
      </c>
      <c r="D11" s="4" t="inlineStr">
        <is>
          <t xml:space="preserve"> </t>
        </is>
      </c>
      <c r="E11" s="4" t="inlineStr">
        <is>
          <t xml:space="preserve"> </t>
        </is>
      </c>
    </row>
    <row r="12">
      <c r="A12" s="4" t="inlineStr">
        <is>
          <t>Fair value of net assets acquired</t>
        </is>
      </c>
      <c r="B12" s="5" t="n">
        <v>2400</v>
      </c>
      <c r="C12" s="4" t="inlineStr">
        <is>
          <t xml:space="preserve"> </t>
        </is>
      </c>
      <c r="D12" s="4" t="inlineStr">
        <is>
          <t xml:space="preserve"> </t>
        </is>
      </c>
      <c r="E12" s="4" t="inlineStr">
        <is>
          <t xml:space="preserve"> </t>
        </is>
      </c>
    </row>
    <row r="13">
      <c r="A13" s="4" t="inlineStr">
        <is>
          <t>Deferred payments</t>
        </is>
      </c>
      <c r="B13" s="5" t="n">
        <v>4600</v>
      </c>
      <c r="C13" s="4" t="inlineStr">
        <is>
          <t xml:space="preserve"> </t>
        </is>
      </c>
      <c r="D13" s="4" t="inlineStr">
        <is>
          <t xml:space="preserve"> </t>
        </is>
      </c>
      <c r="E13" s="4" t="inlineStr">
        <is>
          <t xml:space="preserve"> </t>
        </is>
      </c>
    </row>
    <row r="14">
      <c r="A14" s="4" t="inlineStr">
        <is>
          <t>Goodwill</t>
        </is>
      </c>
      <c r="B14" s="5" t="n">
        <v>15600</v>
      </c>
      <c r="C14" s="4" t="inlineStr">
        <is>
          <t xml:space="preserve"> </t>
        </is>
      </c>
      <c r="D14" s="4" t="inlineStr">
        <is>
          <t xml:space="preserve"> </t>
        </is>
      </c>
      <c r="E14" s="4" t="inlineStr">
        <is>
          <t xml:space="preserve"> </t>
        </is>
      </c>
    </row>
    <row r="15">
      <c r="A15" s="4" t="inlineStr">
        <is>
          <t>Intangible assets</t>
        </is>
      </c>
      <c r="B15" s="5" t="n">
        <v>18400</v>
      </c>
      <c r="C15" s="4" t="inlineStr">
        <is>
          <t xml:space="preserve"> </t>
        </is>
      </c>
      <c r="D15" s="4" t="inlineStr">
        <is>
          <t xml:space="preserve"> </t>
        </is>
      </c>
      <c r="E15" s="4" t="inlineStr">
        <is>
          <t xml:space="preserve"> </t>
        </is>
      </c>
    </row>
    <row r="16">
      <c r="A16" s="4" t="inlineStr">
        <is>
          <t>Deferred tax liability</t>
        </is>
      </c>
      <c r="B16" s="7" t="n">
        <v>3700</v>
      </c>
      <c r="C16" s="4" t="inlineStr">
        <is>
          <t xml:space="preserve"> </t>
        </is>
      </c>
      <c r="D16" s="4" t="inlineStr">
        <is>
          <t xml:space="preserve"> </t>
        </is>
      </c>
      <c r="E16" s="4" t="inlineStr">
        <is>
          <t xml:space="preserve"> </t>
        </is>
      </c>
    </row>
    <row r="17">
      <c r="A17" s="4" t="inlineStr">
        <is>
          <t>Voyantic Oy | General and Administrative Expense</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Transaction-related costs for acquisition</t>
        </is>
      </c>
      <c r="B19" s="4" t="inlineStr">
        <is>
          <t xml:space="preserve"> </t>
        </is>
      </c>
      <c r="C19" s="7" t="n">
        <v>1000</v>
      </c>
      <c r="D19" s="7" t="n">
        <v>1700</v>
      </c>
      <c r="E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beginning of period</t>
        </is>
      </c>
      <c r="B4" s="7" t="n">
        <v>19696</v>
      </c>
      <c r="C4" s="7" t="n">
        <v>3881</v>
      </c>
    </row>
    <row r="5">
      <c r="A5" s="4" t="inlineStr">
        <is>
          <t>Additions from acquisition</t>
        </is>
      </c>
      <c r="B5" s="4" t="inlineStr">
        <is>
          <t xml:space="preserve"> </t>
        </is>
      </c>
      <c r="C5" s="5" t="n">
        <v>15590</v>
      </c>
    </row>
    <row r="6">
      <c r="A6" s="4" t="inlineStr">
        <is>
          <t>Foreign currency translation adjustment</t>
        </is>
      </c>
      <c r="B6" s="5" t="n">
        <v>-973</v>
      </c>
      <c r="C6" s="5" t="n">
        <v>225</v>
      </c>
    </row>
    <row r="7">
      <c r="A7" s="4" t="inlineStr">
        <is>
          <t>Total</t>
        </is>
      </c>
      <c r="B7" s="7" t="n">
        <v>18723</v>
      </c>
      <c r="C7" s="7" t="n">
        <v>196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 Thousands</t>
        </is>
      </c>
      <c r="B1" s="2" t="inlineStr">
        <is>
          <t>Dec. 31, 2024 USD ($)</t>
        </is>
      </c>
    </row>
    <row r="2">
      <c r="A2" s="3" t="inlineStr">
        <is>
          <t>Finite-Lived Intangible Assets [Line Items]</t>
        </is>
      </c>
      <c r="B2" s="4" t="inlineStr">
        <is>
          <t xml:space="preserve"> </t>
        </is>
      </c>
    </row>
    <row r="3">
      <c r="A3" s="4" t="inlineStr">
        <is>
          <t>Estimated Useful Life in Years</t>
        </is>
      </c>
      <c r="B3" s="4" t="inlineStr">
        <is>
          <t>6 years</t>
        </is>
      </c>
    </row>
    <row r="4">
      <c r="A4" s="4" t="inlineStr">
        <is>
          <t>Gross Carrying Amount</t>
        </is>
      </c>
      <c r="B4" s="7" t="n">
        <v>17807</v>
      </c>
    </row>
    <row r="5">
      <c r="A5" s="4" t="inlineStr">
        <is>
          <t>Accumulated Amortization</t>
        </is>
      </c>
      <c r="B5" s="5" t="n">
        <v>-7516</v>
      </c>
    </row>
    <row r="6">
      <c r="A6" s="4" t="inlineStr">
        <is>
          <t>Net Total</t>
        </is>
      </c>
      <c r="B6" s="7" t="n">
        <v>10291</v>
      </c>
    </row>
    <row r="7">
      <c r="A7" s="4" t="inlineStr">
        <is>
          <t>Backlog</t>
        </is>
      </c>
      <c r="B7" s="4" t="inlineStr">
        <is>
          <t xml:space="preserve"> </t>
        </is>
      </c>
    </row>
    <row r="8">
      <c r="A8" s="3" t="inlineStr">
        <is>
          <t>Finite-Lived Intangible Assets [Line Items]</t>
        </is>
      </c>
      <c r="B8" s="4" t="inlineStr">
        <is>
          <t xml:space="preserve"> </t>
        </is>
      </c>
    </row>
    <row r="9">
      <c r="A9" s="4" t="inlineStr">
        <is>
          <t>Estimated Useful Life in Years</t>
        </is>
      </c>
      <c r="B9" s="4" t="inlineStr">
        <is>
          <t>3 months</t>
        </is>
      </c>
    </row>
    <row r="10">
      <c r="A10" s="4" t="inlineStr">
        <is>
          <t>Gross Carrying Amount</t>
        </is>
      </c>
      <c r="B10" s="7" t="n">
        <v>725</v>
      </c>
    </row>
    <row r="11">
      <c r="A11" s="4" t="inlineStr">
        <is>
          <t>Accumulated Amortization</t>
        </is>
      </c>
      <c r="B11" s="7" t="n">
        <v>-725</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1 year</t>
        </is>
      </c>
    </row>
    <row r="15">
      <c r="A15" s="4" t="inlineStr">
        <is>
          <t>Gross Carrying Amount</t>
        </is>
      </c>
      <c r="B15" s="7" t="n">
        <v>3470</v>
      </c>
    </row>
    <row r="16">
      <c r="A16" s="4" t="inlineStr">
        <is>
          <t>Accumulated Amortization</t>
        </is>
      </c>
      <c r="B16" s="7" t="n">
        <v>-3470</v>
      </c>
    </row>
    <row r="17">
      <c r="A17" s="4" t="inlineStr">
        <is>
          <t>Developed Technology</t>
        </is>
      </c>
      <c r="B17" s="4" t="inlineStr">
        <is>
          <t xml:space="preserve"> </t>
        </is>
      </c>
    </row>
    <row r="18">
      <c r="A18" s="3" t="inlineStr">
        <is>
          <t>Finite-Lived Intangible Assets [Line Items]</t>
        </is>
      </c>
      <c r="B18" s="4" t="inlineStr">
        <is>
          <t xml:space="preserve"> </t>
        </is>
      </c>
    </row>
    <row r="19">
      <c r="A19" s="4" t="inlineStr">
        <is>
          <t>Estimated Useful Life in Years</t>
        </is>
      </c>
      <c r="B19" s="4" t="inlineStr">
        <is>
          <t>7 years 3 months</t>
        </is>
      </c>
    </row>
    <row r="20">
      <c r="A20" s="4" t="inlineStr">
        <is>
          <t>Gross Carrying Amount</t>
        </is>
      </c>
      <c r="B20" s="7" t="n">
        <v>12223</v>
      </c>
    </row>
    <row r="21">
      <c r="A21" s="4" t="inlineStr">
        <is>
          <t>Accumulated Amortization</t>
        </is>
      </c>
      <c r="B21" s="5" t="n">
        <v>-2950</v>
      </c>
    </row>
    <row r="22">
      <c r="A22" s="4" t="inlineStr">
        <is>
          <t>Net Total</t>
        </is>
      </c>
      <c r="B22" s="7" t="n">
        <v>9273</v>
      </c>
    </row>
    <row r="23">
      <c r="A23" s="4" t="inlineStr">
        <is>
          <t>Patent</t>
        </is>
      </c>
      <c r="B23" s="4" t="inlineStr">
        <is>
          <t xml:space="preserve"> </t>
        </is>
      </c>
    </row>
    <row r="24">
      <c r="A24" s="3" t="inlineStr">
        <is>
          <t>Finite-Lived Intangible Assets [Line Items]</t>
        </is>
      </c>
      <c r="B24" s="4" t="inlineStr">
        <is>
          <t xml:space="preserve"> </t>
        </is>
      </c>
    </row>
    <row r="25">
      <c r="A25" s="4" t="inlineStr">
        <is>
          <t>Estimated Useful Life in Years</t>
        </is>
      </c>
      <c r="B25" s="4" t="inlineStr">
        <is>
          <t>3 years</t>
        </is>
      </c>
    </row>
    <row r="26">
      <c r="A26" s="4" t="inlineStr">
        <is>
          <t>Gross Carrying Amount</t>
        </is>
      </c>
      <c r="B26" s="7" t="n">
        <v>250</v>
      </c>
    </row>
    <row r="27">
      <c r="A27" s="4" t="inlineStr">
        <is>
          <t>Accumulated Amortization</t>
        </is>
      </c>
      <c r="B27" s="5" t="n">
        <v>-122</v>
      </c>
    </row>
    <row r="28">
      <c r="A28" s="4" t="inlineStr">
        <is>
          <t>Net Total</t>
        </is>
      </c>
      <c r="B28" s="7" t="n">
        <v>128</v>
      </c>
    </row>
    <row r="29">
      <c r="A29" s="4" t="inlineStr">
        <is>
          <t>Trade Name</t>
        </is>
      </c>
      <c r="B29" s="4" t="inlineStr">
        <is>
          <t xml:space="preserve"> </t>
        </is>
      </c>
    </row>
    <row r="30">
      <c r="A30" s="3" t="inlineStr">
        <is>
          <t>Finite-Lived Intangible Assets [Line Items]</t>
        </is>
      </c>
      <c r="B30" s="4" t="inlineStr">
        <is>
          <t xml:space="preserve"> </t>
        </is>
      </c>
    </row>
    <row r="31">
      <c r="A31" s="4" t="inlineStr">
        <is>
          <t>Estimated Useful Life in Years</t>
        </is>
      </c>
      <c r="B31" s="4" t="inlineStr">
        <is>
          <t>8 years</t>
        </is>
      </c>
    </row>
    <row r="32">
      <c r="A32" s="4" t="inlineStr">
        <is>
          <t>Gross Carrying Amount</t>
        </is>
      </c>
      <c r="B32" s="7" t="n">
        <v>1139</v>
      </c>
    </row>
    <row r="33">
      <c r="A33" s="4" t="inlineStr">
        <is>
          <t>Accumulated Amortization</t>
        </is>
      </c>
      <c r="B33" s="5" t="n">
        <v>-249</v>
      </c>
    </row>
    <row r="34">
      <c r="A34" s="4" t="inlineStr">
        <is>
          <t>Net Total</t>
        </is>
      </c>
      <c r="B34" s="7" t="n">
        <v>8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7" t="n">
        <v>-11076</v>
      </c>
      <c r="C2" s="7" t="n">
        <v>25</v>
      </c>
      <c r="D2" s="7" t="n">
        <v>351422</v>
      </c>
      <c r="E2" s="7" t="n">
        <v>-362484</v>
      </c>
      <c r="F2" s="7" t="n">
        <v>-39</v>
      </c>
    </row>
    <row r="3">
      <c r="A3" s="4" t="inlineStr">
        <is>
          <t>Beginning balance, shares at Dec. 31, 2021</t>
        </is>
      </c>
      <c r="B3" s="4" t="inlineStr">
        <is>
          <t xml:space="preserve"> </t>
        </is>
      </c>
      <c r="C3" s="5" t="n">
        <v>24737</v>
      </c>
      <c r="D3" s="4" t="inlineStr">
        <is>
          <t xml:space="preserve"> </t>
        </is>
      </c>
      <c r="E3" s="4" t="inlineStr">
        <is>
          <t xml:space="preserve"> </t>
        </is>
      </c>
      <c r="F3" s="4" t="inlineStr">
        <is>
          <t xml:space="preserve"> </t>
        </is>
      </c>
    </row>
    <row r="4">
      <c r="A4" s="4" t="inlineStr">
        <is>
          <t>Issuance of common stock</t>
        </is>
      </c>
      <c r="B4" s="5" t="n">
        <v>15416</v>
      </c>
      <c r="C4" s="7" t="n">
        <v>1</v>
      </c>
      <c r="D4" s="5" t="n">
        <v>15415</v>
      </c>
      <c r="E4" s="4" t="inlineStr">
        <is>
          <t xml:space="preserve"> </t>
        </is>
      </c>
      <c r="F4" s="4" t="inlineStr">
        <is>
          <t xml:space="preserve"> </t>
        </is>
      </c>
    </row>
    <row r="5">
      <c r="A5" s="4" t="inlineStr">
        <is>
          <t>Issuance of common stock, shares</t>
        </is>
      </c>
      <c r="B5" s="4" t="inlineStr">
        <is>
          <t xml:space="preserve"> </t>
        </is>
      </c>
      <c r="C5" s="5" t="n">
        <v>1361</v>
      </c>
      <c r="D5" s="4" t="inlineStr">
        <is>
          <t xml:space="preserve"> </t>
        </is>
      </c>
      <c r="E5" s="4" t="inlineStr">
        <is>
          <t xml:space="preserve"> </t>
        </is>
      </c>
      <c r="F5" s="4" t="inlineStr">
        <is>
          <t xml:space="preserve"> </t>
        </is>
      </c>
    </row>
    <row r="6">
      <c r="A6" s="4" t="inlineStr">
        <is>
          <t>Stock-based compensation</t>
        </is>
      </c>
      <c r="B6" s="5" t="n">
        <v>42443</v>
      </c>
      <c r="C6" s="4" t="inlineStr">
        <is>
          <t xml:space="preserve"> </t>
        </is>
      </c>
      <c r="D6" s="5" t="n">
        <v>42443</v>
      </c>
      <c r="E6" s="4" t="inlineStr">
        <is>
          <t xml:space="preserve"> </t>
        </is>
      </c>
      <c r="F6" s="4" t="inlineStr">
        <is>
          <t xml:space="preserve"> </t>
        </is>
      </c>
    </row>
    <row r="7">
      <c r="A7" s="4" t="inlineStr">
        <is>
          <t>Induced conversion on 2019 Notes (Note 8)</t>
        </is>
      </c>
      <c r="B7" s="5" t="n">
        <v>-5681</v>
      </c>
      <c r="C7" s="4" t="inlineStr">
        <is>
          <t xml:space="preserve"> </t>
        </is>
      </c>
      <c r="D7" s="5" t="n">
        <v>-5681</v>
      </c>
      <c r="E7" s="4" t="inlineStr">
        <is>
          <t xml:space="preserve"> </t>
        </is>
      </c>
      <c r="F7" s="4" t="inlineStr">
        <is>
          <t xml:space="preserve"> </t>
        </is>
      </c>
    </row>
    <row r="8">
      <c r="A8" s="4" t="inlineStr">
        <is>
          <t>Net income (loss)</t>
        </is>
      </c>
      <c r="B8" s="5" t="n">
        <v>-24301</v>
      </c>
      <c r="C8" s="4" t="inlineStr">
        <is>
          <t xml:space="preserve"> </t>
        </is>
      </c>
      <c r="D8" s="4" t="inlineStr">
        <is>
          <t xml:space="preserve"> </t>
        </is>
      </c>
      <c r="E8" s="5" t="n">
        <v>-24301</v>
      </c>
      <c r="F8" s="4" t="inlineStr">
        <is>
          <t xml:space="preserve"> </t>
        </is>
      </c>
    </row>
    <row r="9">
      <c r="A9" s="4" t="inlineStr">
        <is>
          <t>Other comprehensive income (loss)</t>
        </is>
      </c>
      <c r="B9" s="5" t="n">
        <v>-1210</v>
      </c>
      <c r="C9" s="4" t="inlineStr">
        <is>
          <t xml:space="preserve"> </t>
        </is>
      </c>
      <c r="D9" s="4" t="inlineStr">
        <is>
          <t xml:space="preserve"> </t>
        </is>
      </c>
      <c r="E9" s="4" t="inlineStr">
        <is>
          <t xml:space="preserve"> </t>
        </is>
      </c>
      <c r="F9" s="5" t="n">
        <v>-1210</v>
      </c>
    </row>
    <row r="10">
      <c r="A10" s="4" t="inlineStr">
        <is>
          <t>Ending balance at Dec. 31, 2022</t>
        </is>
      </c>
      <c r="B10" s="5" t="n">
        <v>15591</v>
      </c>
      <c r="C10" s="7" t="n">
        <v>26</v>
      </c>
      <c r="D10" s="5" t="n">
        <v>403599</v>
      </c>
      <c r="E10" s="5" t="n">
        <v>-386785</v>
      </c>
      <c r="F10" s="5" t="n">
        <v>-1249</v>
      </c>
    </row>
    <row r="11">
      <c r="A11" s="4" t="inlineStr">
        <is>
          <t>Ending balance, shares at Dec. 31, 2022</t>
        </is>
      </c>
      <c r="B11" s="4" t="inlineStr">
        <is>
          <t xml:space="preserve"> </t>
        </is>
      </c>
      <c r="C11" s="5" t="n">
        <v>26098</v>
      </c>
      <c r="D11" s="4" t="inlineStr">
        <is>
          <t xml:space="preserve"> </t>
        </is>
      </c>
      <c r="E11" s="4" t="inlineStr">
        <is>
          <t xml:space="preserve"> </t>
        </is>
      </c>
      <c r="F11" s="4" t="inlineStr">
        <is>
          <t xml:space="preserve"> </t>
        </is>
      </c>
    </row>
    <row r="12">
      <c r="A12" s="4" t="inlineStr">
        <is>
          <t>Issuance of common stock</t>
        </is>
      </c>
      <c r="B12" s="5" t="n">
        <v>8737</v>
      </c>
      <c r="C12" s="7" t="n">
        <v>1</v>
      </c>
      <c r="D12" s="5" t="n">
        <v>8736</v>
      </c>
      <c r="E12" s="4" t="inlineStr">
        <is>
          <t xml:space="preserve"> </t>
        </is>
      </c>
      <c r="F12" s="4" t="inlineStr">
        <is>
          <t xml:space="preserve"> </t>
        </is>
      </c>
    </row>
    <row r="13">
      <c r="A13" s="4" t="inlineStr">
        <is>
          <t>Issuance of common stock, shares</t>
        </is>
      </c>
      <c r="B13" s="4" t="inlineStr">
        <is>
          <t xml:space="preserve"> </t>
        </is>
      </c>
      <c r="C13" s="5" t="n">
        <v>1041</v>
      </c>
      <c r="D13" s="4" t="inlineStr">
        <is>
          <t xml:space="preserve"> </t>
        </is>
      </c>
      <c r="E13" s="4" t="inlineStr">
        <is>
          <t xml:space="preserve"> </t>
        </is>
      </c>
      <c r="F13" s="4" t="inlineStr">
        <is>
          <t xml:space="preserve"> </t>
        </is>
      </c>
    </row>
    <row r="14">
      <c r="A14" s="4" t="inlineStr">
        <is>
          <t>Stock-based compensation</t>
        </is>
      </c>
      <c r="B14" s="5" t="n">
        <v>47986</v>
      </c>
      <c r="C14" s="4" t="inlineStr">
        <is>
          <t xml:space="preserve"> </t>
        </is>
      </c>
      <c r="D14" s="5" t="n">
        <v>47986</v>
      </c>
      <c r="E14" s="4" t="inlineStr">
        <is>
          <t xml:space="preserve"> </t>
        </is>
      </c>
      <c r="F14" s="4" t="inlineStr">
        <is>
          <t xml:space="preserve"> </t>
        </is>
      </c>
    </row>
    <row r="15">
      <c r="A15" s="4" t="inlineStr">
        <is>
          <t>Net income (loss)</t>
        </is>
      </c>
      <c r="B15" s="5" t="n">
        <v>-43366</v>
      </c>
      <c r="C15" s="4" t="inlineStr">
        <is>
          <t xml:space="preserve"> </t>
        </is>
      </c>
      <c r="D15" s="4" t="inlineStr">
        <is>
          <t xml:space="preserve"> </t>
        </is>
      </c>
      <c r="E15" s="5" t="n">
        <v>-43366</v>
      </c>
      <c r="F15" s="4" t="inlineStr">
        <is>
          <t xml:space="preserve"> </t>
        </is>
      </c>
    </row>
    <row r="16">
      <c r="A16" s="4" t="inlineStr">
        <is>
          <t>Equity issuance for Voyantic acquisition</t>
        </is>
      </c>
      <c r="B16" s="5" t="n">
        <v>3579</v>
      </c>
      <c r="C16" s="4" t="inlineStr">
        <is>
          <t xml:space="preserve"> </t>
        </is>
      </c>
      <c r="D16" s="5" t="n">
        <v>3579</v>
      </c>
      <c r="E16" s="4" t="inlineStr">
        <is>
          <t xml:space="preserve"> </t>
        </is>
      </c>
      <c r="F16" s="4" t="inlineStr">
        <is>
          <t xml:space="preserve"> </t>
        </is>
      </c>
    </row>
    <row r="17">
      <c r="A17" s="4" t="inlineStr">
        <is>
          <t>Equity issuance for Voyantic acquisition, shares</t>
        </is>
      </c>
      <c r="B17" s="4" t="inlineStr">
        <is>
          <t xml:space="preserve"> </t>
        </is>
      </c>
      <c r="C17" s="5" t="n">
        <v>27</v>
      </c>
      <c r="D17" s="4" t="inlineStr">
        <is>
          <t xml:space="preserve"> </t>
        </is>
      </c>
      <c r="E17" s="4" t="inlineStr">
        <is>
          <t xml:space="preserve"> </t>
        </is>
      </c>
      <c r="F17" s="4" t="inlineStr">
        <is>
          <t xml:space="preserve"> </t>
        </is>
      </c>
    </row>
    <row r="18">
      <c r="A18" s="4" t="inlineStr">
        <is>
          <t>Other comprehensive income (loss)</t>
        </is>
      </c>
      <c r="B18" s="5" t="n">
        <v>1604</v>
      </c>
      <c r="C18" s="4" t="inlineStr">
        <is>
          <t xml:space="preserve"> </t>
        </is>
      </c>
      <c r="D18" s="4" t="inlineStr">
        <is>
          <t xml:space="preserve"> </t>
        </is>
      </c>
      <c r="E18" s="4" t="inlineStr">
        <is>
          <t xml:space="preserve"> </t>
        </is>
      </c>
      <c r="F18" s="5" t="n">
        <v>1604</v>
      </c>
    </row>
    <row r="19">
      <c r="A19" s="4" t="inlineStr">
        <is>
          <t>Ending balance at Dec. 31, 2023</t>
        </is>
      </c>
      <c r="B19" s="5" t="n">
        <v>34131</v>
      </c>
      <c r="C19" s="7" t="n">
        <v>27</v>
      </c>
      <c r="D19" s="5" t="n">
        <v>463900</v>
      </c>
      <c r="E19" s="5" t="n">
        <v>-430151</v>
      </c>
      <c r="F19" s="5" t="n">
        <v>355</v>
      </c>
    </row>
    <row r="20">
      <c r="A20" s="4" t="inlineStr">
        <is>
          <t>Ending balance, shares at Dec. 31, 2023</t>
        </is>
      </c>
      <c r="B20" s="4" t="inlineStr">
        <is>
          <t xml:space="preserve"> </t>
        </is>
      </c>
      <c r="C20" s="5" t="n">
        <v>27166</v>
      </c>
      <c r="D20" s="4" t="inlineStr">
        <is>
          <t xml:space="preserve"> </t>
        </is>
      </c>
      <c r="E20" s="4" t="inlineStr">
        <is>
          <t xml:space="preserve"> </t>
        </is>
      </c>
      <c r="F20" s="4" t="inlineStr">
        <is>
          <t xml:space="preserve"> </t>
        </is>
      </c>
    </row>
    <row r="21">
      <c r="A21" s="4" t="inlineStr">
        <is>
          <t>Issuance of common stock</t>
        </is>
      </c>
      <c r="B21" s="5" t="n">
        <v>20280</v>
      </c>
      <c r="C21" s="7" t="n">
        <v>2</v>
      </c>
      <c r="D21" s="5" t="n">
        <v>20278</v>
      </c>
      <c r="E21" s="4" t="inlineStr">
        <is>
          <t xml:space="preserve"> </t>
        </is>
      </c>
      <c r="F21" s="4" t="inlineStr">
        <is>
          <t xml:space="preserve"> </t>
        </is>
      </c>
    </row>
    <row r="22">
      <c r="A22" s="4" t="inlineStr">
        <is>
          <t>Issuance of common stock, shares</t>
        </is>
      </c>
      <c r="B22" s="4" t="inlineStr">
        <is>
          <t xml:space="preserve"> </t>
        </is>
      </c>
      <c r="C22" s="5" t="n">
        <v>1338</v>
      </c>
      <c r="D22" s="4" t="inlineStr">
        <is>
          <t xml:space="preserve"> </t>
        </is>
      </c>
      <c r="E22" s="4" t="inlineStr">
        <is>
          <t xml:space="preserve"> </t>
        </is>
      </c>
      <c r="F22" s="4" t="inlineStr">
        <is>
          <t xml:space="preserve"> </t>
        </is>
      </c>
    </row>
    <row r="23">
      <c r="A23" s="4" t="inlineStr">
        <is>
          <t>Stock-based compensation</t>
        </is>
      </c>
      <c r="B23" s="5" t="n">
        <v>56546</v>
      </c>
      <c r="C23" s="4" t="inlineStr">
        <is>
          <t xml:space="preserve"> </t>
        </is>
      </c>
      <c r="D23" s="5" t="n">
        <v>56546</v>
      </c>
      <c r="E23" s="4" t="inlineStr">
        <is>
          <t xml:space="preserve"> </t>
        </is>
      </c>
      <c r="F23" s="4" t="inlineStr">
        <is>
          <t xml:space="preserve"> </t>
        </is>
      </c>
    </row>
    <row r="24">
      <c r="A24" s="4" t="inlineStr">
        <is>
          <t>Restructuring equity modification expense</t>
        </is>
      </c>
      <c r="B24" s="5" t="n">
        <v>366</v>
      </c>
      <c r="C24" s="4" t="inlineStr">
        <is>
          <t xml:space="preserve"> </t>
        </is>
      </c>
      <c r="D24" s="5" t="n">
        <v>366</v>
      </c>
      <c r="E24" s="4" t="inlineStr">
        <is>
          <t xml:space="preserve"> </t>
        </is>
      </c>
      <c r="F24" s="4" t="inlineStr">
        <is>
          <t xml:space="preserve"> </t>
        </is>
      </c>
    </row>
    <row r="25">
      <c r="A25" s="4" t="inlineStr">
        <is>
          <t>Net income (loss)</t>
        </is>
      </c>
      <c r="B25" s="5" t="n">
        <v>40838</v>
      </c>
      <c r="C25" s="4" t="inlineStr">
        <is>
          <t xml:space="preserve"> </t>
        </is>
      </c>
      <c r="D25" s="4" t="inlineStr">
        <is>
          <t xml:space="preserve"> </t>
        </is>
      </c>
      <c r="E25" s="5" t="n">
        <v>40838</v>
      </c>
      <c r="F25" s="4" t="inlineStr">
        <is>
          <t xml:space="preserve"> </t>
        </is>
      </c>
    </row>
    <row r="26">
      <c r="A26" s="4" t="inlineStr">
        <is>
          <t>Other comprehensive income (loss)</t>
        </is>
      </c>
      <c r="B26" s="5" t="n">
        <v>-2297</v>
      </c>
      <c r="C26" s="4" t="inlineStr">
        <is>
          <t xml:space="preserve"> </t>
        </is>
      </c>
      <c r="D26" s="4" t="inlineStr">
        <is>
          <t xml:space="preserve"> </t>
        </is>
      </c>
      <c r="E26" s="4" t="inlineStr">
        <is>
          <t xml:space="preserve"> </t>
        </is>
      </c>
      <c r="F26" s="5" t="n">
        <v>-2297</v>
      </c>
    </row>
    <row r="27">
      <c r="A27" s="4" t="inlineStr">
        <is>
          <t>Ending balance at Dec. 31, 2024</t>
        </is>
      </c>
      <c r="B27" s="7" t="n">
        <v>149864</v>
      </c>
      <c r="C27" s="7" t="n">
        <v>29</v>
      </c>
      <c r="D27" s="7" t="n">
        <v>541090</v>
      </c>
      <c r="E27" s="7" t="n">
        <v>-389313</v>
      </c>
      <c r="F27" s="7" t="n">
        <v>-1942</v>
      </c>
    </row>
    <row r="28">
      <c r="A28" s="4" t="inlineStr">
        <is>
          <t>Ending balance, shares at Dec. 31, 2024</t>
        </is>
      </c>
      <c r="B28" s="4" t="inlineStr">
        <is>
          <t xml:space="preserve"> </t>
        </is>
      </c>
      <c r="C28" s="5" t="n">
        <v>28504</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Intangible Asset Amortization Expense (Details) $ in Thousands</t>
        </is>
      </c>
      <c r="B1" s="2" t="inlineStr">
        <is>
          <t>Dec. 31, 2024 USD ($)</t>
        </is>
      </c>
    </row>
    <row r="2">
      <c r="A2" s="3" t="inlineStr">
        <is>
          <t>Finite-Lived Intangible Assets, Amortization Expense, Maturity Schedule [Abstract]</t>
        </is>
      </c>
      <c r="B2" s="4" t="inlineStr">
        <is>
          <t xml:space="preserve"> </t>
        </is>
      </c>
    </row>
    <row r="3">
      <c r="A3" s="4" t="inlineStr">
        <is>
          <t>2025</t>
        </is>
      </c>
      <c r="B3" s="7" t="n">
        <v>1912</v>
      </c>
    </row>
    <row r="4">
      <c r="A4" s="4" t="inlineStr">
        <is>
          <t>2026</t>
        </is>
      </c>
      <c r="B4" s="5" t="n">
        <v>1873</v>
      </c>
    </row>
    <row r="5">
      <c r="A5" s="4" t="inlineStr">
        <is>
          <t>2027</t>
        </is>
      </c>
      <c r="B5" s="5" t="n">
        <v>1828</v>
      </c>
    </row>
    <row r="6">
      <c r="A6" s="4" t="inlineStr">
        <is>
          <t>2028</t>
        </is>
      </c>
      <c r="B6" s="5" t="n">
        <v>1828</v>
      </c>
    </row>
    <row r="7">
      <c r="A7" s="4" t="inlineStr">
        <is>
          <t>2028</t>
        </is>
      </c>
      <c r="B7" s="5" t="n">
        <v>1828</v>
      </c>
    </row>
    <row r="8">
      <c r="A8" s="4" t="inlineStr">
        <is>
          <t>Thereafter</t>
        </is>
      </c>
      <c r="B8" s="5" t="n">
        <v>1022</v>
      </c>
    </row>
    <row r="9">
      <c r="A9" s="4" t="inlineStr">
        <is>
          <t>Net Total</t>
        </is>
      </c>
      <c r="B9" s="7" t="n">
        <v>102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41729</v>
      </c>
      <c r="C4" s="7" t="n">
        <v>-40349</v>
      </c>
      <c r="D4" s="7" t="n">
        <v>-24508</v>
      </c>
    </row>
    <row r="5">
      <c r="A5" s="4" t="inlineStr">
        <is>
          <t>Foreign</t>
        </is>
      </c>
      <c r="B5" s="5" t="n">
        <v>-734</v>
      </c>
      <c r="C5" s="5" t="n">
        <v>-3339</v>
      </c>
      <c r="D5" s="5" t="n">
        <v>391</v>
      </c>
    </row>
    <row r="6">
      <c r="A6" s="4" t="inlineStr">
        <is>
          <t>Income (loss) before income taxes</t>
        </is>
      </c>
      <c r="B6" s="7" t="n">
        <v>40995</v>
      </c>
      <c r="C6" s="7" t="n">
        <v>-43688</v>
      </c>
      <c r="D6" s="7" t="n">
        <v>-241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 State</t>
        </is>
      </c>
      <c r="B4" s="7" t="n">
        <v>-212</v>
      </c>
      <c r="C4" s="7" t="n">
        <v>-163</v>
      </c>
      <c r="D4" s="7" t="n">
        <v>-68</v>
      </c>
    </row>
    <row r="5">
      <c r="A5" s="4" t="inlineStr">
        <is>
          <t>Foreign</t>
        </is>
      </c>
      <c r="B5" s="5" t="n">
        <v>-512</v>
      </c>
      <c r="C5" s="5" t="n">
        <v>-446</v>
      </c>
      <c r="D5" s="5" t="n">
        <v>-110</v>
      </c>
    </row>
    <row r="6">
      <c r="A6" s="4" t="inlineStr">
        <is>
          <t>Total current</t>
        </is>
      </c>
      <c r="B6" s="5" t="n">
        <v>-724</v>
      </c>
      <c r="C6" s="5" t="n">
        <v>-609</v>
      </c>
      <c r="D6" s="5" t="n">
        <v>-178</v>
      </c>
    </row>
    <row r="7">
      <c r="A7" s="3" t="inlineStr">
        <is>
          <t>Deferred:</t>
        </is>
      </c>
      <c r="B7" s="4" t="inlineStr">
        <is>
          <t xml:space="preserve"> </t>
        </is>
      </c>
      <c r="C7" s="4" t="inlineStr">
        <is>
          <t xml:space="preserve"> </t>
        </is>
      </c>
      <c r="D7" s="4" t="inlineStr">
        <is>
          <t xml:space="preserve"> </t>
        </is>
      </c>
    </row>
    <row r="8">
      <c r="A8" s="4" t="inlineStr">
        <is>
          <t>U.S. - Federal</t>
        </is>
      </c>
      <c r="B8" s="4" t="inlineStr">
        <is>
          <t xml:space="preserve"> </t>
        </is>
      </c>
      <c r="C8" s="5" t="n">
        <v>-53</v>
      </c>
      <c r="D8" s="5" t="n">
        <v>5</v>
      </c>
    </row>
    <row r="9">
      <c r="A9" s="4" t="inlineStr">
        <is>
          <t>U.S. - State</t>
        </is>
      </c>
      <c r="B9" s="5" t="n">
        <v>3</v>
      </c>
      <c r="C9" s="4" t="inlineStr">
        <is>
          <t xml:space="preserve"> </t>
        </is>
      </c>
      <c r="D9" s="5" t="n">
        <v>-11</v>
      </c>
    </row>
    <row r="10">
      <c r="A10" s="4" t="inlineStr">
        <is>
          <t>Foreign</t>
        </is>
      </c>
      <c r="B10" s="5" t="n">
        <v>564</v>
      </c>
      <c r="C10" s="5" t="n">
        <v>984</v>
      </c>
      <c r="D10" s="4" t="inlineStr">
        <is>
          <t xml:space="preserve"> </t>
        </is>
      </c>
    </row>
    <row r="11">
      <c r="A11" s="4" t="inlineStr">
        <is>
          <t>Total deferred</t>
        </is>
      </c>
      <c r="B11" s="5" t="n">
        <v>567</v>
      </c>
      <c r="C11" s="5" t="n">
        <v>931</v>
      </c>
      <c r="D11" s="5" t="n">
        <v>-6</v>
      </c>
    </row>
    <row r="12">
      <c r="A12" s="4" t="inlineStr">
        <is>
          <t>Total income tax expense</t>
        </is>
      </c>
      <c r="B12" s="7" t="n">
        <v>-157</v>
      </c>
      <c r="C12" s="7" t="n">
        <v>322</v>
      </c>
      <c r="D12" s="7" t="n">
        <v>-1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Change in valuation allowance</t>
        </is>
      </c>
      <c r="B5" s="11" t="n">
        <v>0.294</v>
      </c>
      <c r="C5" s="4" t="inlineStr">
        <is>
          <t>(42.00%)</t>
        </is>
      </c>
      <c r="D5" s="4" t="inlineStr">
        <is>
          <t>(54.70%)</t>
        </is>
      </c>
    </row>
    <row r="6">
      <c r="A6" s="4" t="inlineStr">
        <is>
          <t>State taxes (net of federal benefit)</t>
        </is>
      </c>
      <c r="B6" s="11" t="n">
        <v>0.002</v>
      </c>
      <c r="C6" s="11" t="n">
        <v>0.001</v>
      </c>
      <c r="D6" s="11" t="n">
        <v>0.004</v>
      </c>
    </row>
    <row r="7">
      <c r="A7" s="4" t="inlineStr">
        <is>
          <t>Federal research and development credit</t>
        </is>
      </c>
      <c r="B7" s="4" t="inlineStr">
        <is>
          <t>(20.10%)</t>
        </is>
      </c>
      <c r="C7" s="11" t="n">
        <v>0.186</v>
      </c>
      <c r="D7" s="11" t="n">
        <v>0.165</v>
      </c>
    </row>
    <row r="8">
      <c r="A8" s="4" t="inlineStr">
        <is>
          <t>Stock-based compensation</t>
        </is>
      </c>
      <c r="B8" s="4" t="inlineStr">
        <is>
          <t>(37.80%)</t>
        </is>
      </c>
      <c r="C8" s="11" t="n">
        <v>0.104</v>
      </c>
      <c r="D8" s="11" t="n">
        <v>0.161</v>
      </c>
    </row>
    <row r="9">
      <c r="A9" s="4" t="inlineStr">
        <is>
          <t>Inducement premium</t>
        </is>
      </c>
      <c r="B9" s="4" t="inlineStr">
        <is>
          <t xml:space="preserve"> </t>
        </is>
      </c>
      <c r="C9" s="4" t="inlineStr">
        <is>
          <t xml:space="preserve"> </t>
        </is>
      </c>
      <c r="D9" s="10" t="n">
        <v>0.05</v>
      </c>
    </row>
    <row r="10">
      <c r="A10" s="4" t="inlineStr">
        <is>
          <t>Unrecognized tax benefits</t>
        </is>
      </c>
      <c r="B10" s="10" t="n">
        <v>0.05</v>
      </c>
      <c r="C10" s="4" t="inlineStr">
        <is>
          <t>(4.70%)</t>
        </is>
      </c>
      <c r="D10" s="4" t="inlineStr">
        <is>
          <t>(4.10%)</t>
        </is>
      </c>
    </row>
    <row r="11">
      <c r="A11" s="4" t="inlineStr">
        <is>
          <t>Other, net</t>
        </is>
      </c>
      <c r="B11" s="11" t="n">
        <v>0.027</v>
      </c>
      <c r="C11" s="4" t="inlineStr">
        <is>
          <t>(2.80%)</t>
        </is>
      </c>
      <c r="D11" s="4" t="inlineStr">
        <is>
          <t>(1.00%)</t>
        </is>
      </c>
    </row>
    <row r="12">
      <c r="A12" s="4" t="inlineStr">
        <is>
          <t>Effective income tax rate</t>
        </is>
      </c>
      <c r="B12" s="11" t="n">
        <v>0.004</v>
      </c>
      <c r="C12" s="11" t="n">
        <v>0.007</v>
      </c>
      <c r="D12" s="4" t="inlineStr">
        <is>
          <t>(0.8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40760</v>
      </c>
      <c r="C3" s="7" t="n">
        <v>49228</v>
      </c>
    </row>
    <row r="4">
      <c r="A4" s="4" t="inlineStr">
        <is>
          <t>Credit carryforwards</t>
        </is>
      </c>
      <c r="B4" s="5" t="n">
        <v>29123</v>
      </c>
      <c r="C4" s="5" t="n">
        <v>22971</v>
      </c>
    </row>
    <row r="5">
      <c r="A5" s="4" t="inlineStr">
        <is>
          <t>Capitalized research and development</t>
        </is>
      </c>
      <c r="B5" s="5" t="n">
        <v>46318</v>
      </c>
      <c r="C5" s="5" t="n">
        <v>32988</v>
      </c>
    </row>
    <row r="6">
      <c r="A6" s="4" t="inlineStr">
        <is>
          <t>Operating lease liabilities</t>
        </is>
      </c>
      <c r="B6" s="5" t="n">
        <v>1873</v>
      </c>
      <c r="C6" s="5" t="n">
        <v>2569</v>
      </c>
    </row>
    <row r="7">
      <c r="A7" s="4" t="inlineStr">
        <is>
          <t>Allowances</t>
        </is>
      </c>
      <c r="B7" s="5" t="n">
        <v>4323</v>
      </c>
      <c r="C7" s="5" t="n">
        <v>1624</v>
      </c>
    </row>
    <row r="8">
      <c r="A8" s="4" t="inlineStr">
        <is>
          <t>Deferred revenue</t>
        </is>
      </c>
      <c r="B8" s="5" t="n">
        <v>15</v>
      </c>
      <c r="C8" s="5" t="n">
        <v>48</v>
      </c>
    </row>
    <row r="9">
      <c r="A9" s="4" t="inlineStr">
        <is>
          <t>Stock-based compensation</t>
        </is>
      </c>
      <c r="B9" s="5" t="n">
        <v>5753</v>
      </c>
      <c r="C9" s="5" t="n">
        <v>6351</v>
      </c>
    </row>
    <row r="10">
      <c r="A10" s="4" t="inlineStr">
        <is>
          <t>Inventory cost capitalization</t>
        </is>
      </c>
      <c r="B10" s="5" t="n">
        <v>1655</v>
      </c>
      <c r="C10" s="5" t="n">
        <v>1433</v>
      </c>
    </row>
    <row r="11">
      <c r="A11" s="4" t="inlineStr">
        <is>
          <t>Deferred tax assets</t>
        </is>
      </c>
      <c r="B11" s="5" t="n">
        <v>129820</v>
      </c>
      <c r="C11" s="5" t="n">
        <v>117211</v>
      </c>
    </row>
    <row r="12">
      <c r="A12" s="4" t="inlineStr">
        <is>
          <t>Less: Valuation allowance</t>
        </is>
      </c>
      <c r="B12" s="5" t="n">
        <v>-126102</v>
      </c>
      <c r="C12" s="5" t="n">
        <v>-114040</v>
      </c>
    </row>
    <row r="13">
      <c r="A13" s="4" t="inlineStr">
        <is>
          <t>Net deferred tax assets</t>
        </is>
      </c>
      <c r="B13" s="5" t="n">
        <v>3718</v>
      </c>
      <c r="C13" s="5" t="n">
        <v>3171</v>
      </c>
    </row>
    <row r="14">
      <c r="A14" s="3" t="inlineStr">
        <is>
          <t>Deferred tax liability:</t>
        </is>
      </c>
      <c r="B14" s="4" t="inlineStr">
        <is>
          <t xml:space="preserve"> </t>
        </is>
      </c>
      <c r="C14" s="4" t="inlineStr">
        <is>
          <t xml:space="preserve"> </t>
        </is>
      </c>
    </row>
    <row r="15">
      <c r="A15" s="4" t="inlineStr">
        <is>
          <t>Goodwill</t>
        </is>
      </c>
      <c r="B15" s="5" t="n">
        <v>-820</v>
      </c>
      <c r="C15" s="5" t="n">
        <v>-823</v>
      </c>
    </row>
    <row r="16">
      <c r="A16" s="4" t="inlineStr">
        <is>
          <t>Depreciation and amortization</t>
        </is>
      </c>
      <c r="B16" s="5" t="n">
        <v>-3683</v>
      </c>
      <c r="C16" s="5" t="n">
        <v>-3326</v>
      </c>
    </row>
    <row r="17">
      <c r="A17" s="4" t="inlineStr">
        <is>
          <t>Operating lease ROU assets</t>
        </is>
      </c>
      <c r="B17" s="5" t="n">
        <v>-1415</v>
      </c>
      <c r="C17" s="5" t="n">
        <v>-1933</v>
      </c>
    </row>
    <row r="18">
      <c r="A18" s="4" t="inlineStr">
        <is>
          <t>Deferred tax liabilities</t>
        </is>
      </c>
      <c r="B18" s="5" t="n">
        <v>-5918</v>
      </c>
      <c r="C18" s="5" t="n">
        <v>-6082</v>
      </c>
    </row>
    <row r="19">
      <c r="A19" s="4" t="inlineStr">
        <is>
          <t>Net deferred tax liability</t>
        </is>
      </c>
      <c r="B19" s="7" t="n">
        <v>-2200</v>
      </c>
      <c r="C19" s="7" t="n">
        <v>-29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4</t>
        </is>
      </c>
      <c r="C2" s="2" t="inlineStr">
        <is>
          <t>Dec. 31, 2023</t>
        </is>
      </c>
      <c r="D2" s="2" t="inlineStr">
        <is>
          <t>Apr. 03,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y</t>
        </is>
      </c>
      <c r="B4" s="4" t="inlineStr">
        <is>
          <t xml:space="preserve"> </t>
        </is>
      </c>
      <c r="C4" s="4" t="inlineStr">
        <is>
          <t xml:space="preserve"> </t>
        </is>
      </c>
      <c r="D4" s="7" t="n">
        <v>3700000</v>
      </c>
      <c r="E4" s="4" t="inlineStr">
        <is>
          <t xml:space="preserve"> </t>
        </is>
      </c>
      <c r="F4" s="4" t="inlineStr">
        <is>
          <t xml:space="preserve"> </t>
        </is>
      </c>
    </row>
    <row r="5">
      <c r="A5" s="4" t="inlineStr">
        <is>
          <t>Accumulated federal tax losses</t>
        </is>
      </c>
      <c r="B5" s="7" t="n">
        <v>190300000</v>
      </c>
      <c r="C5" s="7" t="n">
        <v>230500000</v>
      </c>
      <c r="D5" s="4" t="inlineStr">
        <is>
          <t xml:space="preserve"> </t>
        </is>
      </c>
      <c r="E5" s="4" t="inlineStr">
        <is>
          <t xml:space="preserve"> </t>
        </is>
      </c>
      <c r="F5" s="4" t="inlineStr">
        <is>
          <t xml:space="preserve"> </t>
        </is>
      </c>
    </row>
    <row r="6">
      <c r="A6" s="4" t="inlineStr">
        <is>
          <t>Accumulated federal tax losses with indefinite life</t>
        </is>
      </c>
      <c r="B6" s="5" t="n">
        <v>141800000</v>
      </c>
      <c r="C6" s="4" t="inlineStr">
        <is>
          <t xml:space="preserve"> </t>
        </is>
      </c>
      <c r="D6" s="4" t="inlineStr">
        <is>
          <t xml:space="preserve"> </t>
        </is>
      </c>
      <c r="E6" s="4" t="inlineStr">
        <is>
          <t xml:space="preserve"> </t>
        </is>
      </c>
      <c r="F6" s="4" t="inlineStr">
        <is>
          <t xml:space="preserve"> </t>
        </is>
      </c>
    </row>
    <row r="7">
      <c r="A7" s="4" t="inlineStr">
        <is>
          <t>Accumulated state tax losses</t>
        </is>
      </c>
      <c r="B7" s="5" t="n">
        <v>18800000</v>
      </c>
      <c r="C7" s="5" t="n">
        <v>21300000</v>
      </c>
      <c r="D7" s="4" t="inlineStr">
        <is>
          <t xml:space="preserve"> </t>
        </is>
      </c>
      <c r="E7" s="4" t="inlineStr">
        <is>
          <t xml:space="preserve"> </t>
        </is>
      </c>
      <c r="F7" s="4" t="inlineStr">
        <is>
          <t xml:space="preserve"> </t>
        </is>
      </c>
    </row>
    <row r="8">
      <c r="A8" s="4" t="inlineStr">
        <is>
          <t>Research and development credit carry-forwards</t>
        </is>
      </c>
      <c r="B8" s="5" t="n">
        <v>38700000</v>
      </c>
      <c r="C8" s="5" t="n">
        <v>30500000</v>
      </c>
      <c r="D8" s="4" t="inlineStr">
        <is>
          <t xml:space="preserve"> </t>
        </is>
      </c>
      <c r="E8" s="4" t="inlineStr">
        <is>
          <t xml:space="preserve"> </t>
        </is>
      </c>
      <c r="F8" s="4" t="inlineStr">
        <is>
          <t xml:space="preserve"> </t>
        </is>
      </c>
    </row>
    <row r="9">
      <c r="A9" s="4" t="inlineStr">
        <is>
          <t>Tax cut job act, impact of provision in deferred tax assets</t>
        </is>
      </c>
      <c r="B9" s="7" t="n">
        <v>46300000</v>
      </c>
      <c r="C9" s="5" t="n">
        <v>32900000</v>
      </c>
      <c r="D9" s="4" t="inlineStr">
        <is>
          <t xml:space="preserve"> </t>
        </is>
      </c>
      <c r="E9" s="4" t="inlineStr">
        <is>
          <t xml:space="preserve"> </t>
        </is>
      </c>
      <c r="F9" s="4" t="inlineStr">
        <is>
          <t xml:space="preserve"> </t>
        </is>
      </c>
    </row>
    <row r="10">
      <c r="A10" s="4" t="inlineStr">
        <is>
          <t>Federal tax losses and research and development credit carryforward expiration year</t>
        </is>
      </c>
      <c r="B10" s="4" t="inlineStr">
        <is>
          <t>2020</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7" t="n">
        <v>9696000</v>
      </c>
      <c r="C11" s="7" t="n">
        <v>7640000</v>
      </c>
      <c r="D11" s="4" t="inlineStr">
        <is>
          <t xml:space="preserve"> </t>
        </is>
      </c>
      <c r="E11" s="7" t="n">
        <v>5606000</v>
      </c>
      <c r="F11" s="7" t="n">
        <v>4609000</v>
      </c>
    </row>
    <row r="12">
      <c r="A12" s="4" t="inlineStr">
        <is>
          <t>Unrecognized tax benefits, if recognized would impact the effective tax rate</t>
        </is>
      </c>
      <c r="B12" s="5" t="n">
        <v>0</v>
      </c>
      <c r="C12" s="4" t="inlineStr">
        <is>
          <t xml:space="preserve"> </t>
        </is>
      </c>
      <c r="D12" s="4" t="inlineStr">
        <is>
          <t xml:space="preserve"> </t>
        </is>
      </c>
      <c r="E12" s="4" t="inlineStr">
        <is>
          <t xml:space="preserve"> </t>
        </is>
      </c>
      <c r="F12" s="4" t="inlineStr">
        <is>
          <t xml:space="preserve"> </t>
        </is>
      </c>
    </row>
    <row r="13">
      <c r="A13" s="4" t="inlineStr">
        <is>
          <t>Accrued interest and penalties related to unrecognized tax benefits</t>
        </is>
      </c>
      <c r="B13" s="7" t="n">
        <v>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Balanc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7" t="n">
        <v>7640</v>
      </c>
      <c r="C4" s="7" t="n">
        <v>5606</v>
      </c>
      <c r="D4" s="7" t="n">
        <v>4609</v>
      </c>
    </row>
    <row r="5">
      <c r="A5" s="4" t="inlineStr">
        <is>
          <t>Gross increase to tax positions in current periods</t>
        </is>
      </c>
      <c r="B5" s="5" t="n">
        <v>2056</v>
      </c>
      <c r="C5" s="5" t="n">
        <v>2034</v>
      </c>
      <c r="D5" s="5" t="n">
        <v>997</v>
      </c>
    </row>
    <row r="6">
      <c r="A6" s="4" t="inlineStr">
        <is>
          <t>Balance at end of period</t>
        </is>
      </c>
      <c r="B6" s="7" t="n">
        <v>9696</v>
      </c>
      <c r="C6" s="7" t="n">
        <v>7640</v>
      </c>
      <c r="D6" s="7" t="n">
        <v>56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8" customWidth="1" min="5" max="5"/>
    <col width="80" customWidth="1" min="6" max="6"/>
    <col width="22" customWidth="1" min="7" max="7"/>
    <col width="22" customWidth="1" min="8" max="8"/>
  </cols>
  <sheetData>
    <row r="1">
      <c r="A1" s="1" t="inlineStr">
        <is>
          <t>Long-term Debt - Additional Information (Details) $ / shares in Units, $ in Thousands</t>
        </is>
      </c>
      <c r="C1" s="2" t="inlineStr">
        <is>
          <t>1 Months Ended</t>
        </is>
      </c>
      <c r="F1" s="2" t="inlineStr">
        <is>
          <t>12 Months Ended</t>
        </is>
      </c>
    </row>
    <row r="2">
      <c r="B2" s="2" t="inlineStr">
        <is>
          <t>Dec. 11, 2019</t>
        </is>
      </c>
      <c r="C2" s="2" t="inlineStr">
        <is>
          <t>Jun. 30, 2022 USD ($)</t>
        </is>
      </c>
      <c r="D2" s="2" t="inlineStr">
        <is>
          <t>Nov. 30, 2021 USD ($)</t>
        </is>
      </c>
      <c r="E2" s="2" t="inlineStr">
        <is>
          <t>Dec. 31, 2019 USD ($) Days $ / shares</t>
        </is>
      </c>
      <c r="F2" s="2" t="inlineStr">
        <is>
          <t>Dec. 31, 2024 USD ($) Days $ / shares</t>
        </is>
      </c>
      <c r="G2" s="2" t="inlineStr">
        <is>
          <t>Dec. 31, 2022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2019 Notes</t>
        </is>
      </c>
      <c r="B4" s="4" t="inlineStr">
        <is>
          <t xml:space="preserve"> </t>
        </is>
      </c>
      <c r="C4" s="4" t="inlineStr">
        <is>
          <t xml:space="preserve"> </t>
        </is>
      </c>
      <c r="D4" s="4" t="inlineStr">
        <is>
          <t xml:space="preserve"> </t>
        </is>
      </c>
      <c r="E4" s="4" t="inlineStr">
        <is>
          <t xml:space="preserve"> </t>
        </is>
      </c>
      <c r="F4" s="4" t="inlineStr">
        <is>
          <t xml:space="preserve"> </t>
        </is>
      </c>
      <c r="G4" s="7" t="n">
        <v>17564</v>
      </c>
      <c r="H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81855</v>
      </c>
    </row>
    <row r="6">
      <c r="A6" s="4" t="inlineStr">
        <is>
          <t>Additional paid in capital</t>
        </is>
      </c>
      <c r="B6" s="4" t="inlineStr">
        <is>
          <t xml:space="preserve"> </t>
        </is>
      </c>
      <c r="C6" s="4" t="inlineStr">
        <is>
          <t xml:space="preserve"> </t>
        </is>
      </c>
      <c r="D6" s="4" t="inlineStr">
        <is>
          <t xml:space="preserve"> </t>
        </is>
      </c>
      <c r="E6" s="4" t="inlineStr">
        <is>
          <t xml:space="preserve"> </t>
        </is>
      </c>
      <c r="F6" s="7" t="n">
        <v>-541090</v>
      </c>
      <c r="G6" s="4" t="inlineStr">
        <is>
          <t xml:space="preserve"> </t>
        </is>
      </c>
      <c r="H6" s="5" t="n">
        <v>-463900</v>
      </c>
    </row>
    <row r="7">
      <c r="A7" s="4" t="inlineStr">
        <is>
          <t>Accumulated deficit</t>
        </is>
      </c>
      <c r="B7" s="4" t="inlineStr">
        <is>
          <t xml:space="preserve"> </t>
        </is>
      </c>
      <c r="C7" s="4" t="inlineStr">
        <is>
          <t xml:space="preserve"> </t>
        </is>
      </c>
      <c r="D7" s="4" t="inlineStr">
        <is>
          <t xml:space="preserve"> </t>
        </is>
      </c>
      <c r="E7" s="4" t="inlineStr">
        <is>
          <t xml:space="preserve"> </t>
        </is>
      </c>
      <c r="F7" s="5" t="n">
        <v>389313</v>
      </c>
      <c r="G7" s="4" t="inlineStr">
        <is>
          <t xml:space="preserve"> </t>
        </is>
      </c>
      <c r="H7" s="5" t="n">
        <v>430151</v>
      </c>
    </row>
    <row r="8">
      <c r="A8" s="4" t="inlineStr">
        <is>
          <t>Induced conversion expense related to convertible notes</t>
        </is>
      </c>
      <c r="B8" s="4" t="inlineStr">
        <is>
          <t xml:space="preserve"> </t>
        </is>
      </c>
      <c r="C8" s="4" t="inlineStr">
        <is>
          <t xml:space="preserve"> </t>
        </is>
      </c>
      <c r="D8" s="4" t="inlineStr">
        <is>
          <t xml:space="preserve"> </t>
        </is>
      </c>
      <c r="E8" s="4" t="inlineStr">
        <is>
          <t xml:space="preserve"> </t>
        </is>
      </c>
      <c r="F8" s="4" t="inlineStr">
        <is>
          <t xml:space="preserve"> </t>
        </is>
      </c>
      <c r="G8" s="7" t="n">
        <v>2232</v>
      </c>
      <c r="H8" s="4" t="inlineStr">
        <is>
          <t xml:space="preserve"> </t>
        </is>
      </c>
    </row>
    <row r="9">
      <c r="A9" s="4" t="inlineStr">
        <is>
          <t>2021 Convertible Promissory Notes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7" t="n">
        <v>287500</v>
      </c>
      <c r="E11" s="4" t="inlineStr">
        <is>
          <t xml:space="preserve"> </t>
        </is>
      </c>
      <c r="F11" s="4" t="inlineStr">
        <is>
          <t xml:space="preserve"> </t>
        </is>
      </c>
      <c r="G11" s="4" t="inlineStr">
        <is>
          <t xml:space="preserve"> </t>
        </is>
      </c>
      <c r="H11" s="4" t="inlineStr">
        <is>
          <t xml:space="preserve"> </t>
        </is>
      </c>
    </row>
    <row r="12">
      <c r="A12" s="4" t="inlineStr">
        <is>
          <t>Debt instrument, maturity date</t>
        </is>
      </c>
      <c r="B12" s="4" t="inlineStr">
        <is>
          <t xml:space="preserve"> </t>
        </is>
      </c>
      <c r="C12" s="4" t="inlineStr">
        <is>
          <t xml:space="preserve"> </t>
        </is>
      </c>
      <c r="D12" s="4" t="inlineStr">
        <is>
          <t>May 15,  2027</t>
        </is>
      </c>
      <c r="E12" s="4" t="inlineStr">
        <is>
          <t xml:space="preserve"> </t>
        </is>
      </c>
      <c r="F12" s="4" t="inlineStr">
        <is>
          <t xml:space="preserve"> </t>
        </is>
      </c>
      <c r="G12" s="4" t="inlineStr">
        <is>
          <t xml:space="preserve"> </t>
        </is>
      </c>
      <c r="H12" s="4" t="inlineStr">
        <is>
          <t xml:space="preserve"> </t>
        </is>
      </c>
    </row>
    <row r="13">
      <c r="A13" s="4" t="inlineStr">
        <is>
          <t>2021 Convertible Promissory Notes due 2027 | 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fair value</t>
        </is>
      </c>
      <c r="B15" s="4" t="inlineStr">
        <is>
          <t xml:space="preserve"> </t>
        </is>
      </c>
      <c r="C15" s="4" t="inlineStr">
        <is>
          <t xml:space="preserve"> </t>
        </is>
      </c>
      <c r="D15" s="4" t="inlineStr">
        <is>
          <t xml:space="preserve"> </t>
        </is>
      </c>
      <c r="E15" s="4" t="inlineStr">
        <is>
          <t xml:space="preserve"> </t>
        </is>
      </c>
      <c r="F15" s="5" t="n">
        <v>408700</v>
      </c>
      <c r="G15" s="4" t="inlineStr">
        <is>
          <t xml:space="preserve"> </t>
        </is>
      </c>
      <c r="H15" s="5" t="n">
        <v>314000</v>
      </c>
    </row>
    <row r="16">
      <c r="A16" s="4" t="inlineStr">
        <is>
          <t>2019 Convertible Senior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4" t="inlineStr">
        <is>
          <t xml:space="preserve"> </t>
        </is>
      </c>
      <c r="C18" s="4" t="inlineStr">
        <is>
          <t xml:space="preserve"> </t>
        </is>
      </c>
      <c r="D18" s="4" t="inlineStr">
        <is>
          <t xml:space="preserve"> </t>
        </is>
      </c>
      <c r="E18" s="7" t="n">
        <v>86300</v>
      </c>
      <c r="F18" s="4" t="inlineStr">
        <is>
          <t xml:space="preserve"> </t>
        </is>
      </c>
      <c r="G18" s="4" t="inlineStr">
        <is>
          <t xml:space="preserve"> </t>
        </is>
      </c>
      <c r="H18" s="4" t="inlineStr">
        <is>
          <t xml:space="preserve"> </t>
        </is>
      </c>
    </row>
    <row r="19">
      <c r="A19" s="4" t="inlineStr">
        <is>
          <t>Repurchase of debt principal amount</t>
        </is>
      </c>
      <c r="B19" s="4" t="inlineStr">
        <is>
          <t xml:space="preserve"> </t>
        </is>
      </c>
      <c r="C19" s="7" t="n">
        <v>9900</v>
      </c>
      <c r="D19" s="7" t="n">
        <v>76400</v>
      </c>
      <c r="E19" s="4" t="inlineStr">
        <is>
          <t xml:space="preserve"> </t>
        </is>
      </c>
      <c r="F19" s="4" t="inlineStr">
        <is>
          <t xml:space="preserve"> </t>
        </is>
      </c>
      <c r="G19" s="4" t="inlineStr">
        <is>
          <t xml:space="preserve"> </t>
        </is>
      </c>
      <c r="H19" s="4" t="inlineStr">
        <is>
          <t xml:space="preserve"> </t>
        </is>
      </c>
    </row>
    <row r="20">
      <c r="A20" s="4" t="inlineStr">
        <is>
          <t>Cap price of the capped call transactions | $ / shares</t>
        </is>
      </c>
      <c r="B20" s="4" t="inlineStr">
        <is>
          <t xml:space="preserve"> </t>
        </is>
      </c>
      <c r="C20" s="4" t="inlineStr">
        <is>
          <t xml:space="preserve"> </t>
        </is>
      </c>
      <c r="D20" s="4" t="inlineStr">
        <is>
          <t xml:space="preserve"> </t>
        </is>
      </c>
      <c r="E20" s="6" t="n">
        <v>54.2</v>
      </c>
      <c r="F20" s="4" t="inlineStr">
        <is>
          <t xml:space="preserve"> </t>
        </is>
      </c>
      <c r="G20" s="4" t="inlineStr">
        <is>
          <t xml:space="preserve"> </t>
        </is>
      </c>
      <c r="H20" s="4" t="inlineStr">
        <is>
          <t xml:space="preserve"> </t>
        </is>
      </c>
    </row>
    <row r="21">
      <c r="A21" s="4" t="inlineStr">
        <is>
          <t>Capped call transactions expiration consecutive days | Days</t>
        </is>
      </c>
      <c r="B21" s="4" t="inlineStr">
        <is>
          <t xml:space="preserve"> </t>
        </is>
      </c>
      <c r="C21" s="4" t="inlineStr">
        <is>
          <t xml:space="preserve"> </t>
        </is>
      </c>
      <c r="D21" s="4" t="inlineStr">
        <is>
          <t xml:space="preserve"> </t>
        </is>
      </c>
      <c r="E21" s="5" t="n">
        <v>40</v>
      </c>
      <c r="F21" s="4" t="inlineStr">
        <is>
          <t xml:space="preserve"> </t>
        </is>
      </c>
      <c r="G21" s="4" t="inlineStr">
        <is>
          <t xml:space="preserve"> </t>
        </is>
      </c>
      <c r="H21" s="4" t="inlineStr">
        <is>
          <t xml:space="preserve"> </t>
        </is>
      </c>
    </row>
    <row r="22">
      <c r="A22" s="4" t="inlineStr">
        <is>
          <t>Capped call transaction expiring date</t>
        </is>
      </c>
      <c r="B22" s="4" t="inlineStr">
        <is>
          <t>Dec. 11,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of 2019 Notes</t>
        </is>
      </c>
      <c r="B23" s="4" t="inlineStr">
        <is>
          <t xml:space="preserve"> </t>
        </is>
      </c>
      <c r="C23" s="5" t="n">
        <v>17600</v>
      </c>
      <c r="D23" s="5" t="n">
        <v>183600</v>
      </c>
      <c r="E23" s="4" t="inlineStr">
        <is>
          <t xml:space="preserve"> </t>
        </is>
      </c>
      <c r="F23" s="4" t="inlineStr">
        <is>
          <t xml:space="preserve"> </t>
        </is>
      </c>
      <c r="G23" s="4" t="inlineStr">
        <is>
          <t xml:space="preserve"> </t>
        </is>
      </c>
      <c r="H23" s="4" t="inlineStr">
        <is>
          <t xml:space="preserve"> </t>
        </is>
      </c>
    </row>
    <row r="24">
      <c r="A24" s="4" t="inlineStr">
        <is>
          <t>Induced conversion expense related to convertible notes</t>
        </is>
      </c>
      <c r="B24" s="4" t="inlineStr">
        <is>
          <t xml:space="preserve"> </t>
        </is>
      </c>
      <c r="C24" s="5" t="n">
        <v>2200</v>
      </c>
      <c r="D24" s="5" t="n">
        <v>11300</v>
      </c>
      <c r="E24" s="4" t="inlineStr">
        <is>
          <t xml:space="preserve"> </t>
        </is>
      </c>
      <c r="F24" s="4" t="inlineStr">
        <is>
          <t xml:space="preserve"> </t>
        </is>
      </c>
      <c r="G24" s="4" t="inlineStr">
        <is>
          <t xml:space="preserve"> </t>
        </is>
      </c>
      <c r="H24" s="4" t="inlineStr">
        <is>
          <t xml:space="preserve"> </t>
        </is>
      </c>
    </row>
    <row r="25">
      <c r="A25" s="4" t="inlineStr">
        <is>
          <t>Unamortized debt issuance costs</t>
        </is>
      </c>
      <c r="B25" s="4" t="inlineStr">
        <is>
          <t xml:space="preserve"> </t>
        </is>
      </c>
      <c r="C25" s="5" t="n">
        <v>200</v>
      </c>
      <c r="D25" s="5" t="n">
        <v>1800</v>
      </c>
      <c r="E25" s="4" t="inlineStr">
        <is>
          <t xml:space="preserve"> </t>
        </is>
      </c>
      <c r="F25" s="4" t="inlineStr">
        <is>
          <t xml:space="preserve"> </t>
        </is>
      </c>
      <c r="G25" s="4" t="inlineStr">
        <is>
          <t xml:space="preserve"> </t>
        </is>
      </c>
      <c r="H25" s="4" t="inlineStr">
        <is>
          <t xml:space="preserve"> </t>
        </is>
      </c>
    </row>
    <row r="26">
      <c r="A26" s="4" t="inlineStr">
        <is>
          <t>2019 Convertible Senior Notes due 2026 | 2019 Note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 of 2019 Notes</t>
        </is>
      </c>
      <c r="B28" s="4" t="inlineStr">
        <is>
          <t xml:space="preserve"> </t>
        </is>
      </c>
      <c r="C28" s="5" t="n">
        <v>17600</v>
      </c>
      <c r="D28" s="5" t="n">
        <v>183600</v>
      </c>
      <c r="E28" s="4" t="inlineStr">
        <is>
          <t xml:space="preserve"> </t>
        </is>
      </c>
      <c r="F28" s="4" t="inlineStr">
        <is>
          <t xml:space="preserve"> </t>
        </is>
      </c>
      <c r="G28" s="4" t="inlineStr">
        <is>
          <t xml:space="preserve"> </t>
        </is>
      </c>
      <c r="H28" s="4" t="inlineStr">
        <is>
          <t xml:space="preserve"> </t>
        </is>
      </c>
    </row>
    <row r="29">
      <c r="A29" s="4" t="inlineStr">
        <is>
          <t>Repurchase of debt principal amount</t>
        </is>
      </c>
      <c r="B29" s="4" t="inlineStr">
        <is>
          <t xml:space="preserve"> </t>
        </is>
      </c>
      <c r="C29" s="7" t="n">
        <v>9900</v>
      </c>
      <c r="D29" s="7" t="n">
        <v>76400</v>
      </c>
      <c r="E29" s="4" t="inlineStr">
        <is>
          <t xml:space="preserve"> </t>
        </is>
      </c>
      <c r="F29" s="4" t="inlineStr">
        <is>
          <t xml:space="preserve"> </t>
        </is>
      </c>
      <c r="G29" s="4" t="inlineStr">
        <is>
          <t xml:space="preserve"> </t>
        </is>
      </c>
      <c r="H29" s="4" t="inlineStr">
        <is>
          <t xml:space="preserve"> </t>
        </is>
      </c>
    </row>
    <row r="30">
      <c r="A30" s="4" t="inlineStr">
        <is>
          <t>2021 Convertible Senior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maturity date</t>
        </is>
      </c>
      <c r="B32" s="4" t="inlineStr">
        <is>
          <t xml:space="preserve"> </t>
        </is>
      </c>
      <c r="C32" s="4" t="inlineStr">
        <is>
          <t xml:space="preserve"> </t>
        </is>
      </c>
      <c r="D32" s="4" t="inlineStr">
        <is>
          <t>May 15,  2027</t>
        </is>
      </c>
      <c r="E32" s="4" t="inlineStr">
        <is>
          <t xml:space="preserve"> </t>
        </is>
      </c>
      <c r="F32" s="4" t="inlineStr">
        <is>
          <t xml:space="preserve"> </t>
        </is>
      </c>
      <c r="G32" s="4" t="inlineStr">
        <is>
          <t xml:space="preserve"> </t>
        </is>
      </c>
      <c r="H32" s="4" t="inlineStr">
        <is>
          <t xml:space="preserve"> </t>
        </is>
      </c>
    </row>
    <row r="33">
      <c r="A33" s="4" t="inlineStr">
        <is>
          <t>Net proceeds from issuing notes</t>
        </is>
      </c>
      <c r="B33" s="4" t="inlineStr">
        <is>
          <t xml:space="preserve"> </t>
        </is>
      </c>
      <c r="C33" s="4" t="inlineStr">
        <is>
          <t xml:space="preserve"> </t>
        </is>
      </c>
      <c r="D33" s="7" t="n">
        <v>278400</v>
      </c>
      <c r="E33" s="4" t="inlineStr">
        <is>
          <t xml:space="preserve"> </t>
        </is>
      </c>
      <c r="F33" s="4" t="inlineStr">
        <is>
          <t xml:space="preserve"> </t>
        </is>
      </c>
      <c r="G33" s="4" t="inlineStr">
        <is>
          <t xml:space="preserve"> </t>
        </is>
      </c>
      <c r="H33" s="4" t="inlineStr">
        <is>
          <t xml:space="preserve"> </t>
        </is>
      </c>
    </row>
    <row r="34">
      <c r="A34" s="4" t="inlineStr">
        <is>
          <t>Total issuance costs</t>
        </is>
      </c>
      <c r="B34" s="4" t="inlineStr">
        <is>
          <t xml:space="preserve"> </t>
        </is>
      </c>
      <c r="C34" s="4" t="inlineStr">
        <is>
          <t xml:space="preserve"> </t>
        </is>
      </c>
      <c r="D34" s="7" t="n">
        <v>9100</v>
      </c>
      <c r="E34" s="4" t="inlineStr">
        <is>
          <t xml:space="preserve"> </t>
        </is>
      </c>
      <c r="F34" s="4" t="inlineStr">
        <is>
          <t xml:space="preserve"> </t>
        </is>
      </c>
      <c r="G34" s="4" t="inlineStr">
        <is>
          <t xml:space="preserve"> </t>
        </is>
      </c>
      <c r="H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5" t="n">
        <v>400</v>
      </c>
      <c r="G35" s="4" t="inlineStr">
        <is>
          <t xml:space="preserve"> </t>
        </is>
      </c>
      <c r="H35" s="5" t="n">
        <v>400</v>
      </c>
    </row>
    <row r="36">
      <c r="A36" s="4" t="inlineStr">
        <is>
          <t>Unamortized debt issuance costs</t>
        </is>
      </c>
      <c r="B36" s="4" t="inlineStr">
        <is>
          <t xml:space="preserve"> </t>
        </is>
      </c>
      <c r="C36" s="4" t="inlineStr">
        <is>
          <t xml:space="preserve"> </t>
        </is>
      </c>
      <c r="D36" s="4" t="inlineStr">
        <is>
          <t xml:space="preserve"> </t>
        </is>
      </c>
      <c r="E36" s="4" t="inlineStr">
        <is>
          <t xml:space="preserve"> </t>
        </is>
      </c>
      <c r="F36" s="7" t="n">
        <v>4007</v>
      </c>
      <c r="G36" s="4" t="inlineStr">
        <is>
          <t xml:space="preserve"> </t>
        </is>
      </c>
      <c r="H36" s="7" t="n">
        <v>5645</v>
      </c>
    </row>
    <row r="37">
      <c r="A37" s="4" t="inlineStr">
        <is>
          <t>Convertible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threshold trading days | Days</t>
        </is>
      </c>
      <c r="B39" s="4" t="inlineStr">
        <is>
          <t xml:space="preserve"> </t>
        </is>
      </c>
      <c r="C39" s="4" t="inlineStr">
        <is>
          <t xml:space="preserve"> </t>
        </is>
      </c>
      <c r="D39" s="4" t="inlineStr">
        <is>
          <t xml:space="preserve"> </t>
        </is>
      </c>
      <c r="E39" s="4" t="inlineStr">
        <is>
          <t xml:space="preserve"> </t>
        </is>
      </c>
      <c r="F39" s="5" t="n">
        <v>5</v>
      </c>
      <c r="G39" s="4" t="inlineStr">
        <is>
          <t xml:space="preserve"> </t>
        </is>
      </c>
      <c r="H39" s="4" t="inlineStr">
        <is>
          <t xml:space="preserve"> </t>
        </is>
      </c>
    </row>
    <row r="40">
      <c r="A40" s="4" t="inlineStr">
        <is>
          <t>Debt instrument, threshold consecutive trading days | Days</t>
        </is>
      </c>
      <c r="B40" s="4" t="inlineStr">
        <is>
          <t xml:space="preserve"> </t>
        </is>
      </c>
      <c r="C40" s="4" t="inlineStr">
        <is>
          <t xml:space="preserve"> </t>
        </is>
      </c>
      <c r="D40" s="4" t="inlineStr">
        <is>
          <t xml:space="preserve"> </t>
        </is>
      </c>
      <c r="E40" s="4" t="inlineStr">
        <is>
          <t xml:space="preserve"> </t>
        </is>
      </c>
      <c r="F40" s="5" t="n">
        <v>30</v>
      </c>
      <c r="G40" s="4" t="inlineStr">
        <is>
          <t xml:space="preserve"> </t>
        </is>
      </c>
      <c r="H40" s="4" t="inlineStr">
        <is>
          <t xml:space="preserve"> </t>
        </is>
      </c>
    </row>
    <row r="41">
      <c r="A41" s="4" t="inlineStr">
        <is>
          <t>Debt instrument, threshold percentage of stock price trigger</t>
        </is>
      </c>
      <c r="B41" s="4" t="inlineStr">
        <is>
          <t xml:space="preserve"> </t>
        </is>
      </c>
      <c r="C41" s="4" t="inlineStr">
        <is>
          <t xml:space="preserve"> </t>
        </is>
      </c>
      <c r="D41" s="4" t="inlineStr">
        <is>
          <t xml:space="preserve"> </t>
        </is>
      </c>
      <c r="E41" s="4" t="inlineStr">
        <is>
          <t xml:space="preserve"> </t>
        </is>
      </c>
      <c r="F41" s="10" t="n">
        <v>1.3</v>
      </c>
      <c r="G41" s="4" t="inlineStr">
        <is>
          <t xml:space="preserve"> </t>
        </is>
      </c>
      <c r="H41" s="4" t="inlineStr">
        <is>
          <t xml:space="preserve"> </t>
        </is>
      </c>
    </row>
    <row r="42">
      <c r="A42" s="4" t="inlineStr">
        <is>
          <t>Number of business day | Days</t>
        </is>
      </c>
      <c r="B42" s="4" t="inlineStr">
        <is>
          <t xml:space="preserve"> </t>
        </is>
      </c>
      <c r="C42" s="4" t="inlineStr">
        <is>
          <t xml:space="preserve"> </t>
        </is>
      </c>
      <c r="D42" s="4" t="inlineStr">
        <is>
          <t xml:space="preserve"> </t>
        </is>
      </c>
      <c r="E42" s="4" t="inlineStr">
        <is>
          <t xml:space="preserve"> </t>
        </is>
      </c>
      <c r="F42" s="5" t="n">
        <v>5</v>
      </c>
      <c r="G42" s="4" t="inlineStr">
        <is>
          <t xml:space="preserve"> </t>
        </is>
      </c>
      <c r="H42" s="4" t="inlineStr">
        <is>
          <t xml:space="preserve"> </t>
        </is>
      </c>
    </row>
    <row r="43">
      <c r="A43" s="4" t="inlineStr">
        <is>
          <t>Debt instrument, terms of conversion feature</t>
        </is>
      </c>
      <c r="B43" s="4" t="inlineStr">
        <is>
          <t xml:space="preserve"> </t>
        </is>
      </c>
      <c r="C43" s="4" t="inlineStr">
        <is>
          <t xml:space="preserve"> </t>
        </is>
      </c>
      <c r="D43" s="4" t="inlineStr">
        <is>
          <t xml:space="preserve"> </t>
        </is>
      </c>
      <c r="E43" s="4" t="inlineStr">
        <is>
          <t xml:space="preserve"> </t>
        </is>
      </c>
      <c r="F43" s="4" t="inlineStr">
        <is>
          <t>Regardless of the foregoing circumstances, holders may convert all or any portion of the 2021 Notes, in increments of $1,000 principal amount, on or after February 15, 2027, until the close of business on the second scheduled trading day immediately preceding the maturity date.</t>
        </is>
      </c>
      <c r="G43" s="4" t="inlineStr">
        <is>
          <t xml:space="preserve"> </t>
        </is>
      </c>
      <c r="H43" s="4" t="inlineStr">
        <is>
          <t xml:space="preserve"> </t>
        </is>
      </c>
    </row>
    <row r="44">
      <c r="A44" s="4" t="inlineStr">
        <is>
          <t>Percentage of repurchase price of principal amount</t>
        </is>
      </c>
      <c r="B44" s="4" t="inlineStr">
        <is>
          <t xml:space="preserve"> </t>
        </is>
      </c>
      <c r="C44" s="4" t="inlineStr">
        <is>
          <t xml:space="preserve"> </t>
        </is>
      </c>
      <c r="D44" s="4" t="inlineStr">
        <is>
          <t xml:space="preserve"> </t>
        </is>
      </c>
      <c r="E44" s="4" t="inlineStr">
        <is>
          <t xml:space="preserve"> </t>
        </is>
      </c>
      <c r="F44" s="10" t="n">
        <v>1</v>
      </c>
      <c r="G44" s="4" t="inlineStr">
        <is>
          <t xml:space="preserve"> </t>
        </is>
      </c>
      <c r="H44" s="4" t="inlineStr">
        <is>
          <t xml:space="preserve"> </t>
        </is>
      </c>
    </row>
    <row r="45">
      <c r="A45" s="4" t="inlineStr">
        <is>
          <t>Debt instrument, if-converted value in excess of principal</t>
        </is>
      </c>
      <c r="B45" s="4" t="inlineStr">
        <is>
          <t xml:space="preserve"> </t>
        </is>
      </c>
      <c r="C45" s="4" t="inlineStr">
        <is>
          <t xml:space="preserve"> </t>
        </is>
      </c>
      <c r="D45" s="4" t="inlineStr">
        <is>
          <t xml:space="preserve"> </t>
        </is>
      </c>
      <c r="E45" s="4" t="inlineStr">
        <is>
          <t xml:space="preserve"> </t>
        </is>
      </c>
      <c r="F45" s="7" t="n">
        <v>88600</v>
      </c>
      <c r="G45" s="4" t="inlineStr">
        <is>
          <t xml:space="preserve"> </t>
        </is>
      </c>
      <c r="H45" s="4" t="inlineStr">
        <is>
          <t xml:space="preserve"> </t>
        </is>
      </c>
    </row>
    <row r="46">
      <c r="A46" s="4" t="inlineStr">
        <is>
          <t>Closing price of common stock | $ / shares</t>
        </is>
      </c>
      <c r="B46" s="4" t="inlineStr">
        <is>
          <t xml:space="preserve"> </t>
        </is>
      </c>
      <c r="C46" s="4" t="inlineStr">
        <is>
          <t xml:space="preserve"> </t>
        </is>
      </c>
      <c r="D46" s="4" t="inlineStr">
        <is>
          <t xml:space="preserve"> </t>
        </is>
      </c>
      <c r="E46" s="4" t="inlineStr">
        <is>
          <t xml:space="preserve"> </t>
        </is>
      </c>
      <c r="F46" s="9" t="n">
        <v>145.26</v>
      </c>
      <c r="G46" s="4" t="inlineStr">
        <is>
          <t xml:space="preserve"> </t>
        </is>
      </c>
      <c r="H46" s="4" t="inlineStr">
        <is>
          <t xml:space="preserve"> </t>
        </is>
      </c>
    </row>
    <row r="47">
      <c r="A47" s="4" t="inlineStr">
        <is>
          <t>Convertible Senior Note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threshold trading days | Days</t>
        </is>
      </c>
      <c r="B49" s="4" t="inlineStr">
        <is>
          <t xml:space="preserve"> </t>
        </is>
      </c>
      <c r="C49" s="4" t="inlineStr">
        <is>
          <t xml:space="preserve"> </t>
        </is>
      </c>
      <c r="D49" s="4" t="inlineStr">
        <is>
          <t xml:space="preserve"> </t>
        </is>
      </c>
      <c r="E49" s="4" t="inlineStr">
        <is>
          <t xml:space="preserve"> </t>
        </is>
      </c>
      <c r="F49" s="5" t="n">
        <v>20</v>
      </c>
      <c r="G49" s="4" t="inlineStr">
        <is>
          <t xml:space="preserve"> </t>
        </is>
      </c>
      <c r="H49" s="4" t="inlineStr">
        <is>
          <t xml:space="preserve"> </t>
        </is>
      </c>
    </row>
    <row r="50">
      <c r="A50" s="4" t="inlineStr">
        <is>
          <t>Convertible Senior Not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threshold percentage of stock price trigger</t>
        </is>
      </c>
      <c r="B52" s="4" t="inlineStr">
        <is>
          <t xml:space="preserve"> </t>
        </is>
      </c>
      <c r="C52" s="4" t="inlineStr">
        <is>
          <t xml:space="preserve"> </t>
        </is>
      </c>
      <c r="D52" s="4" t="inlineStr">
        <is>
          <t xml:space="preserve"> </t>
        </is>
      </c>
      <c r="E52" s="4" t="inlineStr">
        <is>
          <t xml:space="preserve"> </t>
        </is>
      </c>
      <c r="F52" s="10" t="n">
        <v>0.98</v>
      </c>
      <c r="G52" s="4" t="inlineStr">
        <is>
          <t xml:space="preserve"> </t>
        </is>
      </c>
      <c r="H52"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Principal Amount and Carrying Value (Details) - 2021 Convertible Senior Notes due 2027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7" t="n">
        <v>287500</v>
      </c>
      <c r="C3" s="7" t="n">
        <v>287500</v>
      </c>
    </row>
    <row r="4">
      <c r="A4" s="4" t="inlineStr">
        <is>
          <t>Unamortized debt issuance costs</t>
        </is>
      </c>
      <c r="B4" s="5" t="n">
        <v>-4007</v>
      </c>
      <c r="C4" s="5" t="n">
        <v>-5645</v>
      </c>
    </row>
    <row r="5">
      <c r="A5" s="4" t="inlineStr">
        <is>
          <t>Net Carrying Amount</t>
        </is>
      </c>
      <c r="B5" s="7" t="n">
        <v>283493</v>
      </c>
      <c r="C5" s="7" t="n">
        <v>2818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Long-term Debt - Schedule of Notes (Details) - 2021 Notes Unit in Millions</t>
        </is>
      </c>
      <c r="B1" s="2" t="inlineStr">
        <is>
          <t>1 Months Ended</t>
        </is>
      </c>
    </row>
    <row r="2">
      <c r="B2" s="2" t="inlineStr">
        <is>
          <t>Nov. 30, 2021 Unit $ / shares shares</t>
        </is>
      </c>
    </row>
    <row r="3">
      <c r="A3" s="3" t="inlineStr">
        <is>
          <t>Debt Instrument [Line Items]</t>
        </is>
      </c>
      <c r="B3" s="4" t="inlineStr">
        <is>
          <t xml:space="preserve"> </t>
        </is>
      </c>
    </row>
    <row r="4">
      <c r="A4" s="4" t="inlineStr">
        <is>
          <t>Maturity Date</t>
        </is>
      </c>
      <c r="B4" s="4" t="inlineStr">
        <is>
          <t>May 15,  2027</t>
        </is>
      </c>
    </row>
    <row r="5">
      <c r="A5" s="4" t="inlineStr">
        <is>
          <t>Interest Rate</t>
        </is>
      </c>
      <c r="B5" s="12" t="n">
        <v>0.01125</v>
      </c>
    </row>
    <row r="6">
      <c r="A6" s="4" t="inlineStr">
        <is>
          <t>First Interest Payment Date</t>
        </is>
      </c>
      <c r="B6" s="4" t="inlineStr">
        <is>
          <t>May 15,  2022</t>
        </is>
      </c>
    </row>
    <row r="7">
      <c r="A7" s="4" t="inlineStr">
        <is>
          <t>Effective Interest Rate</t>
        </is>
      </c>
      <c r="B7" s="11" t="n">
        <v>0.0172</v>
      </c>
    </row>
    <row r="8">
      <c r="A8" s="4" t="inlineStr">
        <is>
          <t>Semi-Annual Interest Payment Dates</t>
        </is>
      </c>
      <c r="B8" s="4" t="inlineStr">
        <is>
          <t>May 15; November 15</t>
        </is>
      </c>
    </row>
    <row r="9">
      <c r="A9" s="4" t="inlineStr">
        <is>
          <t>Initial Conversion Rate per $1,000 Principal | shares</t>
        </is>
      </c>
      <c r="B9" s="13" t="n">
        <v>9.0061</v>
      </c>
    </row>
    <row r="10">
      <c r="A10" s="4" t="inlineStr">
        <is>
          <t>Initial Conversion Price | $ / shares</t>
        </is>
      </c>
      <c r="B10" s="9" t="n">
        <v>111.04</v>
      </c>
    </row>
    <row r="11">
      <c r="A11" s="4" t="inlineStr">
        <is>
          <t>Number of Shares (in millions) | Unit</t>
        </is>
      </c>
      <c r="B11" s="14"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0838</v>
      </c>
      <c r="C4" s="7" t="n">
        <v>-43366</v>
      </c>
      <c r="D4" s="7" t="n">
        <v>-243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588</v>
      </c>
      <c r="C6" s="5" t="n">
        <v>13623</v>
      </c>
      <c r="D6" s="5" t="n">
        <v>6044</v>
      </c>
    </row>
    <row r="7">
      <c r="A7" s="4" t="inlineStr">
        <is>
          <t>Stock-based compensation</t>
        </is>
      </c>
      <c r="B7" s="5" t="n">
        <v>56546</v>
      </c>
      <c r="C7" s="5" t="n">
        <v>47986</v>
      </c>
      <c r="D7" s="5" t="n">
        <v>42443</v>
      </c>
    </row>
    <row r="8">
      <c r="A8" s="4" t="inlineStr">
        <is>
          <t>Restructuring equity modification expense</t>
        </is>
      </c>
      <c r="B8" s="5" t="n">
        <v>366</v>
      </c>
      <c r="C8" s="4" t="inlineStr">
        <is>
          <t xml:space="preserve"> </t>
        </is>
      </c>
      <c r="D8" s="4" t="inlineStr">
        <is>
          <t xml:space="preserve"> </t>
        </is>
      </c>
    </row>
    <row r="9">
      <c r="A9" s="4" t="inlineStr">
        <is>
          <t>Accretion of discount or amortization of premium on investments</t>
        </is>
      </c>
      <c r="B9" s="5" t="n">
        <v>-1122</v>
      </c>
      <c r="C9" s="5" t="n">
        <v>-1637</v>
      </c>
      <c r="D9" s="5" t="n">
        <v>-233</v>
      </c>
    </row>
    <row r="10">
      <c r="A10" s="4" t="inlineStr">
        <is>
          <t>Amortization of debt issuance costs</t>
        </is>
      </c>
      <c r="B10" s="5" t="n">
        <v>1638</v>
      </c>
      <c r="C10" s="5" t="n">
        <v>1611</v>
      </c>
      <c r="D10" s="5" t="n">
        <v>1601</v>
      </c>
    </row>
    <row r="11">
      <c r="A11" s="4" t="inlineStr">
        <is>
          <t>Loss on fixed asset disposal</t>
        </is>
      </c>
      <c r="B11" s="4" t="inlineStr">
        <is>
          <t xml:space="preserve"> </t>
        </is>
      </c>
      <c r="C11" s="4" t="inlineStr">
        <is>
          <t xml:space="preserve"> </t>
        </is>
      </c>
      <c r="D11" s="5" t="n">
        <v>57</v>
      </c>
    </row>
    <row r="12">
      <c r="A12" s="4" t="inlineStr">
        <is>
          <t>Induced conversion expense related to convertible notes</t>
        </is>
      </c>
      <c r="B12" s="4" t="inlineStr">
        <is>
          <t xml:space="preserve"> </t>
        </is>
      </c>
      <c r="C12" s="4" t="inlineStr">
        <is>
          <t xml:space="preserve"> </t>
        </is>
      </c>
      <c r="D12" s="5" t="n">
        <v>2232</v>
      </c>
    </row>
    <row r="13">
      <c r="A13" s="4" t="inlineStr">
        <is>
          <t>Deferred tax expense</t>
        </is>
      </c>
      <c r="B13" s="5" t="n">
        <v>-567</v>
      </c>
      <c r="C13" s="5" t="n">
        <v>-931</v>
      </c>
      <c r="D13" s="5" t="n">
        <v>6</v>
      </c>
    </row>
    <row r="14">
      <c r="A14" s="4" t="inlineStr">
        <is>
          <t>Revaluation of acquisition-related contingent consideration liability</t>
        </is>
      </c>
      <c r="B14" s="5" t="n">
        <v>986</v>
      </c>
      <c r="C14" s="5" t="n">
        <v>1570</v>
      </c>
      <c r="D14" s="4" t="inlineStr">
        <is>
          <t xml:space="preserve"> </t>
        </is>
      </c>
    </row>
    <row r="15">
      <c r="A15" s="3" t="inlineStr">
        <is>
          <t>Changes in operating assets and liabilities, net of amounts acquired:</t>
        </is>
      </c>
      <c r="B15" s="4" t="inlineStr">
        <is>
          <t xml:space="preserve"> </t>
        </is>
      </c>
      <c r="C15" s="4" t="inlineStr">
        <is>
          <t xml:space="preserve"> </t>
        </is>
      </c>
      <c r="D15" s="4" t="inlineStr">
        <is>
          <t xml:space="preserve"> </t>
        </is>
      </c>
    </row>
    <row r="16">
      <c r="A16" s="4" t="inlineStr">
        <is>
          <t>Accounts receivable</t>
        </is>
      </c>
      <c r="B16" s="5" t="n">
        <v>-1999</v>
      </c>
      <c r="C16" s="5" t="n">
        <v>-3713</v>
      </c>
      <c r="D16" s="5" t="n">
        <v>-14547</v>
      </c>
    </row>
    <row r="17">
      <c r="A17" s="4" t="inlineStr">
        <is>
          <t>Inventory</t>
        </is>
      </c>
      <c r="B17" s="5" t="n">
        <v>-2220</v>
      </c>
      <c r="C17" s="5" t="n">
        <v>-49577</v>
      </c>
      <c r="D17" s="5" t="n">
        <v>-24439</v>
      </c>
    </row>
    <row r="18">
      <c r="A18" s="4" t="inlineStr">
        <is>
          <t>Prepaid expenses and other assets</t>
        </is>
      </c>
      <c r="B18" s="5" t="n">
        <v>227</v>
      </c>
      <c r="C18" s="5" t="n">
        <v>1625</v>
      </c>
      <c r="D18" s="5" t="n">
        <v>852</v>
      </c>
    </row>
    <row r="19">
      <c r="A19" s="4" t="inlineStr">
        <is>
          <t>Accounts payable</t>
        </is>
      </c>
      <c r="B19" s="5" t="n">
        <v>9270</v>
      </c>
      <c r="C19" s="5" t="n">
        <v>-12303</v>
      </c>
      <c r="D19" s="5" t="n">
        <v>7371</v>
      </c>
    </row>
    <row r="20">
      <c r="A20" s="4" t="inlineStr">
        <is>
          <t>Accrued compensation and employee related benefits</t>
        </is>
      </c>
      <c r="B20" s="5" t="n">
        <v>13855</v>
      </c>
      <c r="C20" s="5" t="n">
        <v>-1119</v>
      </c>
      <c r="D20" s="5" t="n">
        <v>2683</v>
      </c>
    </row>
    <row r="21">
      <c r="A21" s="4" t="inlineStr">
        <is>
          <t>Accrued and other liabilities</t>
        </is>
      </c>
      <c r="B21" s="5" t="n">
        <v>244</v>
      </c>
      <c r="C21" s="5" t="n">
        <v>-591</v>
      </c>
      <c r="D21" s="5" t="n">
        <v>-215</v>
      </c>
    </row>
    <row r="22">
      <c r="A22" s="4" t="inlineStr">
        <is>
          <t>Acquisition-related contingent consideration liability</t>
        </is>
      </c>
      <c r="B22" s="5" t="n">
        <v>-2556</v>
      </c>
      <c r="C22" s="4" t="inlineStr">
        <is>
          <t xml:space="preserve"> </t>
        </is>
      </c>
      <c r="D22" s="4" t="inlineStr">
        <is>
          <t xml:space="preserve"> </t>
        </is>
      </c>
    </row>
    <row r="23">
      <c r="A23" s="4" t="inlineStr">
        <is>
          <t>Operating lease right-of-use assets</t>
        </is>
      </c>
      <c r="B23" s="5" t="n">
        <v>2560</v>
      </c>
      <c r="C23" s="5" t="n">
        <v>2607</v>
      </c>
      <c r="D23" s="5" t="n">
        <v>3414</v>
      </c>
    </row>
    <row r="24">
      <c r="A24" s="4" t="inlineStr">
        <is>
          <t>Operating lease liabilities</t>
        </is>
      </c>
      <c r="B24" s="5" t="n">
        <v>-3392</v>
      </c>
      <c r="C24" s="5" t="n">
        <v>-3308</v>
      </c>
      <c r="D24" s="5" t="n">
        <v>-4126</v>
      </c>
    </row>
    <row r="25">
      <c r="A25" s="4" t="inlineStr">
        <is>
          <t>Deferred revenue</t>
        </is>
      </c>
      <c r="B25" s="5" t="n">
        <v>48</v>
      </c>
      <c r="C25" s="5" t="n">
        <v>-1859</v>
      </c>
      <c r="D25" s="5" t="n">
        <v>1805</v>
      </c>
    </row>
    <row r="26">
      <c r="A26" s="4" t="inlineStr">
        <is>
          <t>Net cash provided by (used in) operating activities</t>
        </is>
      </c>
      <c r="B26" s="5" t="n">
        <v>128310</v>
      </c>
      <c r="C26" s="5" t="n">
        <v>-49382</v>
      </c>
      <c r="D26" s="5" t="n">
        <v>641</v>
      </c>
    </row>
    <row r="27">
      <c r="A27" s="3" t="inlineStr">
        <is>
          <t>Investing activities:</t>
        </is>
      </c>
      <c r="B27" s="4" t="inlineStr">
        <is>
          <t xml:space="preserve"> </t>
        </is>
      </c>
      <c r="C27" s="4" t="inlineStr">
        <is>
          <t xml:space="preserve"> </t>
        </is>
      </c>
      <c r="D27" s="4" t="inlineStr">
        <is>
          <t xml:space="preserve"> </t>
        </is>
      </c>
    </row>
    <row r="28">
      <c r="A28" s="4" t="inlineStr">
        <is>
          <t>Purchases of investments</t>
        </is>
      </c>
      <c r="B28" s="5" t="n">
        <v>-202063</v>
      </c>
      <c r="C28" s="4" t="inlineStr">
        <is>
          <t xml:space="preserve"> </t>
        </is>
      </c>
      <c r="D28" s="5" t="n">
        <v>-205749</v>
      </c>
    </row>
    <row r="29">
      <c r="A29" s="4" t="inlineStr">
        <is>
          <t>Proceeds from sales of investments</t>
        </is>
      </c>
      <c r="B29" s="4" t="inlineStr">
        <is>
          <t xml:space="preserve"> </t>
        </is>
      </c>
      <c r="C29" s="5" t="n">
        <v>13372</v>
      </c>
      <c r="D29" s="4" t="inlineStr">
        <is>
          <t xml:space="preserve"> </t>
        </is>
      </c>
    </row>
    <row r="30">
      <c r="A30" s="4" t="inlineStr">
        <is>
          <t>Proceeds from maturities of investments</t>
        </is>
      </c>
      <c r="B30" s="5" t="n">
        <v>26605</v>
      </c>
      <c r="C30" s="5" t="n">
        <v>144401</v>
      </c>
      <c r="D30" s="5" t="n">
        <v>114750</v>
      </c>
    </row>
    <row r="31">
      <c r="A31" s="4" t="inlineStr">
        <is>
          <t>Proceeds from sale of property and equipment</t>
        </is>
      </c>
      <c r="B31" s="4" t="inlineStr">
        <is>
          <t xml:space="preserve"> </t>
        </is>
      </c>
      <c r="C31" s="5" t="n">
        <v>234</v>
      </c>
      <c r="D31" s="5" t="n">
        <v>279</v>
      </c>
    </row>
    <row r="32">
      <c r="A32" s="4" t="inlineStr">
        <is>
          <t>Purchases of intangible assets</t>
        </is>
      </c>
      <c r="B32" s="4" t="inlineStr">
        <is>
          <t xml:space="preserve"> </t>
        </is>
      </c>
      <c r="C32" s="5" t="n">
        <v>-250</v>
      </c>
      <c r="D32" s="4" t="inlineStr">
        <is>
          <t xml:space="preserve"> </t>
        </is>
      </c>
    </row>
    <row r="33">
      <c r="A33" s="4" t="inlineStr">
        <is>
          <t>Purchases of property and equipment</t>
        </is>
      </c>
      <c r="B33" s="5" t="n">
        <v>-17112</v>
      </c>
      <c r="C33" s="5" t="n">
        <v>-18592</v>
      </c>
      <c r="D33" s="5" t="n">
        <v>-12079</v>
      </c>
    </row>
    <row r="34">
      <c r="A34" s="4" t="inlineStr">
        <is>
          <t>Business acquisitions, net of cash acquired</t>
        </is>
      </c>
      <c r="B34" s="4" t="inlineStr">
        <is>
          <t xml:space="preserve"> </t>
        </is>
      </c>
      <c r="C34" s="5" t="n">
        <v>-23357</v>
      </c>
      <c r="D34" s="4" t="inlineStr">
        <is>
          <t xml:space="preserve"> </t>
        </is>
      </c>
    </row>
    <row r="35">
      <c r="A35" s="4" t="inlineStr">
        <is>
          <t>Net cash provided by (used in) investing activities</t>
        </is>
      </c>
      <c r="B35" s="5" t="n">
        <v>-192570</v>
      </c>
      <c r="C35" s="5" t="n">
        <v>115808</v>
      </c>
      <c r="D35" s="5" t="n">
        <v>-102799</v>
      </c>
    </row>
    <row r="36">
      <c r="A36" s="3" t="inlineStr">
        <is>
          <t>Financing activities:</t>
        </is>
      </c>
      <c r="B36" s="4" t="inlineStr">
        <is>
          <t xml:space="preserve"> </t>
        </is>
      </c>
      <c r="C36" s="4" t="inlineStr">
        <is>
          <t xml:space="preserve"> </t>
        </is>
      </c>
      <c r="D36" s="4" t="inlineStr">
        <is>
          <t xml:space="preserve"> </t>
        </is>
      </c>
    </row>
    <row r="37">
      <c r="A37" s="4" t="inlineStr">
        <is>
          <t>Proceeds from exercise of stock options and employee stock purchase plan</t>
        </is>
      </c>
      <c r="B37" s="5" t="n">
        <v>20281</v>
      </c>
      <c r="C37" s="5" t="n">
        <v>8736</v>
      </c>
      <c r="D37" s="5" t="n">
        <v>15416</v>
      </c>
    </row>
    <row r="38">
      <c r="A38" s="4" t="inlineStr">
        <is>
          <t>Payment of 2019 Notes</t>
        </is>
      </c>
      <c r="B38" s="4" t="inlineStr">
        <is>
          <t xml:space="preserve"> </t>
        </is>
      </c>
      <c r="C38" s="4" t="inlineStr">
        <is>
          <t xml:space="preserve"> </t>
        </is>
      </c>
      <c r="D38" s="5" t="n">
        <v>-17564</v>
      </c>
    </row>
    <row r="39">
      <c r="A39" s="4" t="inlineStr">
        <is>
          <t>Payment of acquisition-related contingent consideration</t>
        </is>
      </c>
      <c r="B39" s="5" t="n">
        <v>-4602</v>
      </c>
      <c r="C39" s="4" t="inlineStr">
        <is>
          <t xml:space="preserve"> </t>
        </is>
      </c>
      <c r="D39" s="4" t="inlineStr">
        <is>
          <t xml:space="preserve"> </t>
        </is>
      </c>
    </row>
    <row r="40">
      <c r="A40" s="4" t="inlineStr">
        <is>
          <t>Net cash provided by (used in) financing activities</t>
        </is>
      </c>
      <c r="B40" s="5" t="n">
        <v>15679</v>
      </c>
      <c r="C40" s="5" t="n">
        <v>8736</v>
      </c>
      <c r="D40" s="5" t="n">
        <v>-2148</v>
      </c>
    </row>
    <row r="41">
      <c r="A41" s="4" t="inlineStr">
        <is>
          <t>Effect of exchange rate changes on cash and cash equivalents</t>
        </is>
      </c>
      <c r="B41" s="5" t="n">
        <v>-159</v>
      </c>
      <c r="C41" s="5" t="n">
        <v>34</v>
      </c>
      <c r="D41" s="4" t="inlineStr">
        <is>
          <t xml:space="preserve"> </t>
        </is>
      </c>
    </row>
    <row r="42">
      <c r="A42" s="4" t="inlineStr">
        <is>
          <t>Net increase (decrease) in cash and cash equivalents</t>
        </is>
      </c>
      <c r="B42" s="5" t="n">
        <v>-48740</v>
      </c>
      <c r="C42" s="5" t="n">
        <v>75196</v>
      </c>
      <c r="D42" s="5" t="n">
        <v>-104306</v>
      </c>
    </row>
    <row r="43">
      <c r="A43" s="3" t="inlineStr">
        <is>
          <t>Cash and cash equivalents</t>
        </is>
      </c>
      <c r="B43" s="4" t="inlineStr">
        <is>
          <t xml:space="preserve"> </t>
        </is>
      </c>
      <c r="C43" s="4" t="inlineStr">
        <is>
          <t xml:space="preserve"> </t>
        </is>
      </c>
      <c r="D43" s="4" t="inlineStr">
        <is>
          <t xml:space="preserve"> </t>
        </is>
      </c>
    </row>
    <row r="44">
      <c r="A44" s="4" t="inlineStr">
        <is>
          <t>Beginning of period</t>
        </is>
      </c>
      <c r="B44" s="5" t="n">
        <v>94793</v>
      </c>
      <c r="C44" s="5" t="n">
        <v>19597</v>
      </c>
      <c r="D44" s="5" t="n">
        <v>123903</v>
      </c>
    </row>
    <row r="45">
      <c r="A45" s="4" t="inlineStr">
        <is>
          <t>End of period</t>
        </is>
      </c>
      <c r="B45" s="5" t="n">
        <v>46053</v>
      </c>
      <c r="C45" s="5" t="n">
        <v>94793</v>
      </c>
      <c r="D45" s="5" t="n">
        <v>19597</v>
      </c>
    </row>
    <row r="46">
      <c r="A46" s="3" t="inlineStr">
        <is>
          <t>Supplemental disclosure of cashflow information:</t>
        </is>
      </c>
      <c r="B46" s="4" t="inlineStr">
        <is>
          <t xml:space="preserve"> </t>
        </is>
      </c>
      <c r="C46" s="4" t="inlineStr">
        <is>
          <t xml:space="preserve"> </t>
        </is>
      </c>
      <c r="D46" s="4" t="inlineStr">
        <is>
          <t xml:space="preserve"> </t>
        </is>
      </c>
    </row>
    <row r="47">
      <c r="A47" s="4" t="inlineStr">
        <is>
          <t>Cash paid for interest</t>
        </is>
      </c>
      <c r="B47" s="5" t="n">
        <v>3234</v>
      </c>
      <c r="C47" s="5" t="n">
        <v>3234</v>
      </c>
      <c r="D47" s="5" t="n">
        <v>3420</v>
      </c>
    </row>
    <row r="48">
      <c r="A48" s="4" t="inlineStr">
        <is>
          <t>Purchases of property and equipment not yet paid</t>
        </is>
      </c>
      <c r="B48" s="7" t="n">
        <v>763</v>
      </c>
      <c r="C48" s="5" t="n">
        <v>1417</v>
      </c>
      <c r="D48" s="7" t="n">
        <v>6245</v>
      </c>
    </row>
    <row r="49">
      <c r="A49" s="4" t="inlineStr">
        <is>
          <t>Operating lease liabilities arising from obtaining ROU assets</t>
        </is>
      </c>
      <c r="B49" s="4" t="inlineStr">
        <is>
          <t xml:space="preserve"> </t>
        </is>
      </c>
      <c r="C49" s="5" t="n">
        <v>979</v>
      </c>
      <c r="D49" s="4" t="inlineStr">
        <is>
          <t xml:space="preserve"> </t>
        </is>
      </c>
    </row>
    <row r="50">
      <c r="A50" s="4" t="inlineStr">
        <is>
          <t>Lease liabilities arising from remeasurement of ROU assets</t>
        </is>
      </c>
      <c r="B50" s="4" t="inlineStr">
        <is>
          <t xml:space="preserve"> </t>
        </is>
      </c>
      <c r="C50" s="5" t="n">
        <v>159</v>
      </c>
      <c r="D50" s="4" t="inlineStr">
        <is>
          <t xml:space="preserve"> </t>
        </is>
      </c>
    </row>
    <row r="51">
      <c r="A51" s="4" t="inlineStr">
        <is>
          <t>26,396 shares of common stock issued for Voyantic Oy acquisition</t>
        </is>
      </c>
      <c r="B51" s="4" t="inlineStr">
        <is>
          <t xml:space="preserve"> </t>
        </is>
      </c>
      <c r="C51" s="5" t="n">
        <v>3579</v>
      </c>
      <c r="D51" s="4" t="inlineStr">
        <is>
          <t xml:space="preserve"> </t>
        </is>
      </c>
    </row>
    <row r="52">
      <c r="A52" s="4" t="inlineStr">
        <is>
          <t>Acquisition-related contingent consideration liability</t>
        </is>
      </c>
      <c r="B52" s="4" t="inlineStr">
        <is>
          <t xml:space="preserve"> </t>
        </is>
      </c>
      <c r="C52" s="7" t="n">
        <v>6172</v>
      </c>
      <c r="D5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4</t>
        </is>
      </c>
      <c r="C2" s="2" t="inlineStr">
        <is>
          <t>Dec. 31, 2023</t>
        </is>
      </c>
      <c r="D2" s="2" t="inlineStr">
        <is>
          <t>Dec. 31, 2022</t>
        </is>
      </c>
    </row>
    <row r="3">
      <c r="A3" s="4" t="inlineStr">
        <is>
          <t>2019 Convertible 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rtization of debt issuance costs</t>
        </is>
      </c>
      <c r="B5" s="4" t="inlineStr">
        <is>
          <t xml:space="preserve"> </t>
        </is>
      </c>
      <c r="C5" s="4" t="inlineStr">
        <is>
          <t xml:space="preserve"> </t>
        </is>
      </c>
      <c r="D5" s="7" t="n">
        <v>1583</v>
      </c>
    </row>
    <row r="6">
      <c r="A6" s="4" t="inlineStr">
        <is>
          <t>Cash interest expense</t>
        </is>
      </c>
      <c r="B6" s="4" t="inlineStr">
        <is>
          <t xml:space="preserve"> </t>
        </is>
      </c>
      <c r="C6" s="4" t="inlineStr">
        <is>
          <t xml:space="preserve"> </t>
        </is>
      </c>
      <c r="D6" s="5" t="n">
        <v>3234</v>
      </c>
    </row>
    <row r="7">
      <c r="A7" s="4" t="inlineStr">
        <is>
          <t>Total interest expense</t>
        </is>
      </c>
      <c r="B7" s="4" t="inlineStr">
        <is>
          <t xml:space="preserve"> </t>
        </is>
      </c>
      <c r="C7" s="4" t="inlineStr">
        <is>
          <t xml:space="preserve"> </t>
        </is>
      </c>
      <c r="D7" s="5" t="n">
        <v>4817</v>
      </c>
    </row>
    <row r="8">
      <c r="A8" s="4" t="inlineStr">
        <is>
          <t>2021 Convertible Senior Notes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rtization of debt issuance costs</t>
        </is>
      </c>
      <c r="B10" s="7" t="n">
        <v>1639</v>
      </c>
      <c r="C10" s="7" t="n">
        <v>1612</v>
      </c>
      <c r="D10" s="5" t="n">
        <v>19</v>
      </c>
    </row>
    <row r="11">
      <c r="A11" s="4" t="inlineStr">
        <is>
          <t>Cash interest expense</t>
        </is>
      </c>
      <c r="B11" s="5" t="n">
        <v>3234</v>
      </c>
      <c r="C11" s="5" t="n">
        <v>3236</v>
      </c>
      <c r="D11" s="5" t="n">
        <v>87</v>
      </c>
    </row>
    <row r="12">
      <c r="A12" s="4" t="inlineStr">
        <is>
          <t>Total interest expense</t>
        </is>
      </c>
      <c r="B12" s="7" t="n">
        <v>4873</v>
      </c>
      <c r="C12" s="7" t="n">
        <v>4848</v>
      </c>
      <c r="D12" s="5" t="n">
        <v>106</v>
      </c>
    </row>
    <row r="13">
      <c r="A13" s="4" t="inlineStr">
        <is>
          <t>Convertible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rtization of debt issuance costs</t>
        </is>
      </c>
      <c r="B15" s="4" t="inlineStr">
        <is>
          <t xml:space="preserve"> </t>
        </is>
      </c>
      <c r="C15" s="4" t="inlineStr">
        <is>
          <t xml:space="preserve"> </t>
        </is>
      </c>
      <c r="D15" s="5" t="n">
        <v>1602</v>
      </c>
    </row>
    <row r="16">
      <c r="A16" s="4" t="inlineStr">
        <is>
          <t>Cash interest expense</t>
        </is>
      </c>
      <c r="B16" s="4" t="inlineStr">
        <is>
          <t xml:space="preserve"> </t>
        </is>
      </c>
      <c r="C16" s="4" t="inlineStr">
        <is>
          <t xml:space="preserve"> </t>
        </is>
      </c>
      <c r="D16" s="5" t="n">
        <v>3321</v>
      </c>
    </row>
    <row r="17">
      <c r="A17" s="4" t="inlineStr">
        <is>
          <t>Total interest expense</t>
        </is>
      </c>
      <c r="B17" s="4" t="inlineStr">
        <is>
          <t xml:space="preserve"> </t>
        </is>
      </c>
      <c r="C17" s="4" t="inlineStr">
        <is>
          <t xml:space="preserve"> </t>
        </is>
      </c>
      <c r="D17" s="7" t="n">
        <v>49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73" customWidth="1" min="2" max="2"/>
    <col width="14" customWidth="1" min="3" max="3"/>
  </cols>
  <sheetData>
    <row r="1">
      <c r="A1" s="1" t="inlineStr">
        <is>
          <t>Stockholders' Equity - Additional Information (Details) - $ / share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495000000</v>
      </c>
      <c r="C6" s="5" t="n">
        <v>495000000</v>
      </c>
    </row>
    <row r="7">
      <c r="A7" s="4" t="inlineStr">
        <is>
          <t>Common stock, par value</t>
        </is>
      </c>
      <c r="B7" s="8" t="n">
        <v>0.001</v>
      </c>
      <c r="C7" s="8" t="n">
        <v>0.001</v>
      </c>
    </row>
    <row r="8">
      <c r="A8" s="4" t="inlineStr">
        <is>
          <t>Common stock, voting rights</t>
        </is>
      </c>
      <c r="B8" s="4" t="inlineStr">
        <is>
          <t>Each holder of the common stock is entitled to one vote per common share</t>
        </is>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56546</v>
      </c>
      <c r="C4" s="7" t="n">
        <v>47986</v>
      </c>
      <c r="D4" s="7" t="n">
        <v>42443</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2034</v>
      </c>
      <c r="C7" s="5" t="n">
        <v>1869</v>
      </c>
      <c r="D7" s="5" t="n">
        <v>1522</v>
      </c>
    </row>
    <row r="8">
      <c r="A8" s="4" t="inlineStr">
        <is>
          <t>Research and Development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25666</v>
      </c>
      <c r="C10" s="5" t="n">
        <v>21307</v>
      </c>
      <c r="D10" s="5" t="n">
        <v>17961</v>
      </c>
    </row>
    <row r="11">
      <c r="A11" s="4" t="inlineStr">
        <is>
          <t>Selling and Marketing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10774</v>
      </c>
      <c r="C13" s="5" t="n">
        <v>10240</v>
      </c>
      <c r="D13" s="5" t="n">
        <v>9447</v>
      </c>
    </row>
    <row r="14">
      <c r="A14" s="4" t="inlineStr">
        <is>
          <t>General and Administrative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7" t="n">
        <v>18072</v>
      </c>
      <c r="C16" s="7" t="n">
        <v>14570</v>
      </c>
      <c r="D16" s="7" t="n">
        <v>135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Stock-Based Awards - Additional Information (Details) - USD ($) $ in Thousands</t>
        </is>
      </c>
      <c r="B1" s="2" t="inlineStr">
        <is>
          <t>1 Months Ended</t>
        </is>
      </c>
      <c r="C1" s="2" t="inlineStr">
        <is>
          <t>6 Months Ended</t>
        </is>
      </c>
      <c r="D1" s="2" t="inlineStr">
        <is>
          <t>12 Months Ended</t>
        </is>
      </c>
    </row>
    <row r="2">
      <c r="B2" s="2" t="inlineStr">
        <is>
          <t>Jul. 31, 2016</t>
        </is>
      </c>
      <c r="C2" s="2" t="inlineStr">
        <is>
          <t>Dec. 31, 2016</t>
        </is>
      </c>
      <c r="D2" s="2" t="inlineStr">
        <is>
          <t>Dec. 31, 2024</t>
        </is>
      </c>
      <c r="E2" s="2" t="inlineStr">
        <is>
          <t>Dec. 31, 2023</t>
        </is>
      </c>
      <c r="F2" s="2" t="inlineStr">
        <is>
          <t>Dec. 31, 2022</t>
        </is>
      </c>
      <c r="G2" s="2" t="inlineStr">
        <is>
          <t>Dec. 31,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7" t="n">
        <v>56546</v>
      </c>
      <c r="E4" s="7" t="n">
        <v>47986</v>
      </c>
      <c r="F4" s="7" t="n">
        <v>42443</v>
      </c>
      <c r="G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intrinsic value of options exercised</t>
        </is>
      </c>
      <c r="B7" s="4" t="inlineStr">
        <is>
          <t xml:space="preserve"> </t>
        </is>
      </c>
      <c r="C7" s="4" t="inlineStr">
        <is>
          <t xml:space="preserve"> </t>
        </is>
      </c>
      <c r="D7" s="5" t="n">
        <v>85100</v>
      </c>
      <c r="E7" s="5" t="n">
        <v>19100</v>
      </c>
      <c r="F7" s="5" t="n">
        <v>31900</v>
      </c>
      <c r="G7" s="4" t="inlineStr">
        <is>
          <t xml:space="preserve"> </t>
        </is>
      </c>
    </row>
    <row r="8">
      <c r="A8" s="4" t="inlineStr">
        <is>
          <t>Total grant date fair value of options vested</t>
        </is>
      </c>
      <c r="B8" s="4" t="inlineStr">
        <is>
          <t xml:space="preserve"> </t>
        </is>
      </c>
      <c r="C8" s="4" t="inlineStr">
        <is>
          <t xml:space="preserve"> </t>
        </is>
      </c>
      <c r="D8" s="5" t="n">
        <v>1000</v>
      </c>
      <c r="E8" s="5" t="n">
        <v>3300</v>
      </c>
      <c r="F8" s="5" t="n">
        <v>7000</v>
      </c>
      <c r="G8" s="4" t="inlineStr">
        <is>
          <t xml:space="preserve"> </t>
        </is>
      </c>
    </row>
    <row r="9">
      <c r="A9" s="4" t="inlineStr">
        <is>
          <t>Performance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air market value of RSUs/PSUs/MSUs vested</t>
        </is>
      </c>
      <c r="B11" s="4" t="inlineStr">
        <is>
          <t xml:space="preserve"> </t>
        </is>
      </c>
      <c r="C11" s="4" t="inlineStr">
        <is>
          <t xml:space="preserve"> </t>
        </is>
      </c>
      <c r="D11" s="4" t="inlineStr">
        <is>
          <t xml:space="preserve"> </t>
        </is>
      </c>
      <c r="E11" s="5" t="n">
        <v>7261</v>
      </c>
      <c r="F11" s="5" t="n">
        <v>18873</v>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based compensation cost</t>
        </is>
      </c>
      <c r="B14" s="4" t="inlineStr">
        <is>
          <t xml:space="preserve"> </t>
        </is>
      </c>
      <c r="C14" s="4" t="inlineStr">
        <is>
          <t xml:space="preserve"> </t>
        </is>
      </c>
      <c r="D14" s="7" t="n">
        <v>89400</v>
      </c>
      <c r="E14" s="4" t="inlineStr">
        <is>
          <t xml:space="preserve"> </t>
        </is>
      </c>
      <c r="F14" s="4" t="inlineStr">
        <is>
          <t xml:space="preserve"> </t>
        </is>
      </c>
      <c r="G14" s="4" t="inlineStr">
        <is>
          <t xml:space="preserve"> </t>
        </is>
      </c>
    </row>
    <row r="15">
      <c r="A15" s="4" t="inlineStr">
        <is>
          <t>Unrecognized stock-based compensation cost, period for recognition</t>
        </is>
      </c>
      <c r="B15" s="4" t="inlineStr">
        <is>
          <t xml:space="preserve"> </t>
        </is>
      </c>
      <c r="C15" s="4" t="inlineStr">
        <is>
          <t xml:space="preserve"> </t>
        </is>
      </c>
      <c r="D15" s="4" t="inlineStr">
        <is>
          <t>2 years 4 months 24 days</t>
        </is>
      </c>
      <c r="E15" s="4" t="inlineStr">
        <is>
          <t xml:space="preserve"> </t>
        </is>
      </c>
      <c r="F15" s="4" t="inlineStr">
        <is>
          <t xml:space="preserve"> </t>
        </is>
      </c>
      <c r="G15" s="4" t="inlineStr">
        <is>
          <t xml:space="preserve"> </t>
        </is>
      </c>
    </row>
    <row r="16">
      <c r="A16" s="4" t="inlineStr">
        <is>
          <t>Total fair market value of RSUs/PSUs/MSUs vested</t>
        </is>
      </c>
      <c r="B16" s="4" t="inlineStr">
        <is>
          <t xml:space="preserve"> </t>
        </is>
      </c>
      <c r="C16" s="4" t="inlineStr">
        <is>
          <t xml:space="preserve"> </t>
        </is>
      </c>
      <c r="D16" s="7" t="n">
        <v>74358</v>
      </c>
      <c r="E16" s="5" t="n">
        <v>64417</v>
      </c>
      <c r="F16" s="7" t="n">
        <v>32871</v>
      </c>
      <c r="G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5" t="n">
        <v>461000</v>
      </c>
      <c r="E17" s="4" t="inlineStr">
        <is>
          <t xml:space="preserve"> </t>
        </is>
      </c>
      <c r="F17" s="4" t="inlineStr">
        <is>
          <t xml:space="preserve"> </t>
        </is>
      </c>
      <c r="G17" s="4" t="inlineStr">
        <is>
          <t xml:space="preserve"> </t>
        </is>
      </c>
    </row>
    <row r="18">
      <c r="A18" s="4" t="inlineStr">
        <is>
          <t>M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stock-based compensation cost</t>
        </is>
      </c>
      <c r="B20" s="4" t="inlineStr">
        <is>
          <t xml:space="preserve"> </t>
        </is>
      </c>
      <c r="C20" s="4" t="inlineStr">
        <is>
          <t xml:space="preserve"> </t>
        </is>
      </c>
      <c r="D20" s="7" t="n">
        <v>25800</v>
      </c>
      <c r="E20" s="4" t="inlineStr">
        <is>
          <t xml:space="preserve"> </t>
        </is>
      </c>
      <c r="F20" s="4" t="inlineStr">
        <is>
          <t xml:space="preserve"> </t>
        </is>
      </c>
      <c r="G20" s="4" t="inlineStr">
        <is>
          <t xml:space="preserve"> </t>
        </is>
      </c>
    </row>
    <row r="21">
      <c r="A21" s="4" t="inlineStr">
        <is>
          <t>Unrecognized stock-based compensation cost, period for recognition</t>
        </is>
      </c>
      <c r="B21" s="4" t="inlineStr">
        <is>
          <t xml:space="preserve"> </t>
        </is>
      </c>
      <c r="C21" s="4" t="inlineStr">
        <is>
          <t xml:space="preserve"> </t>
        </is>
      </c>
      <c r="D21" s="4" t="inlineStr">
        <is>
          <t>1 year 6 months</t>
        </is>
      </c>
      <c r="E21" s="4" t="inlineStr">
        <is>
          <t xml:space="preserve"> </t>
        </is>
      </c>
      <c r="F21" s="4" t="inlineStr">
        <is>
          <t xml:space="preserve"> </t>
        </is>
      </c>
      <c r="G21" s="4" t="inlineStr">
        <is>
          <t xml:space="preserve"> </t>
        </is>
      </c>
    </row>
    <row r="22">
      <c r="A22" s="4" t="inlineStr">
        <is>
          <t>Total fair market value of RSUs/PSUs/MSUs vested</t>
        </is>
      </c>
      <c r="B22" s="4" t="inlineStr">
        <is>
          <t xml:space="preserve"> </t>
        </is>
      </c>
      <c r="C22" s="4" t="inlineStr">
        <is>
          <t xml:space="preserve"> </t>
        </is>
      </c>
      <c r="D22" s="7" t="n">
        <v>9829</v>
      </c>
      <c r="E22" s="7" t="n">
        <v>7219</v>
      </c>
      <c r="F22" s="4" t="inlineStr">
        <is>
          <t xml:space="preserve"> </t>
        </is>
      </c>
      <c r="G22" s="4" t="inlineStr">
        <is>
          <t xml:space="preserve"> </t>
        </is>
      </c>
    </row>
    <row r="23">
      <c r="A23" s="4" t="inlineStr">
        <is>
          <t>Share-Based Compensation Arrangement by Share-Based Payment Award, Equity Instruments Other than Options, Grants in Period</t>
        </is>
      </c>
      <c r="B23" s="4" t="inlineStr">
        <is>
          <t xml:space="preserve"> </t>
        </is>
      </c>
      <c r="C23" s="4" t="inlineStr">
        <is>
          <t xml:space="preserve"> </t>
        </is>
      </c>
      <c r="D23" s="5" t="n">
        <v>165000</v>
      </c>
      <c r="E23" s="4" t="inlineStr">
        <is>
          <t xml:space="preserve"> </t>
        </is>
      </c>
      <c r="F23" s="4" t="inlineStr">
        <is>
          <t xml:space="preserve"> </t>
        </is>
      </c>
      <c r="G23" s="4" t="inlineStr">
        <is>
          <t xml:space="preserve"> </t>
        </is>
      </c>
    </row>
    <row r="24">
      <c r="A24" s="4" t="inlineStr">
        <is>
          <t>2016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entive plan effective period</t>
        </is>
      </c>
      <c r="B26" s="4" t="inlineStr">
        <is>
          <t xml:space="preserve"> </t>
        </is>
      </c>
      <c r="C26" s="4" t="inlineStr">
        <is>
          <t xml:space="preserve"> </t>
        </is>
      </c>
      <c r="D26" s="4" t="inlineStr">
        <is>
          <t>2016-07</t>
        </is>
      </c>
      <c r="E26" s="4" t="inlineStr">
        <is>
          <t xml:space="preserve"> </t>
        </is>
      </c>
      <c r="F26" s="4" t="inlineStr">
        <is>
          <t xml:space="preserve"> </t>
        </is>
      </c>
      <c r="G26" s="4" t="inlineStr">
        <is>
          <t xml:space="preserve"> </t>
        </is>
      </c>
    </row>
    <row r="27">
      <c r="A27" s="4" t="inlineStr">
        <is>
          <t>Shares of common stock reserved for future issuance, description</t>
        </is>
      </c>
      <c r="B27" s="4" t="inlineStr">
        <is>
          <t xml:space="preserve"> </t>
        </is>
      </c>
      <c r="C27" s="4" t="inlineStr">
        <is>
          <t xml:space="preserve"> </t>
        </is>
      </c>
      <c r="D27" s="4" t="inlineStr">
        <is>
          <t>The number of shares of common stock reserved for issuance under the 2016 Plan may increase on January 1 of each year, beginning on January 1, 2017 and ending on and including January 1, 2026, by the lesser of (1) 1,825,000 shares; (2) 5% of the total number of shares of common stock outstanding on December 31 of the preceding calendar year; and (3) a lesser number of shares determined by our board of directors.</t>
        </is>
      </c>
      <c r="E27" s="4" t="inlineStr">
        <is>
          <t xml:space="preserve"> </t>
        </is>
      </c>
      <c r="F27" s="4" t="inlineStr">
        <is>
          <t xml:space="preserve"> </t>
        </is>
      </c>
      <c r="G27" s="4" t="inlineStr">
        <is>
          <t xml:space="preserve"> </t>
        </is>
      </c>
    </row>
    <row r="28">
      <c r="A28" s="4" t="inlineStr">
        <is>
          <t>Options granted, maximum term</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row>
    <row r="29">
      <c r="A29" s="4" t="inlineStr">
        <is>
          <t>Options granted, exercisable term</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row>
    <row r="30">
      <c r="A30" s="4" t="inlineStr">
        <is>
          <t>Common stock available for future grants</t>
        </is>
      </c>
      <c r="B30" s="4" t="inlineStr">
        <is>
          <t xml:space="preserve"> </t>
        </is>
      </c>
      <c r="C30" s="4" t="inlineStr">
        <is>
          <t xml:space="preserve"> </t>
        </is>
      </c>
      <c r="D30" s="5" t="n">
        <v>3600000</v>
      </c>
      <c r="E30" s="4" t="inlineStr">
        <is>
          <t xml:space="preserve"> </t>
        </is>
      </c>
      <c r="F30" s="4" t="inlineStr">
        <is>
          <t xml:space="preserve"> </t>
        </is>
      </c>
      <c r="G30" s="4" t="inlineStr">
        <is>
          <t xml:space="preserve"> </t>
        </is>
      </c>
    </row>
    <row r="31">
      <c r="A31" s="4" t="inlineStr">
        <is>
          <t>2016 Equity Incentive Plan | Lower of Potential Outcom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capital incremental shares reserved for future issuance each year</t>
        </is>
      </c>
      <c r="B33" s="4" t="inlineStr">
        <is>
          <t xml:space="preserve"> </t>
        </is>
      </c>
      <c r="C33" s="4" t="inlineStr">
        <is>
          <t xml:space="preserve"> </t>
        </is>
      </c>
      <c r="D33" s="5" t="n">
        <v>1825000</v>
      </c>
      <c r="E33" s="4" t="inlineStr">
        <is>
          <t xml:space="preserve"> </t>
        </is>
      </c>
      <c r="F33" s="4" t="inlineStr">
        <is>
          <t xml:space="preserve"> </t>
        </is>
      </c>
      <c r="G33" s="4" t="inlineStr">
        <is>
          <t xml:space="preserve"> </t>
        </is>
      </c>
    </row>
    <row r="34">
      <c r="A34" s="4" t="inlineStr">
        <is>
          <t>2016 Equity Incentive Plan | Lower of Potential Outcom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total number of shares of common stock outstanding</t>
        </is>
      </c>
      <c r="B36" s="4" t="inlineStr">
        <is>
          <t xml:space="preserve"> </t>
        </is>
      </c>
      <c r="C36" s="4" t="inlineStr">
        <is>
          <t xml:space="preserve"> </t>
        </is>
      </c>
      <c r="D36" s="10" t="n">
        <v>0.05</v>
      </c>
      <c r="E36" s="4" t="inlineStr">
        <is>
          <t xml:space="preserve"> </t>
        </is>
      </c>
      <c r="F36" s="4" t="inlineStr">
        <is>
          <t xml:space="preserve"> </t>
        </is>
      </c>
      <c r="G36" s="4" t="inlineStr">
        <is>
          <t xml:space="preserve"> </t>
        </is>
      </c>
    </row>
    <row r="37">
      <c r="A37" s="4" t="inlineStr">
        <is>
          <t>2016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capital incremental shares reserved for future issuance each year</t>
        </is>
      </c>
      <c r="B39" s="4" t="inlineStr">
        <is>
          <t xml:space="preserve"> </t>
        </is>
      </c>
      <c r="C39" s="4" t="inlineStr">
        <is>
          <t xml:space="preserve"> </t>
        </is>
      </c>
      <c r="D39" s="5" t="n">
        <v>365411</v>
      </c>
      <c r="E39" s="4" t="inlineStr">
        <is>
          <t xml:space="preserve"> </t>
        </is>
      </c>
      <c r="F39" s="4" t="inlineStr">
        <is>
          <t xml:space="preserve"> </t>
        </is>
      </c>
      <c r="G39" s="4" t="inlineStr">
        <is>
          <t xml:space="preserve"> </t>
        </is>
      </c>
    </row>
    <row r="40">
      <c r="A40" s="4" t="inlineStr">
        <is>
          <t>Percentage of total number of shares of common stock outstanding</t>
        </is>
      </c>
      <c r="B40" s="4" t="inlineStr">
        <is>
          <t xml:space="preserve"> </t>
        </is>
      </c>
      <c r="C40" s="4" t="inlineStr">
        <is>
          <t xml:space="preserve"> </t>
        </is>
      </c>
      <c r="D40" s="4" t="inlineStr">
        <is>
          <t xml:space="preserve"> </t>
        </is>
      </c>
      <c r="E40" s="4" t="inlineStr">
        <is>
          <t xml:space="preserve"> </t>
        </is>
      </c>
      <c r="F40" s="4" t="inlineStr">
        <is>
          <t xml:space="preserve"> </t>
        </is>
      </c>
      <c r="G40" s="10" t="n">
        <v>0.01</v>
      </c>
    </row>
    <row r="41">
      <c r="A41" s="4" t="inlineStr">
        <is>
          <t>Unrecognized stock-based compensation cost</t>
        </is>
      </c>
      <c r="B41" s="4" t="inlineStr">
        <is>
          <t xml:space="preserve"> </t>
        </is>
      </c>
      <c r="C41" s="4" t="inlineStr">
        <is>
          <t xml:space="preserve"> </t>
        </is>
      </c>
      <c r="D41" s="7" t="n">
        <v>200</v>
      </c>
      <c r="E41" s="4" t="inlineStr">
        <is>
          <t xml:space="preserve"> </t>
        </is>
      </c>
      <c r="F41" s="4" t="inlineStr">
        <is>
          <t xml:space="preserve"> </t>
        </is>
      </c>
      <c r="G41" s="4" t="inlineStr">
        <is>
          <t xml:space="preserve"> </t>
        </is>
      </c>
    </row>
    <row r="42">
      <c r="A42" s="4" t="inlineStr">
        <is>
          <t>Percentage of salary contribution by employees</t>
        </is>
      </c>
      <c r="B42" s="10" t="n">
        <v>0.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number of shares purchase per employee</t>
        </is>
      </c>
      <c r="B43" s="4" t="inlineStr">
        <is>
          <t xml:space="preserve"> </t>
        </is>
      </c>
      <c r="C43" s="5" t="n">
        <v>4000</v>
      </c>
      <c r="D43" s="4" t="inlineStr">
        <is>
          <t xml:space="preserve"> </t>
        </is>
      </c>
      <c r="E43" s="4" t="inlineStr">
        <is>
          <t xml:space="preserve"> </t>
        </is>
      </c>
      <c r="F43" s="4" t="inlineStr">
        <is>
          <t xml:space="preserve"> </t>
        </is>
      </c>
      <c r="G43" s="4" t="inlineStr">
        <is>
          <t xml:space="preserve"> </t>
        </is>
      </c>
    </row>
    <row r="44">
      <c r="A44" s="4" t="inlineStr">
        <is>
          <t>Percentage of price lesser than fair market value per share</t>
        </is>
      </c>
      <c r="B44" s="10" t="n">
        <v>0.8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16 Employee Stock Purchase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cognized stock-based compensation cost, period for recognition</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Awards - Summary of Stock Options Activity (Details) - USD ($) $ / shares in Units, shares in Thousand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Underlying Shares, Outstanding, Beginning balance</t>
        </is>
      </c>
      <c r="B4" s="5" t="n">
        <v>1466</v>
      </c>
      <c r="C4" s="4" t="inlineStr">
        <is>
          <t xml:space="preserve"> </t>
        </is>
      </c>
    </row>
    <row r="5">
      <c r="A5" s="4" t="inlineStr">
        <is>
          <t>Number of Underlying Shares, Exercised</t>
        </is>
      </c>
      <c r="B5" s="5" t="n">
        <v>-677</v>
      </c>
      <c r="C5" s="4" t="inlineStr">
        <is>
          <t xml:space="preserve"> </t>
        </is>
      </c>
    </row>
    <row r="6">
      <c r="A6" s="4" t="inlineStr">
        <is>
          <t>Number of Underlying Shares, Forfeited or expired</t>
        </is>
      </c>
      <c r="B6" s="5" t="n">
        <v>-2</v>
      </c>
      <c r="C6" s="4" t="inlineStr">
        <is>
          <t xml:space="preserve"> </t>
        </is>
      </c>
    </row>
    <row r="7">
      <c r="A7" s="4" t="inlineStr">
        <is>
          <t>Number of Underlying Shares, Outstanding, Ending balance</t>
        </is>
      </c>
      <c r="B7" s="5" t="n">
        <v>787</v>
      </c>
      <c r="C7" s="5" t="n">
        <v>1466</v>
      </c>
    </row>
    <row r="8">
      <c r="A8" s="4" t="inlineStr">
        <is>
          <t>Number of Underlying Shares, Vested and exercisable</t>
        </is>
      </c>
      <c r="B8" s="5" t="n">
        <v>787</v>
      </c>
      <c r="C8" s="4" t="inlineStr">
        <is>
          <t xml:space="preserve"> </t>
        </is>
      </c>
    </row>
    <row r="9">
      <c r="A9" s="4" t="inlineStr">
        <is>
          <t>Weighted-Average Exercise Price Per Share, Outstanding, Beginning balance</t>
        </is>
      </c>
      <c r="B9" s="9" t="n">
        <v>25.48</v>
      </c>
      <c r="C9" s="4" t="inlineStr">
        <is>
          <t xml:space="preserve"> </t>
        </is>
      </c>
    </row>
    <row r="10">
      <c r="A10" s="4" t="inlineStr">
        <is>
          <t>Weighted-Average Exercise Price Per Share, Exercised</t>
        </is>
      </c>
      <c r="B10" s="15" t="n">
        <v>24.52</v>
      </c>
      <c r="C10" s="4" t="inlineStr">
        <is>
          <t xml:space="preserve"> </t>
        </is>
      </c>
    </row>
    <row r="11">
      <c r="A11" s="4" t="inlineStr">
        <is>
          <t>Weighted-Average Exercise Price Per Share, Forfeited or Expired</t>
        </is>
      </c>
      <c r="B11" s="15" t="n">
        <v>29.98</v>
      </c>
      <c r="C11" s="4" t="inlineStr">
        <is>
          <t xml:space="preserve"> </t>
        </is>
      </c>
    </row>
    <row r="12">
      <c r="A12" s="4" t="inlineStr">
        <is>
          <t>Weighted-Average Exercise Price Per Share, Outstanding, Ending balance</t>
        </is>
      </c>
      <c r="B12" s="15" t="n">
        <v>26.28</v>
      </c>
      <c r="C12" s="9" t="n">
        <v>25.48</v>
      </c>
    </row>
    <row r="13">
      <c r="A13" s="4" t="inlineStr">
        <is>
          <t>Weighted-Average Exercise Price Per Share, Vested and exercisable</t>
        </is>
      </c>
      <c r="B13" s="9" t="n">
        <v>26.27</v>
      </c>
      <c r="C13" s="4" t="inlineStr">
        <is>
          <t xml:space="preserve"> </t>
        </is>
      </c>
    </row>
    <row r="14">
      <c r="A14" s="4" t="inlineStr">
        <is>
          <t>Weighted-Average Remaining Contractual Life (Years), Outstanding</t>
        </is>
      </c>
      <c r="B14" s="4" t="inlineStr">
        <is>
          <t>4 years 2 months 26 days</t>
        </is>
      </c>
      <c r="C14" s="4" t="inlineStr">
        <is>
          <t>4 years 11 months 19 days</t>
        </is>
      </c>
    </row>
    <row r="15">
      <c r="A15" s="4" t="inlineStr">
        <is>
          <t>Weighted-Average Remaining Contractual Life (Years), Vested and exercisable</t>
        </is>
      </c>
      <c r="B15" s="4" t="inlineStr">
        <is>
          <t>4 years 2 months 26 days</t>
        </is>
      </c>
      <c r="C15" s="4" t="inlineStr">
        <is>
          <t xml:space="preserve"> </t>
        </is>
      </c>
    </row>
    <row r="16">
      <c r="A16" s="4" t="inlineStr">
        <is>
          <t>Total Intrinsic Value, Outstanding</t>
        </is>
      </c>
      <c r="B16" s="7" t="n">
        <v>93654</v>
      </c>
      <c r="C16" s="7" t="n">
        <v>94650</v>
      </c>
    </row>
    <row r="17">
      <c r="A17" s="4" t="inlineStr">
        <is>
          <t>Total Intrinsic Value, Vested and exercisable</t>
        </is>
      </c>
      <c r="B17" s="7" t="n">
        <v>93622</v>
      </c>
      <c r="C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estricted Stock Units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Underlying Shares Outstanding, Balance</t>
        </is>
      </c>
      <c r="B5" s="5" t="n">
        <v>1078</v>
      </c>
      <c r="C5" s="4" t="inlineStr">
        <is>
          <t xml:space="preserve"> </t>
        </is>
      </c>
      <c r="D5" s="4" t="inlineStr">
        <is>
          <t xml:space="preserve"> </t>
        </is>
      </c>
    </row>
    <row r="6">
      <c r="A6" s="4" t="inlineStr">
        <is>
          <t>Number of Underlying Shares, Granted</t>
        </is>
      </c>
      <c r="B6" s="5" t="n">
        <v>461</v>
      </c>
      <c r="C6" s="4" t="inlineStr">
        <is>
          <t xml:space="preserve"> </t>
        </is>
      </c>
      <c r="D6" s="4" t="inlineStr">
        <is>
          <t xml:space="preserve"> </t>
        </is>
      </c>
    </row>
    <row r="7">
      <c r="A7" s="4" t="inlineStr">
        <is>
          <t>Number of Underlying Shares, Vested</t>
        </is>
      </c>
      <c r="B7" s="5" t="n">
        <v>-502</v>
      </c>
      <c r="C7" s="4" t="inlineStr">
        <is>
          <t xml:space="preserve"> </t>
        </is>
      </c>
      <c r="D7" s="4" t="inlineStr">
        <is>
          <t xml:space="preserve"> </t>
        </is>
      </c>
    </row>
    <row r="8">
      <c r="A8" s="4" t="inlineStr">
        <is>
          <t>Number of Underlying Shares, Forfeited</t>
        </is>
      </c>
      <c r="B8" s="5" t="n">
        <v>-117</v>
      </c>
      <c r="C8" s="4" t="inlineStr">
        <is>
          <t xml:space="preserve"> </t>
        </is>
      </c>
      <c r="D8" s="4" t="inlineStr">
        <is>
          <t xml:space="preserve"> </t>
        </is>
      </c>
    </row>
    <row r="9">
      <c r="A9" s="4" t="inlineStr">
        <is>
          <t>Number of Underlying Shares Outstanding, Balance</t>
        </is>
      </c>
      <c r="B9" s="5" t="n">
        <v>920</v>
      </c>
      <c r="C9" s="5" t="n">
        <v>1078</v>
      </c>
      <c r="D9" s="4" t="inlineStr">
        <is>
          <t xml:space="preserve"> </t>
        </is>
      </c>
    </row>
    <row r="10">
      <c r="A10" s="4" t="inlineStr">
        <is>
          <t>Weighted-Average Grant-Date Fair Value , Beginning balance</t>
        </is>
      </c>
      <c r="B10" s="9" t="n">
        <v>84.18000000000001</v>
      </c>
      <c r="C10" s="4" t="inlineStr">
        <is>
          <t xml:space="preserve"> </t>
        </is>
      </c>
      <c r="D10" s="4" t="inlineStr">
        <is>
          <t xml:space="preserve"> </t>
        </is>
      </c>
    </row>
    <row r="11">
      <c r="A11" s="4" t="inlineStr">
        <is>
          <t>Weighted-Average Grant-Date Fair Value , Granted</t>
        </is>
      </c>
      <c r="B11" s="15" t="n">
        <v>134.76</v>
      </c>
      <c r="C11" s="9" t="n">
        <v>119.12</v>
      </c>
      <c r="D11" s="9" t="n">
        <v>65.81</v>
      </c>
    </row>
    <row r="12">
      <c r="A12" s="4" t="inlineStr">
        <is>
          <t>Weighted-Average Exercise Price Per Share, Vested</t>
        </is>
      </c>
      <c r="B12" s="15" t="n">
        <v>79.15000000000001</v>
      </c>
      <c r="C12" s="4" t="inlineStr">
        <is>
          <t xml:space="preserve"> </t>
        </is>
      </c>
      <c r="D12" s="4" t="inlineStr">
        <is>
          <t xml:space="preserve"> </t>
        </is>
      </c>
    </row>
    <row r="13">
      <c r="A13" s="4" t="inlineStr">
        <is>
          <t>Weighted-Average Exercise Price Per Share, Forfeited</t>
        </is>
      </c>
      <c r="B13" s="15" t="n">
        <v>90.01000000000001</v>
      </c>
      <c r="C13" s="4" t="inlineStr">
        <is>
          <t xml:space="preserve"> </t>
        </is>
      </c>
      <c r="D13" s="4" t="inlineStr">
        <is>
          <t xml:space="preserve"> </t>
        </is>
      </c>
    </row>
    <row r="14">
      <c r="A14" s="4" t="inlineStr">
        <is>
          <t>Weighted-Average Grant-Date Fair Value , Ending balance</t>
        </is>
      </c>
      <c r="B14" s="6" t="n">
        <v>111.5</v>
      </c>
      <c r="C14" s="4" t="inlineStr">
        <is>
          <t xml:space="preserve"> </t>
        </is>
      </c>
      <c r="D14" s="4" t="inlineStr">
        <is>
          <t xml:space="preserve"> </t>
        </is>
      </c>
    </row>
    <row r="15">
      <c r="A15" s="4" t="inlineStr">
        <is>
          <t>Market and Service Conditions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Underlying Shares Outstanding, Balance</t>
        </is>
      </c>
      <c r="B17" s="5" t="n">
        <v>174</v>
      </c>
      <c r="C17" s="4" t="inlineStr">
        <is>
          <t xml:space="preserve"> </t>
        </is>
      </c>
      <c r="D17" s="4" t="inlineStr">
        <is>
          <t xml:space="preserve"> </t>
        </is>
      </c>
    </row>
    <row r="18">
      <c r="A18" s="4" t="inlineStr">
        <is>
          <t>Number of Underlying Shares, Granted</t>
        </is>
      </c>
      <c r="B18" s="5" t="n">
        <v>165</v>
      </c>
      <c r="C18" s="4" t="inlineStr">
        <is>
          <t xml:space="preserve"> </t>
        </is>
      </c>
      <c r="D18" s="4" t="inlineStr">
        <is>
          <t xml:space="preserve"> </t>
        </is>
      </c>
    </row>
    <row r="19">
      <c r="A19" s="4" t="inlineStr">
        <is>
          <t>Number of Underlying Shares, Vested</t>
        </is>
      </c>
      <c r="B19" s="5" t="n">
        <v>-98</v>
      </c>
      <c r="C19" s="4" t="inlineStr">
        <is>
          <t xml:space="preserve"> </t>
        </is>
      </c>
      <c r="D19" s="4" t="inlineStr">
        <is>
          <t xml:space="preserve"> </t>
        </is>
      </c>
    </row>
    <row r="20">
      <c r="A20" s="4" t="inlineStr">
        <is>
          <t>Number of Underlying Shares, Forfeited</t>
        </is>
      </c>
      <c r="B20" s="5" t="n">
        <v>-2</v>
      </c>
      <c r="C20" s="4" t="inlineStr">
        <is>
          <t xml:space="preserve"> </t>
        </is>
      </c>
      <c r="D20" s="4" t="inlineStr">
        <is>
          <t xml:space="preserve"> </t>
        </is>
      </c>
    </row>
    <row r="21">
      <c r="A21" s="4" t="inlineStr">
        <is>
          <t>Number of Underlying Shares Outstanding, Balance</t>
        </is>
      </c>
      <c r="B21" s="5" t="n">
        <v>239</v>
      </c>
      <c r="C21" s="5" t="n">
        <v>174</v>
      </c>
      <c r="D21" s="4" t="inlineStr">
        <is>
          <t xml:space="preserve"> </t>
        </is>
      </c>
    </row>
    <row r="22">
      <c r="A22" s="4" t="inlineStr">
        <is>
          <t>Weighted-Average Grant-Date Fair Value , Beginning balance</t>
        </is>
      </c>
      <c r="B22" s="9" t="n">
        <v>138.77</v>
      </c>
      <c r="C22" s="4" t="inlineStr">
        <is>
          <t xml:space="preserve"> </t>
        </is>
      </c>
      <c r="D22" s="4" t="inlineStr">
        <is>
          <t xml:space="preserve"> </t>
        </is>
      </c>
    </row>
    <row r="23">
      <c r="A23" s="4" t="inlineStr">
        <is>
          <t>Weighted-Average Grant-Date Fair Value , Granted</t>
        </is>
      </c>
      <c r="B23" s="15" t="n">
        <v>160.32</v>
      </c>
      <c r="C23" s="9" t="n">
        <v>145.51</v>
      </c>
      <c r="D23" s="15" t="n">
        <v>81.22</v>
      </c>
    </row>
    <row r="24">
      <c r="A24" s="4" t="inlineStr">
        <is>
          <t>Weighted-Average Exercise Price Per Share, Vested</t>
        </is>
      </c>
      <c r="B24" s="15" t="n">
        <v>44.32</v>
      </c>
      <c r="C24" s="4" t="inlineStr">
        <is>
          <t xml:space="preserve"> </t>
        </is>
      </c>
      <c r="D24" s="4" t="inlineStr">
        <is>
          <t xml:space="preserve"> </t>
        </is>
      </c>
    </row>
    <row r="25">
      <c r="A25" s="4" t="inlineStr">
        <is>
          <t>Weighted-Average Exercise Price Per Share, Forfeited</t>
        </is>
      </c>
      <c r="B25" s="15" t="n">
        <v>185.49</v>
      </c>
      <c r="C25" s="4" t="inlineStr">
        <is>
          <t xml:space="preserve"> </t>
        </is>
      </c>
      <c r="D25" s="4" t="inlineStr">
        <is>
          <t xml:space="preserve"> </t>
        </is>
      </c>
    </row>
    <row r="26">
      <c r="A26" s="4" t="inlineStr">
        <is>
          <t>Weighted-Average Grant-Date Fair Value , Ending balance</t>
        </is>
      </c>
      <c r="B26" s="9" t="n">
        <v>192.06</v>
      </c>
      <c r="C26" s="4" t="inlineStr">
        <is>
          <t xml:space="preserve"> </t>
        </is>
      </c>
      <c r="D26" s="4" t="inlineStr">
        <is>
          <t xml:space="preserve"> </t>
        </is>
      </c>
    </row>
    <row r="27">
      <c r="A27" s="4" t="inlineStr">
        <is>
          <t>Performance Share Units</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Weighted-Average Grant-Date Fair Value , Granted</t>
        </is>
      </c>
      <c r="B29" s="4" t="inlineStr">
        <is>
          <t xml:space="preserve"> </t>
        </is>
      </c>
      <c r="C29" s="4" t="inlineStr">
        <is>
          <t xml:space="preserve"> </t>
        </is>
      </c>
      <c r="D29" s="9" t="n">
        <v>64.06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wards - Summary of Information Related to Granted and Vested RSUs, PSUs and MSU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t>
        </is>
      </c>
      <c r="B5" s="9" t="n">
        <v>134.76</v>
      </c>
      <c r="C5" s="9" t="n">
        <v>119.12</v>
      </c>
      <c r="D5" s="9" t="n">
        <v>65.81</v>
      </c>
    </row>
    <row r="6">
      <c r="A6" s="4" t="inlineStr">
        <is>
          <t>Fair market value of vested</t>
        </is>
      </c>
      <c r="B6" s="7" t="n">
        <v>74358</v>
      </c>
      <c r="C6" s="7" t="n">
        <v>64417</v>
      </c>
      <c r="D6" s="7" t="n">
        <v>32871</v>
      </c>
    </row>
    <row r="7">
      <c r="A7" s="4" t="inlineStr">
        <is>
          <t>Market and Service Conditions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grant date fair value</t>
        </is>
      </c>
      <c r="B9" s="9" t="n">
        <v>160.32</v>
      </c>
      <c r="C9" s="9" t="n">
        <v>145.51</v>
      </c>
      <c r="D9" s="9" t="n">
        <v>81.22</v>
      </c>
    </row>
    <row r="10">
      <c r="A10" s="4" t="inlineStr">
        <is>
          <t>Fair market value of vested</t>
        </is>
      </c>
      <c r="B10" s="7" t="n">
        <v>9829</v>
      </c>
      <c r="C10" s="7" t="n">
        <v>7219</v>
      </c>
      <c r="D10" s="4" t="inlineStr">
        <is>
          <t xml:space="preserve"> </t>
        </is>
      </c>
    </row>
    <row r="11">
      <c r="A11" s="4" t="inlineStr">
        <is>
          <t>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grant date fair value</t>
        </is>
      </c>
      <c r="B13" s="4" t="inlineStr">
        <is>
          <t xml:space="preserve"> </t>
        </is>
      </c>
      <c r="C13" s="4" t="inlineStr">
        <is>
          <t xml:space="preserve"> </t>
        </is>
      </c>
      <c r="D13" s="9" t="n">
        <v>64.06999999999999</v>
      </c>
    </row>
    <row r="14">
      <c r="A14" s="4" t="inlineStr">
        <is>
          <t>Fair market value of vested</t>
        </is>
      </c>
      <c r="B14" s="4" t="inlineStr">
        <is>
          <t xml:space="preserve"> </t>
        </is>
      </c>
      <c r="C14" s="7" t="n">
        <v>7261</v>
      </c>
      <c r="D14" s="7" t="n">
        <v>188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Employee Stock Purchase Plan Valuation Assumptions (Details) - Employee Stock Purchase Plan</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s, minimum</t>
        </is>
      </c>
      <c r="B4" s="10" t="n">
        <v>0.05</v>
      </c>
      <c r="C4" s="11" t="n">
        <v>0.051</v>
      </c>
      <c r="D4" s="11" t="n">
        <v>0.007</v>
      </c>
    </row>
    <row r="5">
      <c r="A5" s="4" t="inlineStr">
        <is>
          <t>Risk-free interest rates, maximum</t>
        </is>
      </c>
      <c r="B5" s="11" t="n">
        <v>0.053</v>
      </c>
      <c r="C5" s="11" t="n">
        <v>0.056</v>
      </c>
      <c r="D5" s="11" t="n">
        <v>0.032</v>
      </c>
    </row>
    <row r="6">
      <c r="A6" s="4" t="inlineStr">
        <is>
          <t>Expected term</t>
        </is>
      </c>
      <c r="B6" s="4" t="inlineStr">
        <is>
          <t>6 months</t>
        </is>
      </c>
      <c r="C6" s="4" t="inlineStr">
        <is>
          <t>6 months</t>
        </is>
      </c>
      <c r="D6" s="4" t="inlineStr">
        <is>
          <t>6 months</t>
        </is>
      </c>
    </row>
    <row r="7">
      <c r="A7" s="4" t="inlineStr">
        <is>
          <t>Volatility, minimum</t>
        </is>
      </c>
      <c r="B7" s="11" t="n">
        <v>0.599</v>
      </c>
      <c r="C7" s="11" t="n">
        <v>0.647</v>
      </c>
      <c r="D7" s="11" t="n">
        <v>0.719</v>
      </c>
    </row>
    <row r="8">
      <c r="A8" s="4" t="inlineStr">
        <is>
          <t>Volatility, maximum</t>
        </is>
      </c>
      <c r="B8" s="11" t="n">
        <v>0.616</v>
      </c>
      <c r="C8" s="11" t="n">
        <v>0.859</v>
      </c>
      <c r="D8" s="11" t="n">
        <v>0.7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Single lease costs</t>
        </is>
      </c>
      <c r="B4" s="7" t="n">
        <v>3394</v>
      </c>
      <c r="C4" s="7" t="n">
        <v>3486</v>
      </c>
      <c r="D4" s="7" t="n">
        <v>4299</v>
      </c>
    </row>
    <row r="5">
      <c r="A5" s="4" t="inlineStr">
        <is>
          <t>Variable lease costs</t>
        </is>
      </c>
      <c r="B5" s="5" t="n">
        <v>1367</v>
      </c>
      <c r="C5" s="5" t="n">
        <v>1280</v>
      </c>
      <c r="D5" s="5" t="n">
        <v>2159</v>
      </c>
    </row>
    <row r="6">
      <c r="A6" s="3" t="inlineStr">
        <is>
          <t>Sublease income:</t>
        </is>
      </c>
      <c r="B6" s="4" t="inlineStr">
        <is>
          <t xml:space="preserve"> </t>
        </is>
      </c>
      <c r="C6" s="4" t="inlineStr">
        <is>
          <t xml:space="preserve"> </t>
        </is>
      </c>
      <c r="D6" s="4" t="inlineStr">
        <is>
          <t xml:space="preserve"> </t>
        </is>
      </c>
    </row>
    <row r="7">
      <c r="A7" s="4" t="inlineStr">
        <is>
          <t>Sublease income</t>
        </is>
      </c>
      <c r="B7" s="4" t="inlineStr">
        <is>
          <t xml:space="preserve"> </t>
        </is>
      </c>
      <c r="C7" s="5" t="n">
        <v>-165</v>
      </c>
      <c r="D7" s="5" t="n">
        <v>-1976</v>
      </c>
    </row>
    <row r="8">
      <c r="A8" s="4" t="inlineStr">
        <is>
          <t>Total operating lease costs</t>
        </is>
      </c>
      <c r="B8" s="7" t="n">
        <v>4761</v>
      </c>
      <c r="C8" s="7" t="n">
        <v>4601</v>
      </c>
      <c r="D8" s="7" t="n">
        <v>44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t>
        </is>
      </c>
      <c r="B4" s="7" t="n">
        <v>4060</v>
      </c>
      <c r="C4" s="7" t="n">
        <v>4233</v>
      </c>
      <c r="D4" s="7" t="n">
        <v>5097</v>
      </c>
    </row>
    <row r="5">
      <c r="A5" s="3" t="inlineStr">
        <is>
          <t>Lease liabilities arising from remeasurement of right-of-use assets</t>
        </is>
      </c>
      <c r="B5" s="4" t="inlineStr">
        <is>
          <t xml:space="preserve"> </t>
        </is>
      </c>
      <c r="C5" s="4" t="inlineStr">
        <is>
          <t xml:space="preserve"> </t>
        </is>
      </c>
      <c r="D5" s="4" t="inlineStr">
        <is>
          <t xml:space="preserve"> </t>
        </is>
      </c>
    </row>
    <row r="6">
      <c r="A6" s="4" t="inlineStr">
        <is>
          <t>Operating leases</t>
        </is>
      </c>
      <c r="B6" s="4" t="inlineStr">
        <is>
          <t xml:space="preserve"> </t>
        </is>
      </c>
      <c r="C6" s="5" t="n">
        <v>159</v>
      </c>
      <c r="D6" s="4" t="inlineStr">
        <is>
          <t xml:space="preserve"> </t>
        </is>
      </c>
    </row>
    <row r="7">
      <c r="A7" s="3" t="inlineStr">
        <is>
          <t>Lease liabilities arising from obtaining ROU assets</t>
        </is>
      </c>
      <c r="B7" s="4" t="inlineStr">
        <is>
          <t xml:space="preserve"> </t>
        </is>
      </c>
      <c r="C7" s="4" t="inlineStr">
        <is>
          <t xml:space="preserve"> </t>
        </is>
      </c>
      <c r="D7" s="4" t="inlineStr">
        <is>
          <t xml:space="preserve"> </t>
        </is>
      </c>
    </row>
    <row r="8">
      <c r="A8" s="4" t="inlineStr">
        <is>
          <t>Operating leases</t>
        </is>
      </c>
      <c r="B8" s="4" t="inlineStr">
        <is>
          <t xml:space="preserve"> </t>
        </is>
      </c>
      <c r="C8" s="7" t="n">
        <v>1690</v>
      </c>
      <c r="D8" s="7" t="n">
        <v>22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Dec. 31, 2024 shares</t>
        </is>
      </c>
    </row>
    <row r="2">
      <c r="A2" s="4" t="inlineStr">
        <is>
          <t>Common stock, shares issued</t>
        </is>
      </c>
      <c r="B2" s="5" t="n">
        <v>28504000</v>
      </c>
    </row>
    <row r="3">
      <c r="A3" s="4" t="inlineStr">
        <is>
          <t>Voyantic Oy</t>
        </is>
      </c>
      <c r="B3" s="4" t="inlineStr">
        <is>
          <t xml:space="preserve"> </t>
        </is>
      </c>
    </row>
    <row r="4">
      <c r="A4" s="4" t="inlineStr">
        <is>
          <t>Common stock, shares issued</t>
        </is>
      </c>
      <c r="B4" s="5" t="n">
        <v>263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s and Weighted-Average Discount Rate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2 years 9 months 18 days</t>
        </is>
      </c>
      <c r="C3" s="4" t="inlineStr">
        <is>
          <t>3 years 8 months 12 days</t>
        </is>
      </c>
    </row>
    <row r="4">
      <c r="A4" s="4" t="inlineStr">
        <is>
          <t>Weighted-average discount rate</t>
        </is>
      </c>
      <c r="B4" s="11" t="n">
        <v>0.06900000000000001</v>
      </c>
      <c r="C4" s="11" t="n">
        <v>0.069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Lease Payments, 2025</t>
        </is>
      </c>
      <c r="B3" s="7" t="n">
        <v>4101</v>
      </c>
      <c r="C3" s="4" t="inlineStr">
        <is>
          <t xml:space="preserve"> </t>
        </is>
      </c>
    </row>
    <row r="4">
      <c r="A4" s="4" t="inlineStr">
        <is>
          <t>Operating Leases, Lease Payments, 2026</t>
        </is>
      </c>
      <c r="B4" s="5" t="n">
        <v>4190</v>
      </c>
      <c r="C4" s="4" t="inlineStr">
        <is>
          <t xml:space="preserve"> </t>
        </is>
      </c>
    </row>
    <row r="5">
      <c r="A5" s="4" t="inlineStr">
        <is>
          <t>Operating Leases, Lease Payments, 2027</t>
        </is>
      </c>
      <c r="B5" s="5" t="n">
        <v>766</v>
      </c>
      <c r="C5" s="4" t="inlineStr">
        <is>
          <t xml:space="preserve"> </t>
        </is>
      </c>
    </row>
    <row r="6">
      <c r="A6" s="4" t="inlineStr">
        <is>
          <t>Operating Leases, Lease Payments, 2028</t>
        </is>
      </c>
      <c r="B6" s="5" t="n">
        <v>642</v>
      </c>
      <c r="C6" s="4" t="inlineStr">
        <is>
          <t xml:space="preserve"> </t>
        </is>
      </c>
    </row>
    <row r="7">
      <c r="A7" s="4" t="inlineStr">
        <is>
          <t>Operating Leases, Lease Payments, 2029</t>
        </is>
      </c>
      <c r="B7" s="5" t="n">
        <v>549</v>
      </c>
      <c r="C7" s="4" t="inlineStr">
        <is>
          <t xml:space="preserve"> </t>
        </is>
      </c>
    </row>
    <row r="8">
      <c r="A8" s="4" t="inlineStr">
        <is>
          <t>Operating Leases, Lease Payments, Total lease payments</t>
        </is>
      </c>
      <c r="B8" s="5" t="n">
        <v>10248</v>
      </c>
      <c r="C8" s="4" t="inlineStr">
        <is>
          <t xml:space="preserve"> </t>
        </is>
      </c>
    </row>
    <row r="9">
      <c r="A9" s="4" t="inlineStr">
        <is>
          <t>Less: Imputed interest</t>
        </is>
      </c>
      <c r="B9" s="5" t="n">
        <v>-940</v>
      </c>
      <c r="C9" s="4" t="inlineStr">
        <is>
          <t xml:space="preserve"> </t>
        </is>
      </c>
    </row>
    <row r="10">
      <c r="A10" s="4" t="inlineStr">
        <is>
          <t>Present value of lease liabilities</t>
        </is>
      </c>
      <c r="B10" s="5" t="n">
        <v>9308</v>
      </c>
      <c r="C10" s="4" t="inlineStr">
        <is>
          <t xml:space="preserve"> </t>
        </is>
      </c>
    </row>
    <row r="11">
      <c r="A11" s="4" t="inlineStr">
        <is>
          <t>Less: Current portion of lease liabilities</t>
        </is>
      </c>
      <c r="B11" s="5" t="n">
        <v>3589</v>
      </c>
      <c r="C11" s="7" t="n">
        <v>3373</v>
      </c>
    </row>
    <row r="12">
      <c r="A12" s="4" t="inlineStr">
        <is>
          <t>Lease liabilities, net of current portion</t>
        </is>
      </c>
      <c r="B12" s="7" t="n">
        <v>5719</v>
      </c>
      <c r="C12" s="7" t="n">
        <v>93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s>
  <sheetData>
    <row r="1">
      <c r="A1" s="1" t="inlineStr">
        <is>
          <t>Commitments and Contingencies - Additional Information (Details) - USD ($)</t>
        </is>
      </c>
      <c r="C1" s="2" t="inlineStr">
        <is>
          <t>3 Months Ended</t>
        </is>
      </c>
    </row>
    <row r="2">
      <c r="B2" s="2" t="inlineStr">
        <is>
          <t>Mar. 13, 2024</t>
        </is>
      </c>
      <c r="C2" s="2" t="inlineStr">
        <is>
          <t>Jun. 30, 2024</t>
        </is>
      </c>
      <c r="D2" s="2" t="inlineStr">
        <is>
          <t>Mar. 31, 2024</t>
        </is>
      </c>
      <c r="E2" s="2" t="inlineStr">
        <is>
          <t>Dec. 31,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purchase commitment, amount</t>
        </is>
      </c>
      <c r="B4" s="4" t="inlineStr">
        <is>
          <t xml:space="preserve"> </t>
        </is>
      </c>
      <c r="C4" s="4" t="inlineStr">
        <is>
          <t xml:space="preserve"> </t>
        </is>
      </c>
      <c r="D4" s="4" t="inlineStr">
        <is>
          <t xml:space="preserve"> </t>
        </is>
      </c>
      <c r="E4" s="7" t="n">
        <v>24600000</v>
      </c>
      <c r="F4" s="4" t="inlineStr">
        <is>
          <t xml:space="preserve"> </t>
        </is>
      </c>
    </row>
    <row r="5">
      <c r="A5" s="4" t="inlineStr">
        <is>
          <t>Annual license fee payment</t>
        </is>
      </c>
      <c r="B5" s="7" t="n">
        <v>45000000</v>
      </c>
      <c r="C5" s="4" t="inlineStr">
        <is>
          <t xml:space="preserve"> </t>
        </is>
      </c>
      <c r="D5" s="4" t="inlineStr">
        <is>
          <t xml:space="preserve"> </t>
        </is>
      </c>
      <c r="E5" s="4" t="inlineStr">
        <is>
          <t xml:space="preserve"> </t>
        </is>
      </c>
      <c r="F5" s="4" t="inlineStr">
        <is>
          <t xml:space="preserve"> </t>
        </is>
      </c>
    </row>
    <row r="6">
      <c r="A6" s="4" t="inlineStr">
        <is>
          <t>Additional annual license fee payment</t>
        </is>
      </c>
      <c r="B6" s="4" t="inlineStr">
        <is>
          <t xml:space="preserve"> </t>
        </is>
      </c>
      <c r="C6" s="7" t="n">
        <v>15000000</v>
      </c>
      <c r="D6" s="4" t="inlineStr">
        <is>
          <t xml:space="preserve"> </t>
        </is>
      </c>
      <c r="E6" s="4" t="inlineStr">
        <is>
          <t xml:space="preserve"> </t>
        </is>
      </c>
      <c r="F6" s="4" t="inlineStr">
        <is>
          <t xml:space="preserve"> </t>
        </is>
      </c>
    </row>
    <row r="7">
      <c r="A7" s="4" t="inlineStr">
        <is>
          <t>Litigation settlement expense</t>
        </is>
      </c>
      <c r="B7" s="4" t="inlineStr">
        <is>
          <t xml:space="preserve"> </t>
        </is>
      </c>
      <c r="C7" s="4" t="inlineStr">
        <is>
          <t xml:space="preserve"> </t>
        </is>
      </c>
      <c r="D7" s="7" t="n">
        <v>45000000</v>
      </c>
      <c r="E7" s="4" t="inlineStr">
        <is>
          <t xml:space="preserve"> </t>
        </is>
      </c>
      <c r="F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liabilities</t>
        </is>
      </c>
      <c r="B10" s="4" t="inlineStr">
        <is>
          <t xml:space="preserve"> </t>
        </is>
      </c>
      <c r="C10" s="4" t="inlineStr">
        <is>
          <t xml:space="preserve"> </t>
        </is>
      </c>
      <c r="D10" s="4" t="inlineStr">
        <is>
          <t xml:space="preserve"> </t>
        </is>
      </c>
      <c r="E10" s="7" t="n">
        <v>0</v>
      </c>
      <c r="F10" s="7"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Changes in Deferred Revenue (Details) - USD ($) $ in Thousands</t>
        </is>
      </c>
      <c r="B1" s="2" t="inlineStr">
        <is>
          <t>12 Months Ended</t>
        </is>
      </c>
    </row>
    <row r="2">
      <c r="B2" s="2" t="inlineStr">
        <is>
          <t>Dec. 31, 2024</t>
        </is>
      </c>
      <c r="C2" s="2" t="inlineStr">
        <is>
          <t>Dec. 31, 2023</t>
        </is>
      </c>
    </row>
    <row r="3">
      <c r="A3" s="3" t="inlineStr">
        <is>
          <t>Deferred Revenue Disclosure [Abstract]</t>
        </is>
      </c>
      <c r="B3" s="4" t="inlineStr">
        <is>
          <t xml:space="preserve"> </t>
        </is>
      </c>
      <c r="C3" s="4" t="inlineStr">
        <is>
          <t xml:space="preserve"> </t>
        </is>
      </c>
    </row>
    <row r="4">
      <c r="A4" s="4" t="inlineStr">
        <is>
          <t>Balance at beginning of period</t>
        </is>
      </c>
      <c r="B4" s="7" t="n">
        <v>1985</v>
      </c>
      <c r="C4" s="7" t="n">
        <v>2599</v>
      </c>
    </row>
    <row r="5">
      <c r="A5" s="4" t="inlineStr">
        <is>
          <t>Opening balance from Voyantic acquisition</t>
        </is>
      </c>
      <c r="B5" s="5" t="n">
        <v>1233</v>
      </c>
      <c r="C5" s="4" t="inlineStr">
        <is>
          <t xml:space="preserve"> </t>
        </is>
      </c>
    </row>
    <row r="6">
      <c r="A6" s="4" t="inlineStr">
        <is>
          <t>Deferral of revenue</t>
        </is>
      </c>
      <c r="B6" s="5" t="n">
        <v>2930</v>
      </c>
      <c r="C6" s="5" t="n">
        <v>2920</v>
      </c>
    </row>
    <row r="7">
      <c r="A7" s="4" t="inlineStr">
        <is>
          <t>Recognition of deferred revenue</t>
        </is>
      </c>
      <c r="B7" s="5" t="n">
        <v>-2947</v>
      </c>
      <c r="C7" s="5" t="n">
        <v>-4767</v>
      </c>
    </row>
    <row r="8">
      <c r="A8" s="4" t="inlineStr">
        <is>
          <t>Balance at end of period</t>
        </is>
      </c>
      <c r="B8" s="7" t="n">
        <v>1968</v>
      </c>
      <c r="C8" s="7" t="n">
        <v>19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erred Revenue - Additional Information (Details) - USD ($) $ in Millions</t>
        </is>
      </c>
      <c r="B1" s="2" t="inlineStr">
        <is>
          <t>12 Months Ended</t>
        </is>
      </c>
    </row>
    <row r="2">
      <c r="B2" s="2" t="inlineStr">
        <is>
          <t>Dec. 31, 2024</t>
        </is>
      </c>
      <c r="C2" s="2" t="inlineStr">
        <is>
          <t>Dec. 31, 2023</t>
        </is>
      </c>
    </row>
    <row r="3">
      <c r="A3" s="3" t="inlineStr">
        <is>
          <t>Deferred Revenue Disclosure [Abstract]</t>
        </is>
      </c>
      <c r="B3" s="4" t="inlineStr">
        <is>
          <t xml:space="preserve"> </t>
        </is>
      </c>
      <c r="C3" s="4" t="inlineStr">
        <is>
          <t xml:space="preserve"> </t>
        </is>
      </c>
    </row>
    <row r="4">
      <c r="A4" s="4" t="inlineStr">
        <is>
          <t>Recognition of deferred revenue</t>
        </is>
      </c>
      <c r="B4" s="6" t="n">
        <v>1.4</v>
      </c>
      <c r="C4" s="6" t="n">
        <v>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Total revenue</t>
        </is>
      </c>
      <c r="B6" s="7" t="n">
        <v>366087</v>
      </c>
      <c r="C6" s="7" t="n">
        <v>307539</v>
      </c>
      <c r="D6" s="7" t="n">
        <v>257800</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5" t="n">
        <v>82900</v>
      </c>
      <c r="C9" s="5" t="n">
        <v>86200</v>
      </c>
      <c r="D9" s="5" t="n">
        <v>43000</v>
      </c>
    </row>
    <row r="10">
      <c r="A10" s="4" t="inlineStr">
        <is>
          <t>China (and Hong Ko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7" t="n">
        <v>162700</v>
      </c>
      <c r="C12" s="7" t="n">
        <v>128300</v>
      </c>
      <c r="D12" s="5" t="n">
        <v>109600</v>
      </c>
    </row>
    <row r="13">
      <c r="A13" s="4" t="inlineStr">
        <is>
          <t>Malaysi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4" t="inlineStr">
        <is>
          <t xml:space="preserve"> </t>
        </is>
      </c>
      <c r="C15" s="4" t="inlineStr">
        <is>
          <t xml:space="preserve"> </t>
        </is>
      </c>
      <c r="D15" s="7" t="n">
        <v>4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Categori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66087</v>
      </c>
      <c r="C4" s="7" t="n">
        <v>307539</v>
      </c>
      <c r="D4" s="7" t="n">
        <v>257800</v>
      </c>
    </row>
    <row r="5">
      <c r="A5" s="4" t="inlineStr">
        <is>
          <t>Endpoint IC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305915</v>
      </c>
      <c r="C7" s="5" t="n">
        <v>234426</v>
      </c>
      <c r="D7" s="5" t="n">
        <v>191532</v>
      </c>
    </row>
    <row r="8">
      <c r="A8" s="4" t="inlineStr">
        <is>
          <t>Sys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7" t="n">
        <v>60172</v>
      </c>
      <c r="C10" s="7" t="n">
        <v>73113</v>
      </c>
      <c r="D10" s="7" t="n">
        <v>662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Geography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7" t="n">
        <v>50610</v>
      </c>
      <c r="C3" s="7" t="n">
        <v>4489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3255</v>
      </c>
      <c r="C6" s="5" t="n">
        <v>14110</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9221</v>
      </c>
      <c r="C9" s="5" t="n">
        <v>11749</v>
      </c>
    </row>
    <row r="10">
      <c r="A10" s="4" t="inlineStr">
        <is>
          <t>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20541</v>
      </c>
      <c r="C12" s="5" t="n">
        <v>13396</v>
      </c>
    </row>
    <row r="13">
      <c r="A13" s="4" t="inlineStr">
        <is>
          <t>Other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7" t="n">
        <v>7593</v>
      </c>
      <c r="C15" s="7" t="n">
        <v>56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ales by Geograph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66087</v>
      </c>
      <c r="C4" s="7" t="n">
        <v>307539</v>
      </c>
      <c r="D4" s="7" t="n">
        <v>257800</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110155</v>
      </c>
      <c r="C7" s="5" t="n">
        <v>96418</v>
      </c>
      <c r="D7" s="5" t="n">
        <v>57129</v>
      </c>
    </row>
    <row r="8">
      <c r="A8" s="4" t="inlineStr">
        <is>
          <t>Asia Pacif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209538</v>
      </c>
      <c r="C10" s="5" t="n">
        <v>176409</v>
      </c>
      <c r="D10" s="5" t="n">
        <v>168249</v>
      </c>
    </row>
    <row r="11">
      <c r="A11" s="4" t="inlineStr">
        <is>
          <t>Europe, Middle East and Af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7" t="n">
        <v>46394</v>
      </c>
      <c r="C13" s="7" t="n">
        <v>34712</v>
      </c>
      <c r="D13" s="7" t="n">
        <v>324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Reconciliation of the Numerator and Denominator used in Computing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40838</v>
      </c>
      <c r="C4" s="7" t="n">
        <v>-43366</v>
      </c>
      <c r="D4" s="7" t="n">
        <v>-24301</v>
      </c>
    </row>
    <row r="5">
      <c r="A5" s="4" t="inlineStr">
        <is>
          <t>Interest add back</t>
        </is>
      </c>
      <c r="B5" s="5" t="n">
        <v>0</v>
      </c>
      <c r="C5" s="5" t="n">
        <v>0</v>
      </c>
      <c r="D5" s="5" t="n">
        <v>0</v>
      </c>
    </row>
    <row r="6">
      <c r="A6" s="4" t="inlineStr">
        <is>
          <t>Net income (loss) attributable to common stock holders</t>
        </is>
      </c>
      <c r="B6" s="7" t="n">
        <v>40838</v>
      </c>
      <c r="C6" s="7" t="n">
        <v>-43366</v>
      </c>
      <c r="D6" s="7" t="n">
        <v>-24301</v>
      </c>
    </row>
    <row r="7">
      <c r="A7" s="3" t="inlineStr">
        <is>
          <t>Denominator:</t>
        </is>
      </c>
      <c r="B7" s="4" t="inlineStr">
        <is>
          <t xml:space="preserve"> </t>
        </is>
      </c>
      <c r="C7" s="4" t="inlineStr">
        <is>
          <t xml:space="preserve"> </t>
        </is>
      </c>
      <c r="D7" s="4" t="inlineStr">
        <is>
          <t xml:space="preserve"> </t>
        </is>
      </c>
    </row>
    <row r="8">
      <c r="A8" s="4" t="inlineStr">
        <is>
          <t>Weighted-average shares outstanding - basic</t>
        </is>
      </c>
      <c r="B8" s="5" t="n">
        <v>27953</v>
      </c>
      <c r="C8" s="5" t="n">
        <v>26752</v>
      </c>
      <c r="D8" s="5" t="n">
        <v>25539</v>
      </c>
    </row>
    <row r="9">
      <c r="A9" s="4" t="inlineStr">
        <is>
          <t>Weighted-average shares outstanding - diluted</t>
        </is>
      </c>
      <c r="B9" s="5" t="n">
        <v>29471</v>
      </c>
      <c r="C9" s="5" t="n">
        <v>26752</v>
      </c>
      <c r="D9" s="5" t="n">
        <v>25539</v>
      </c>
    </row>
    <row r="10">
      <c r="A10" s="4" t="inlineStr">
        <is>
          <t>Net earnings (loss) per share - basic</t>
        </is>
      </c>
      <c r="B10" s="9" t="n">
        <v>1.46</v>
      </c>
      <c r="C10" s="9" t="n">
        <v>-1.62</v>
      </c>
      <c r="D10" s="9" t="n">
        <v>-0.95</v>
      </c>
    </row>
    <row r="11">
      <c r="A11" s="4" t="inlineStr">
        <is>
          <t>Net earnings (loss) per share - diluted</t>
        </is>
      </c>
      <c r="B11" s="9" t="n">
        <v>1.39</v>
      </c>
      <c r="C11" s="9" t="n">
        <v>-1.62</v>
      </c>
      <c r="D11" s="9" t="n">
        <v>-0.95</v>
      </c>
    </row>
    <row r="12">
      <c r="A12" s="4" t="inlineStr">
        <is>
          <t>Stock Plan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Weighted-average shares outstanding - diluted</t>
        </is>
      </c>
      <c r="B14" s="5" t="n">
        <v>1518</v>
      </c>
      <c r="C14" s="4" t="inlineStr">
        <is>
          <t xml:space="preserve"> </t>
        </is>
      </c>
      <c r="D14" s="4" t="inlineStr">
        <is>
          <t xml:space="preserve"> </t>
        </is>
      </c>
    </row>
    <row r="15">
      <c r="A15" s="4" t="inlineStr">
        <is>
          <t>2021 Note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Weighted-average shares outstanding - diluted</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have established policies and processes for assessing, identifying and managing material cybersecurity risks, and have integrated these processes into our overall risk-management processes. We have also established policies and processes for managing and responding to material cybersecurity incidents. We routinely assess material cybersecurity risks, including potential unauthorized occurrences on, or conducted through, our information systems that may compromise the confidentiality, integrity or availability of those systems or information maintained in them. We conduct periodic risk assessments to identify cybersecurity threats, as well as assessments when there is a material change in our business practices that we believe could affect information systems that are vulnerable to cybersecurity threats. These risk assessments include identifying reasonably foreseeable internal and external risks and the potential harm if the risks were to materialize. We conduct these risk assessments directly and also engage third parties to support these processes. Following these risk assessments, we evaluate how to appropriately implement and maintain reasonable safeguards to mitigate identified risks; reasonably address any identified gaps in existing safeguards; and regularly monitor the effectiveness of our safeguards. We devote significant resources and designate members of our management, including our VP, IT and Facilities, or VP IT, who reports to our Chief Financial Officer, and our Senior Information Security Manager, or Senior ISM, to manage the risk assessment and mitigation process. We also engage third parties to help us design and implement our cybersecurity systems, as well as monitor and test our safeguards. As part of our overall risk management, we collaborate cross-functionally to monitor and test our safeguards and to train our employees on cybersecurity risks and safeguards. We include employees at all levels and departments, and all contractors, in our cybersecurity training programs. We require appropriate third-party service providers to certify that they can implement and maintain appropriate security measures, consistent with all applicable laws, in connection with their work for us, and to promptly report any suspected breach of their security measures that may affect our company. We oversee and identify risks from cybersecurity threats associated with our use of service providers through an onboarding vendor risk management program, including an inherent risk assessment. We have not, to date, experienced a cybersecurity incident which was determined to be material, although, like any technology provider, we have experienced incidents in the past. For additional information regarding whether any risks from cybersecurity threats are reasonably likely to materially affect our company , including our business strategy, results of operations, or financial condition, please refer to Item 1A, “Risk Factors,” in this annual report on Form 10-K, including the risk factors under the heading entitled “Risks Relating to Privacy and Cybersecurity.” Cybersecurity Governance One of the key functions of our board of directors is informed oversight of our risk management process, including risks from cybersecurity threats. Our board of directors is responsible for monitoring and assessing our strategic risk exposure, and our executive officers are responsible for day-to-day management of the material risks we face. Our board of directors administers its cybersecurity risk-oversight function as a whole, as well as through the audit committee. Our Vice President Information Technology, or VP IT, and Senior Information Security Manager, or Senior ISM, are responsible for assessing and managing material risks from cybersecurity threats, as well as managing and responding to material cyber incidents if any occur. Our VP IT has a bachelor’s degree in management information systems and more than 25 years experience managing enterprise information-technology systems and resources. Our Senior ISM has an undergraduate degree in management information systems, an MBA and multiple professional cybersecurity certifications, has specialized in cybersecurity for more than a decade and is focused primarily on cybersecurity. Our VP IT and Senior ISM provide periodic briefings to the audit committee and to the board of directors about our cybersecurity risks and activities, including cybersecurity incidents and responses, cybersecurity systems testing, third-party activities and related topics. In addition, our policies for managing and responding to cybersecurity incidents include procedures for appropriate escalations to our Chief Compliance Officer and to our audit committee chair.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cybersecurity risks, and have integrated these processes into our overall risk-management processes. We have also established policies and processes for managing and responding to material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ne of the key functions of our board of directors is informed oversight of our risk management process, including risks from cybersecurity threats. Our board of directors is responsible for monitoring and assessing our strategic risk exposure, and our executive officers are responsible for day-to-day management of the material risks we face. Our board of directors administers its cybersecurity risk-oversight function as a whole, as well as through the audit committee. Our Vice President Information Technology, or VP IT, and Senior Information Security Manager, or Senior ISM, are responsible for assessing and managing material risks from cybersecurity threats, as well as managing and responding to material cyber incidents if any occur. Our VP IT has a bachelor’s degree in management information systems and more than 25 years experience managing enterprise information-technology systems and resources. Our Senior ISM has an undergraduate degree in management information systems, an MBA and multiple professional cybersecurity certifications, has specialized in cybersecurity for more than a decade and is focused primarily on cybersecurity. Our VP IT and Senior ISM provide periodic briefings to the audit committee and to the board of directors about our cybersecurity risks and activities, including cybersecurity incidents and responses, cybersecurity systems testing, third-party activities and related topics. In addition, our policies for managing and responding to cybersecurity incidents include procedures for appropriate escalations to our Chief Compliance Officer and to our audit committee chair. </t>
        </is>
      </c>
    </row>
    <row r="11">
      <c r="A11" s="4" t="inlineStr">
        <is>
          <t>Cybersecurity Risk Board Committee or Subcommittee Responsible for Oversight [Text Block]</t>
        </is>
      </c>
      <c r="B11" s="4" t="inlineStr">
        <is>
          <t>Our board of directors administers its cybersecurity risk-oversight function as a whole, as well as through the audit committee.</t>
        </is>
      </c>
    </row>
    <row r="12">
      <c r="A12" s="4" t="inlineStr">
        <is>
          <t>Cybersecurity Risk Process for Informing Board Committee or Subcommittee Responsible for Oversight [Text Block]</t>
        </is>
      </c>
      <c r="B12" s="4" t="inlineStr">
        <is>
          <t>Our VP IT and Senior ISM provide periodic briefings to the audit committee and to the board of directors about our cybersecurity risks and activities, including cybersecurity incidents and responses, cybersecurity systems testing, third-party activities and related topics.</t>
        </is>
      </c>
    </row>
    <row r="13">
      <c r="A13" s="4" t="inlineStr">
        <is>
          <t>Cybersecurity Risk Role of Management [Text Block]</t>
        </is>
      </c>
      <c r="B13" s="4" t="inlineStr">
        <is>
          <t>We devote significant resources and designate members of our management, including our VP, IT and Facilities, or VP IT, who reports to our Chief Financial Officer, and our Senior Information Security Manager, or Senior ISM, to manage the risk assessment and mitigation process. Our Vice President Information Technology, or VP IT, and Senior Information Security Manager, or Senior ISM, are responsible for assessing and managing material risks from cybersecurity threats, as well as managing and responding to material cyber incidents if any occur. Our VP IT has a bachelor’s degree in management information systems and more than 25 years experience managing enterprise information-technology systems and resources. Our Senior ISM has an undergraduate degree in management information systems, an MBA and multiple professional cybersecurity certifications, has specialized in cybersecurity for more than a decade and is focused primarily on cybersecurity. Our VP IT and Senior ISM provide periodic briefings to the audit committee and to the board of directors about our cybersecurity risks and activities, including cybersecurity incidents and responses, cybersecurity systems testing, third-party activities and related topics. In addition, our policies for managing and responding to cybersecurity incidents include procedures for appropriate escalations to our Chief Compliance Officer and to our audit committee chai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dministers its cybersecurity risk-oversight function as a whole, as well as through the audit committee. Our Vice President Information Technology, or VP IT, and Senior Information Security Manager, or Senior ISM, are responsible for assessing and managing material risks from cybersecurity threats, as well as managing and responding to material cyber incidents if any occur.</t>
        </is>
      </c>
    </row>
    <row r="16">
      <c r="A16" s="4" t="inlineStr">
        <is>
          <t>Cybersecurity Risk Management Expertise of Management Responsible [Text Block]</t>
        </is>
      </c>
      <c r="B16" s="4" t="inlineStr">
        <is>
          <t>Our VP IT has a bachelor’s degree in management information systems and more than 25 years experience managing enterprise information-technology systems and resources. Our Senior ISM has an undergraduate degree in management information systems, an MBA and multiple professional cybersecurity certifications, has specialized in cybersecurity for more than a decade and is focused primarily on cybersecurity.</t>
        </is>
      </c>
    </row>
    <row r="17">
      <c r="A17" s="4" t="inlineStr">
        <is>
          <t>Cybersecurity Risk Process for Informing Management or Committees Responsible [Text Block]</t>
        </is>
      </c>
      <c r="B17" s="4" t="inlineStr">
        <is>
          <t xml:space="preserve">In addition, our policies for managing and responding to cybersecurity incidents include procedures for appropriate escalations to our Chief Compliance Officer and to our audit committee chair.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Computation of Diluted Net Loss Per Share Effect in Antidilutive (Details) - shares shares in Thousand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0</v>
      </c>
      <c r="C5" s="5" t="n">
        <v>1466</v>
      </c>
      <c r="D5" s="5" t="n">
        <v>1712</v>
      </c>
    </row>
    <row r="6">
      <c r="A6" s="4" t="inlineStr">
        <is>
          <t>RSUs, MSUs, and 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349</v>
      </c>
      <c r="C8" s="5" t="n">
        <v>1252</v>
      </c>
      <c r="D8" s="5" t="n">
        <v>1494</v>
      </c>
    </row>
    <row r="9">
      <c r="A9" s="4" t="inlineStr">
        <is>
          <t>Employee Stock Purchase Plan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5" t="n">
        <v>0</v>
      </c>
      <c r="C11" s="5" t="n">
        <v>51</v>
      </c>
      <c r="D11" s="5" t="n">
        <v>26</v>
      </c>
    </row>
    <row r="12">
      <c r="A12" s="4" t="inlineStr">
        <is>
          <t>2021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5" t="n">
        <v>2589</v>
      </c>
      <c r="C14" s="5" t="n">
        <v>2589</v>
      </c>
      <c r="D14" s="5" t="n">
        <v>25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Party Transactions - Additional Information (Details) - USD ($)</t>
        </is>
      </c>
      <c r="E1" s="2" t="inlineStr">
        <is>
          <t>12 Months Ended</t>
        </is>
      </c>
    </row>
    <row r="2">
      <c r="B2" s="2" t="inlineStr">
        <is>
          <t>Jun. 23, 2023</t>
        </is>
      </c>
      <c r="C2" s="2" t="inlineStr">
        <is>
          <t>Oct. 01, 2022</t>
        </is>
      </c>
      <c r="D2" s="2" t="inlineStr">
        <is>
          <t>Sep. 21, 2020</t>
        </is>
      </c>
      <c r="E2" s="2" t="inlineStr">
        <is>
          <t>Dec. 31, 2024</t>
        </is>
      </c>
      <c r="F2" s="2" t="inlineStr">
        <is>
          <t>Dec. 31, 2023</t>
        </is>
      </c>
      <c r="G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than option granted</t>
        </is>
      </c>
      <c r="B5" s="4" t="inlineStr">
        <is>
          <t xml:space="preserve"> </t>
        </is>
      </c>
      <c r="C5" s="4" t="inlineStr">
        <is>
          <t xml:space="preserve"> </t>
        </is>
      </c>
      <c r="D5" s="4" t="inlineStr">
        <is>
          <t xml:space="preserve"> </t>
        </is>
      </c>
      <c r="E5" s="5" t="n">
        <v>461000</v>
      </c>
      <c r="F5" s="4" t="inlineStr">
        <is>
          <t xml:space="preserve"> </t>
        </is>
      </c>
      <c r="G5" s="4" t="inlineStr">
        <is>
          <t xml:space="preserve"> </t>
        </is>
      </c>
    </row>
    <row r="6">
      <c r="A6" s="4" t="inlineStr">
        <is>
          <t>Cathal Phelan |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vesting percentage</t>
        </is>
      </c>
      <c r="B8" s="4" t="inlineStr">
        <is>
          <t xml:space="preserve"> </t>
        </is>
      </c>
      <c r="C8" s="10" t="n">
        <v>0.25</v>
      </c>
      <c r="D8" s="4" t="inlineStr">
        <is>
          <t xml:space="preserve"> </t>
        </is>
      </c>
      <c r="E8" s="4" t="inlineStr">
        <is>
          <t xml:space="preserve"> </t>
        </is>
      </c>
      <c r="F8" s="4" t="inlineStr">
        <is>
          <t xml:space="preserve"> </t>
        </is>
      </c>
      <c r="G8" s="4" t="inlineStr">
        <is>
          <t xml:space="preserve"> </t>
        </is>
      </c>
    </row>
    <row r="9">
      <c r="A9" s="4" t="inlineStr">
        <is>
          <t>Other than option granted</t>
        </is>
      </c>
      <c r="B9" s="4" t="inlineStr">
        <is>
          <t xml:space="preserve"> </t>
        </is>
      </c>
      <c r="C9" s="5" t="n">
        <v>8000</v>
      </c>
      <c r="D9" s="4" t="inlineStr">
        <is>
          <t xml:space="preserve"> </t>
        </is>
      </c>
      <c r="E9" s="4" t="inlineStr">
        <is>
          <t xml:space="preserve"> </t>
        </is>
      </c>
      <c r="F9" s="4" t="inlineStr">
        <is>
          <t xml:space="preserve"> </t>
        </is>
      </c>
      <c r="G9" s="4" t="inlineStr">
        <is>
          <t xml:space="preserve"> </t>
        </is>
      </c>
    </row>
    <row r="10">
      <c r="A10" s="4" t="inlineStr">
        <is>
          <t>Cathal Phelan | Advisory and 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ulting fee expense recognized and paid</t>
        </is>
      </c>
      <c r="B12" s="4" t="inlineStr">
        <is>
          <t xml:space="preserve"> </t>
        </is>
      </c>
      <c r="C12" s="4" t="inlineStr">
        <is>
          <t xml:space="preserve"> </t>
        </is>
      </c>
      <c r="D12" s="4" t="inlineStr">
        <is>
          <t xml:space="preserve"> </t>
        </is>
      </c>
      <c r="E12" s="7" t="n">
        <v>0</v>
      </c>
      <c r="F12" s="7" t="n">
        <v>0</v>
      </c>
      <c r="G12" s="7" t="n">
        <v>500000</v>
      </c>
    </row>
    <row r="13">
      <c r="A13" s="4" t="inlineStr">
        <is>
          <t>Stock options granted</t>
        </is>
      </c>
      <c r="B13" s="4" t="inlineStr">
        <is>
          <t xml:space="preserve"> </t>
        </is>
      </c>
      <c r="C13" s="4" t="inlineStr">
        <is>
          <t xml:space="preserve"> </t>
        </is>
      </c>
      <c r="D13" s="5" t="n">
        <v>60000</v>
      </c>
      <c r="E13" s="4" t="inlineStr">
        <is>
          <t xml:space="preserve"> </t>
        </is>
      </c>
      <c r="F13" s="4" t="inlineStr">
        <is>
          <t xml:space="preserve"> </t>
        </is>
      </c>
      <c r="G13" s="4" t="inlineStr">
        <is>
          <t xml:space="preserve"> </t>
        </is>
      </c>
    </row>
    <row r="14">
      <c r="A14" s="4" t="inlineStr">
        <is>
          <t>Cathal Phelan | Advisory and Consulting Services | 1/24th of Shares Shall Vest on October 2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vesting percentage</t>
        </is>
      </c>
      <c r="B16" s="4" t="inlineStr">
        <is>
          <t xml:space="preserve"> </t>
        </is>
      </c>
      <c r="C16" s="4" t="inlineStr">
        <is>
          <t xml:space="preserve"> </t>
        </is>
      </c>
      <c r="D16" s="11" t="n">
        <v>0.0417</v>
      </c>
      <c r="E16" s="4" t="inlineStr">
        <is>
          <t xml:space="preserve"> </t>
        </is>
      </c>
      <c r="F16" s="4" t="inlineStr">
        <is>
          <t xml:space="preserve"> </t>
        </is>
      </c>
      <c r="G16" s="4" t="inlineStr">
        <is>
          <t xml:space="preserve"> </t>
        </is>
      </c>
    </row>
    <row r="17">
      <c r="A17" s="4" t="inlineStr">
        <is>
          <t>Cathal Phelan | Advisory and Consulting Services | 1/24th of Shares Shall Vest Subject on Each Month Thereafter, Subject to His Continued Consult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vesting percentage</t>
        </is>
      </c>
      <c r="B19" s="4" t="inlineStr">
        <is>
          <t xml:space="preserve"> </t>
        </is>
      </c>
      <c r="C19" s="4" t="inlineStr">
        <is>
          <t xml:space="preserve"> </t>
        </is>
      </c>
      <c r="D19" s="11" t="n">
        <v>0.0417</v>
      </c>
      <c r="E19" s="4" t="inlineStr">
        <is>
          <t xml:space="preserve"> </t>
        </is>
      </c>
      <c r="F19" s="4" t="inlineStr">
        <is>
          <t xml:space="preserve"> </t>
        </is>
      </c>
      <c r="G19" s="4" t="inlineStr">
        <is>
          <t xml:space="preserve"> </t>
        </is>
      </c>
    </row>
    <row r="20">
      <c r="A20" s="4" t="inlineStr">
        <is>
          <t>Related Party | Endpoint ICs | Pat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tent acquired</t>
        </is>
      </c>
      <c r="B22" s="7" t="n">
        <v>3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Plans - Additional Information (Details) - USD ($) $ in Millions</t>
        </is>
      </c>
      <c r="B1" s="2" t="inlineStr">
        <is>
          <t>12 Months Ended</t>
        </is>
      </c>
    </row>
    <row r="2">
      <c r="B2" s="2" t="inlineStr">
        <is>
          <t>Dec. 31, 2024</t>
        </is>
      </c>
      <c r="C2" s="2" t="inlineStr">
        <is>
          <t>Dec. 31, 2023</t>
        </is>
      </c>
    </row>
    <row r="3">
      <c r="A3" s="4" t="inlineStr">
        <is>
          <t>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matching contribution amount</t>
        </is>
      </c>
      <c r="B5" s="6" t="n">
        <v>1.7</v>
      </c>
      <c r="C5" s="6" t="n">
        <v>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Restructuring - Additional Information (Details) - USD ($) $ in Thousands</t>
        </is>
      </c>
      <c r="C1" s="2" t="inlineStr">
        <is>
          <t>3 Months Ended</t>
        </is>
      </c>
      <c r="D1" s="2" t="inlineStr">
        <is>
          <t>12 Months Ended</t>
        </is>
      </c>
    </row>
    <row r="2">
      <c r="B2" s="2" t="inlineStr">
        <is>
          <t>Feb. 07, 2024</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cent</t>
        </is>
      </c>
      <c r="B4" s="10" t="n">
        <v>0.1</v>
      </c>
      <c r="C4" s="4" t="inlineStr">
        <is>
          <t xml:space="preserve"> </t>
        </is>
      </c>
      <c r="D4" s="4" t="inlineStr">
        <is>
          <t xml:space="preserve"> </t>
        </is>
      </c>
    </row>
    <row r="5">
      <c r="A5" s="4" t="inlineStr">
        <is>
          <t>Restructuring charges</t>
        </is>
      </c>
      <c r="B5" s="4" t="inlineStr">
        <is>
          <t xml:space="preserve"> </t>
        </is>
      </c>
      <c r="C5" s="7" t="n">
        <v>1800</v>
      </c>
      <c r="D5" s="7" t="n">
        <v>18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Accrued Restructuring Costs (Details) - USD ($) $ in Thousands</t>
        </is>
      </c>
      <c r="B1" s="2" t="inlineStr">
        <is>
          <t>3 Months Ended</t>
        </is>
      </c>
      <c r="C1" s="2" t="inlineStr">
        <is>
          <t>12 Months Ended</t>
        </is>
      </c>
    </row>
    <row r="2">
      <c r="B2" s="2" t="inlineStr">
        <is>
          <t>Mar. 31, 2024</t>
        </is>
      </c>
      <c r="C2" s="2" t="inlineStr">
        <is>
          <t>Dec. 31, 2024</t>
        </is>
      </c>
    </row>
    <row r="3">
      <c r="A3" s="3" t="inlineStr">
        <is>
          <t>Restructuring and Related Activities [Abstract]</t>
        </is>
      </c>
      <c r="B3" s="4" t="inlineStr">
        <is>
          <t xml:space="preserve"> </t>
        </is>
      </c>
      <c r="C3" s="4" t="inlineStr">
        <is>
          <t xml:space="preserve"> </t>
        </is>
      </c>
    </row>
    <row r="4">
      <c r="A4" s="4" t="inlineStr">
        <is>
          <t>Restructuring costs</t>
        </is>
      </c>
      <c r="B4" s="7" t="n">
        <v>1800</v>
      </c>
      <c r="C4" s="7" t="n">
        <v>1812</v>
      </c>
    </row>
    <row r="5">
      <c r="A5" s="4" t="inlineStr">
        <is>
          <t>Non cash payments</t>
        </is>
      </c>
      <c r="B5" s="4" t="inlineStr">
        <is>
          <t xml:space="preserve"> </t>
        </is>
      </c>
      <c r="C5" s="5" t="n">
        <v>-366</v>
      </c>
    </row>
    <row r="6">
      <c r="A6" s="4" t="inlineStr">
        <is>
          <t>Cash payments</t>
        </is>
      </c>
      <c r="B6" s="4" t="inlineStr">
        <is>
          <t xml:space="preserve"> </t>
        </is>
      </c>
      <c r="C6" s="7" t="n">
        <v>-144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15:06Z</dcterms:created>
  <dcterms:modified xmlns:dcterms="http://purl.org/dc/terms/" xmlns:xsi="http://www.w3.org/2001/XMLSchema-instance" xsi:type="dcterms:W3CDTF">2025-02-10T21:15:06Z</dcterms:modified>
</cp:coreProperties>
</file>